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OF BUSINESS" sheetId="8" state="visible" r:id="rId8"/>
    <sheet xmlns:r="http://schemas.openxmlformats.org/officeDocument/2006/relationships" name="GOODWILL AND OTHER INTANGIBLE A" sheetId="9" state="visible" r:id="rId9"/>
    <sheet xmlns:r="http://schemas.openxmlformats.org/officeDocument/2006/relationships" name="LEASES" sheetId="10" state="visible" r:id="rId10"/>
    <sheet xmlns:r="http://schemas.openxmlformats.org/officeDocument/2006/relationships" name="CHARGES ASSOCIATED WITH RESTRUC"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VENUE RECOGNITION" sheetId="15" state="visible" r:id="rId15"/>
    <sheet xmlns:r="http://schemas.openxmlformats.org/officeDocument/2006/relationships" name="PENSION AND POST-RETIREMENT BEN" sheetId="16" state="visible" r:id="rId16"/>
    <sheet xmlns:r="http://schemas.openxmlformats.org/officeDocument/2006/relationships" name="CONTINGENCIES" sheetId="17" state="visible" r:id="rId17"/>
    <sheet xmlns:r="http://schemas.openxmlformats.org/officeDocument/2006/relationships" name="STOCK PROGRAMS" sheetId="18" state="visible" r:id="rId18"/>
    <sheet xmlns:r="http://schemas.openxmlformats.org/officeDocument/2006/relationships" name="NET EARNINGS ATTRIBUTABLE TO TH" sheetId="19" state="visible" r:id="rId19"/>
    <sheet xmlns:r="http://schemas.openxmlformats.org/officeDocument/2006/relationships" name="EQUITY" sheetId="20" state="visible" r:id="rId20"/>
    <sheet xmlns:r="http://schemas.openxmlformats.org/officeDocument/2006/relationships" name="STATEMENT OF CASH FLOWS" sheetId="21" state="visible" r:id="rId21"/>
    <sheet xmlns:r="http://schemas.openxmlformats.org/officeDocument/2006/relationships" name="SEGMENT DATA AND RELATED INFORM"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OF BUSINESS (Tables" sheetId="25" state="visible" r:id="rId25"/>
    <sheet xmlns:r="http://schemas.openxmlformats.org/officeDocument/2006/relationships" name="GOODWILL AND OTHER INTANGIBLE_2" sheetId="26" state="visible" r:id="rId26"/>
    <sheet xmlns:r="http://schemas.openxmlformats.org/officeDocument/2006/relationships" name="LEASES (Tables)" sheetId="27" state="visible" r:id="rId27"/>
    <sheet xmlns:r="http://schemas.openxmlformats.org/officeDocument/2006/relationships" name="CHARGES ASSOCIATED WITH RESTR_2"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REVENUE RECOGNITION (Tables)" sheetId="32" state="visible" r:id="rId32"/>
    <sheet xmlns:r="http://schemas.openxmlformats.org/officeDocument/2006/relationships" name="PENSION AND POST-RETIREMENT B_2" sheetId="33" state="visible" r:id="rId33"/>
    <sheet xmlns:r="http://schemas.openxmlformats.org/officeDocument/2006/relationships" name="STOCK PROGRAMS (Tables)" sheetId="34" state="visible" r:id="rId34"/>
    <sheet xmlns:r="http://schemas.openxmlformats.org/officeDocument/2006/relationships" name="NET EARNINGS ATTRIBUTABLE TO _2" sheetId="35" state="visible" r:id="rId35"/>
    <sheet xmlns:r="http://schemas.openxmlformats.org/officeDocument/2006/relationships" name="EQUITY (Tables)" sheetId="36" state="visible" r:id="rId36"/>
    <sheet xmlns:r="http://schemas.openxmlformats.org/officeDocument/2006/relationships" name="STATEMENT OF CASH FLOWS (Tables" sheetId="37" state="visible" r:id="rId37"/>
    <sheet xmlns:r="http://schemas.openxmlformats.org/officeDocument/2006/relationships" name="SEGMENT DATA AND RELATED INFO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QUISITION OF BUSINESS (Detail"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LEASES - General (Details)" sheetId="47" state="visible" r:id="rId47"/>
    <sheet xmlns:r="http://schemas.openxmlformats.org/officeDocument/2006/relationships" name="LEASES - Total Lease Costs and " sheetId="48" state="visible" r:id="rId48"/>
    <sheet xmlns:r="http://schemas.openxmlformats.org/officeDocument/2006/relationships" name="LEASES - Future Minimum Lease P" sheetId="49" state="visible" r:id="rId49"/>
    <sheet xmlns:r="http://schemas.openxmlformats.org/officeDocument/2006/relationships" name="LEASES - Operating Lease and Fi" sheetId="50" state="visible" r:id="rId50"/>
    <sheet xmlns:r="http://schemas.openxmlformats.org/officeDocument/2006/relationships" name="LEASES - Maturities of Contract" sheetId="51" state="visible" r:id="rId51"/>
    <sheet xmlns:r="http://schemas.openxmlformats.org/officeDocument/2006/relationships" name="LEASES - Not Yet Commenced (Det" sheetId="52" state="visible" r:id="rId52"/>
    <sheet xmlns:r="http://schemas.openxmlformats.org/officeDocument/2006/relationships" name="CHARGES ASSOCIATED WITH RESTR_3" sheetId="53" state="visible" r:id="rId53"/>
    <sheet xmlns:r="http://schemas.openxmlformats.org/officeDocument/2006/relationships" name="CHARGES ASSOCIATED WITH RESTR_4" sheetId="54" state="visible" r:id="rId54"/>
    <sheet xmlns:r="http://schemas.openxmlformats.org/officeDocument/2006/relationships" name="CHARGES ASSOCIATED WITH RESTR_5" sheetId="55" state="visible" r:id="rId55"/>
    <sheet xmlns:r="http://schemas.openxmlformats.org/officeDocument/2006/relationships" name="DEBT (Details)"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FAIR VALUE MEASUREMENTS - Hiera" sheetId="60" state="visible" r:id="rId60"/>
    <sheet xmlns:r="http://schemas.openxmlformats.org/officeDocument/2006/relationships" name="FAIR VALUE MEASUREMENTS - Estim" sheetId="61" state="visible" r:id="rId61"/>
    <sheet xmlns:r="http://schemas.openxmlformats.org/officeDocument/2006/relationships" name="FAIR VALUE MEASUREMENTS - Forei" sheetId="62" state="visible" r:id="rId62"/>
    <sheet xmlns:r="http://schemas.openxmlformats.org/officeDocument/2006/relationships" name="FAIR VALUE MEASUREMENTS - Chang" sheetId="63" state="visible" r:id="rId63"/>
    <sheet xmlns:r="http://schemas.openxmlformats.org/officeDocument/2006/relationships" name="REVENUE RECOGNITION - Additiona" sheetId="64" state="visible" r:id="rId64"/>
    <sheet xmlns:r="http://schemas.openxmlformats.org/officeDocument/2006/relationships" name="REVENUE RECOGNITION - Transacti" sheetId="65" state="visible" r:id="rId65"/>
    <sheet xmlns:r="http://schemas.openxmlformats.org/officeDocument/2006/relationships" name="PENSION AND POST-RETIREMENT B_3" sheetId="66" state="visible" r:id="rId66"/>
    <sheet xmlns:r="http://schemas.openxmlformats.org/officeDocument/2006/relationships" name="PENSION AND POST-RETIREMENT B_4" sheetId="67" state="visible" r:id="rId67"/>
    <sheet xmlns:r="http://schemas.openxmlformats.org/officeDocument/2006/relationships" name="CONTINGENCIES (Details)" sheetId="68" state="visible" r:id="rId68"/>
    <sheet xmlns:r="http://schemas.openxmlformats.org/officeDocument/2006/relationships" name="STOCK PROGRAMS - Compensation E" sheetId="69" state="visible" r:id="rId69"/>
    <sheet xmlns:r="http://schemas.openxmlformats.org/officeDocument/2006/relationships" name="STOCK PROGRAMS - Restricted Sto" sheetId="70" state="visible" r:id="rId70"/>
    <sheet xmlns:r="http://schemas.openxmlformats.org/officeDocument/2006/relationships" name="STOCK PROGRAMS - Performance Sh" sheetId="71" state="visible" r:id="rId71"/>
    <sheet xmlns:r="http://schemas.openxmlformats.org/officeDocument/2006/relationships" name="NET EARNINGS ATTRIBUTABLE TO _3" sheetId="72" state="visible" r:id="rId72"/>
    <sheet xmlns:r="http://schemas.openxmlformats.org/officeDocument/2006/relationships" name="NET EARNINGS ATTRIBUTABLE TO _4" sheetId="73" state="visible" r:id="rId73"/>
    <sheet xmlns:r="http://schemas.openxmlformats.org/officeDocument/2006/relationships" name="EQUITY - Equity Roll forward (D" sheetId="74" state="visible" r:id="rId74"/>
    <sheet xmlns:r="http://schemas.openxmlformats.org/officeDocument/2006/relationships" name="EQUITY - Class of Stock and Div" sheetId="75" state="visible" r:id="rId75"/>
    <sheet xmlns:r="http://schemas.openxmlformats.org/officeDocument/2006/relationships" name="EQUITY - Changes in Accumulated" sheetId="76" state="visible" r:id="rId76"/>
    <sheet xmlns:r="http://schemas.openxmlformats.org/officeDocument/2006/relationships" name="EQUITY - Reclassification Adjus" sheetId="77" state="visible" r:id="rId77"/>
    <sheet xmlns:r="http://schemas.openxmlformats.org/officeDocument/2006/relationships" name="STATEMENT OF CASH FLOWS (Detail" sheetId="78" state="visible" r:id="rId78"/>
    <sheet xmlns:r="http://schemas.openxmlformats.org/officeDocument/2006/relationships" name="SEGMENT DATA AND RELATED INFO_3" sheetId="79" state="visible" r:id="rId79"/>
  </sheets>
  <definedNames/>
  <calcPr calcId="124519" fullCalcOnLoad="1"/>
</workbook>
</file>

<file path=xl/sharedStrings.xml><?xml version="1.0" encoding="utf-8"?>
<sst xmlns="http://schemas.openxmlformats.org/spreadsheetml/2006/main" uniqueCount="826">
  <si>
    <t>Document and Entity Information - shares</t>
  </si>
  <si>
    <t>6 Months Ended</t>
  </si>
  <si>
    <t>Dec. 31, 2019</t>
  </si>
  <si>
    <t>Jan. 30, 2020</t>
  </si>
  <si>
    <t>Document Type</t>
  </si>
  <si>
    <t>10-Q</t>
  </si>
  <si>
    <t>Document Quarterly Report</t>
  </si>
  <si>
    <t>true</t>
  </si>
  <si>
    <t>Document Transition Report</t>
  </si>
  <si>
    <t>false</t>
  </si>
  <si>
    <t>Document Period End Date</t>
  </si>
  <si>
    <t>Dec. 31,
		2019</t>
  </si>
  <si>
    <t>Entity File Number</t>
  </si>
  <si>
    <t>1-14064</t>
  </si>
  <si>
    <t>Entity Registrant Name</t>
  </si>
  <si>
    <t>ESTEE LAUDER COMPANIES INC</t>
  </si>
  <si>
    <t>Entity Incorporation, State or Country Code</t>
  </si>
  <si>
    <t>DE</t>
  </si>
  <si>
    <t>Entity Tax Identification Number</t>
  </si>
  <si>
    <t>11-2408943</t>
  </si>
  <si>
    <t>Entity Address, Address Line One</t>
  </si>
  <si>
    <t>767 Fifth Avenue</t>
  </si>
  <si>
    <t>Entity Address, City or Town</t>
  </si>
  <si>
    <t>New York</t>
  </si>
  <si>
    <t>Entity Address, State or Province</t>
  </si>
  <si>
    <t>NY</t>
  </si>
  <si>
    <t>Entity Address, Postal Zip Code</t>
  </si>
  <si>
    <t>10153</t>
  </si>
  <si>
    <t>City Area Code</t>
  </si>
  <si>
    <t>212</t>
  </si>
  <si>
    <t>Local Phone Number</t>
  </si>
  <si>
    <t>572-4200</t>
  </si>
  <si>
    <t>Title of 12(b) Security</t>
  </si>
  <si>
    <t>Class A Common Stock, $.01 par value</t>
  </si>
  <si>
    <t>Trading Symbol</t>
  </si>
  <si>
    <t>E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06-30</t>
  </si>
  <si>
    <t>Document Fiscal Year Focus</t>
  </si>
  <si>
    <t>2020</t>
  </si>
  <si>
    <t>Document Fiscal Period Focus</t>
  </si>
  <si>
    <t>Q2</t>
  </si>
  <si>
    <t>Entity Central Index Key</t>
  </si>
  <si>
    <t>0001001250</t>
  </si>
  <si>
    <t>Amendment Flag</t>
  </si>
  <si>
    <t>Common Class A</t>
  </si>
  <si>
    <t>Entity Common Stock, Shares Outstanding</t>
  </si>
  <si>
    <t>Common Class B</t>
  </si>
  <si>
    <t>CONSOLIDATED STATEMENTS OF EARNINGS - USD ($) shares in Millions, $ in Millions</t>
  </si>
  <si>
    <t>3 Months Ended</t>
  </si>
  <si>
    <t>Dec. 31, 2018</t>
  </si>
  <si>
    <t>CONSOLIDATED STATEMENTS OF EARNINGS</t>
  </si>
  <si>
    <t>Net sales</t>
  </si>
  <si>
    <t>Cost of sales</t>
  </si>
  <si>
    <t>Gross profit</t>
  </si>
  <si>
    <t>Operating expenses</t>
  </si>
  <si>
    <t>Selling, general and administrative</t>
  </si>
  <si>
    <t>Restructuring and other charges</t>
  </si>
  <si>
    <t>Goodwill impairment</t>
  </si>
  <si>
    <t>Impairment of other intangible assets</t>
  </si>
  <si>
    <t>Total operating expenses</t>
  </si>
  <si>
    <t>Operating income</t>
  </si>
  <si>
    <t>Interest expense</t>
  </si>
  <si>
    <t>Interest income and investment income, net</t>
  </si>
  <si>
    <t>Other components of net periodic benefit cost</t>
  </si>
  <si>
    <t>Other income</t>
  </si>
  <si>
    <t>Earnings before income taxes</t>
  </si>
  <si>
    <t>Provision for income taxes</t>
  </si>
  <si>
    <t>Net earnings</t>
  </si>
  <si>
    <t>Net earnings attributable to noncontrolling interests</t>
  </si>
  <si>
    <t>Net earnings attributable to The Estee Lauder Companies Inc.</t>
  </si>
  <si>
    <t>Net earnings attributable to The Estee Lauder Companies Inc. per common share</t>
  </si>
  <si>
    <t>Basic (in dollars per share)</t>
  </si>
  <si>
    <t>Diluted (in dollars per share)</t>
  </si>
  <si>
    <t>Weighted-average common shares outstanding</t>
  </si>
  <si>
    <t>Basic (in shares)</t>
  </si>
  <si>
    <t>Diluted (in shares)</t>
  </si>
  <si>
    <t>CONSOLIDATED STATEMENTS OF COMPREHENSIVE INCOME (LOSS) - USD ($) $ in Millions</t>
  </si>
  <si>
    <t>CONSOLIDATED STATEMENTS OF COMPREHENSIVE INCOME (LOSS)</t>
  </si>
  <si>
    <t>Other comprehensive income (loss):</t>
  </si>
  <si>
    <t>Net unrealized investment gain</t>
  </si>
  <si>
    <t>Net cash flow hedge gain (loss)</t>
  </si>
  <si>
    <t>Amounts included in net periodic benefit cost</t>
  </si>
  <si>
    <t>Translation adjustments</t>
  </si>
  <si>
    <t>Benefit (provision) for deferred income taxes on components of other comprehensive income</t>
  </si>
  <si>
    <t>Total other comprehensive income (loss)</t>
  </si>
  <si>
    <t>Comprehensive income</t>
  </si>
  <si>
    <t>Comprehensive income attributable to noncontrolling interests:</t>
  </si>
  <si>
    <t>Total comprehensive income attributable to noncontrolling interests</t>
  </si>
  <si>
    <t>Comprehensive income attributable to The Estee Lauder Companies Inc.</t>
  </si>
  <si>
    <t>CONSOLIDATED BALANCE SHEETS - USD ($) $ in Millions</t>
  </si>
  <si>
    <t>Jun. 30, 2019</t>
  </si>
  <si>
    <t>Current assets</t>
  </si>
  <si>
    <t>Cash and cash equivalents</t>
  </si>
  <si>
    <t>Accounts receivable, net</t>
  </si>
  <si>
    <t>Inventory and promotional merchandise</t>
  </si>
  <si>
    <t>Prepaid expenses and other current assets</t>
  </si>
  <si>
    <t>Total current assets</t>
  </si>
  <si>
    <t>Property, plant and equipment, net</t>
  </si>
  <si>
    <t>Other assets</t>
  </si>
  <si>
    <t>Operating lease right-of-use assets</t>
  </si>
  <si>
    <t>Goodwill</t>
  </si>
  <si>
    <t>Other intangible assets, net</t>
  </si>
  <si>
    <t>Total other assets</t>
  </si>
  <si>
    <t>Total assets</t>
  </si>
  <si>
    <t>Current liabilities</t>
  </si>
  <si>
    <t>Current debt</t>
  </si>
  <si>
    <t>Accounts payable</t>
  </si>
  <si>
    <t>Operating lease liabilities</t>
  </si>
  <si>
    <t>Other accrued liabilities</t>
  </si>
  <si>
    <t>Total current liabilities</t>
  </si>
  <si>
    <t>Noncurrent liabilities</t>
  </si>
  <si>
    <t>Long-term debt</t>
  </si>
  <si>
    <t>Long-term operating lease liabilities</t>
  </si>
  <si>
    <t>Other noncurrent liabilities</t>
  </si>
  <si>
    <t>Total noncurrent liabilities</t>
  </si>
  <si>
    <t>Contingencies</t>
  </si>
  <si>
    <t xml:space="preserve"> </t>
  </si>
  <si>
    <t>Equity</t>
  </si>
  <si>
    <t>Common stock, $.01 par value; Class A shares authorized: 1,300,000,000 at December 31, 2019 and June 30, 2019; shares issued: 448,452,843 at December 31, 2019 and 443,685,124 at June 30, 2019; Class B shares authorized: 304,000,000 at December 31, 2019 and June 30, 2019; shares issued and outstanding: 137,220,914 at December 31, 2019 and 139,537,814 at June 30, 2019</t>
  </si>
  <si>
    <t>Paid-in capital</t>
  </si>
  <si>
    <t>Retained earnings</t>
  </si>
  <si>
    <t>Accumulated other comprehensive loss</t>
  </si>
  <si>
    <t>Stockholders' equity before treasury stock</t>
  </si>
  <si>
    <t>Less: Treasury stock, at cost; 226,278,070 Class A shares at December 31, 2019 and 222,120,630 Class A shares at June 30, 2019</t>
  </si>
  <si>
    <t>Total stockholders' equity - The Estee Lauder Companies Inc.</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Treasury stock, shares</t>
  </si>
  <si>
    <t>Common stock, shares outstanding</t>
  </si>
  <si>
    <t>CONSOLIDATED STATEMENTS OF CASH FLOWS - USD ($) $ in Millions</t>
  </si>
  <si>
    <t>Cash flows from operating activities</t>
  </si>
  <si>
    <t>Adjustments to reconcile net earnings to net cash flows from operating activities:</t>
  </si>
  <si>
    <t>Depreciation and amortization</t>
  </si>
  <si>
    <t>Deferred income taxes</t>
  </si>
  <si>
    <t>Non-cash stock-based compensation</t>
  </si>
  <si>
    <t>Net loss on disposal of property, plant and equipment</t>
  </si>
  <si>
    <t>Pension and post-retirement benefit expense</t>
  </si>
  <si>
    <t>Pension and post-retirement benefit contributions</t>
  </si>
  <si>
    <t>Goodwill and other intangible asset impairments</t>
  </si>
  <si>
    <t>Changes in fair value of contingent consideration</t>
  </si>
  <si>
    <t>Gain on previously held equity method investment</t>
  </si>
  <si>
    <t>Other non-cash items</t>
  </si>
  <si>
    <t>Changes in operating assets and liabilities:</t>
  </si>
  <si>
    <t>Increase in accounts receivable, net</t>
  </si>
  <si>
    <t>Decrease (increase) in inventory and promotional merchandise</t>
  </si>
  <si>
    <t>Increase in other assets, net</t>
  </si>
  <si>
    <t>Decrease in accounts payable</t>
  </si>
  <si>
    <t>Increase in other accrued and noncurrent liabilities</t>
  </si>
  <si>
    <t>Increase in operating lease assets and liabilities, net</t>
  </si>
  <si>
    <t>Net cash flows provided by operating activities</t>
  </si>
  <si>
    <t>Cash flows from investing activities</t>
  </si>
  <si>
    <t>Capital expenditures</t>
  </si>
  <si>
    <t>Payments for acquired businesses, net of cash acquired</t>
  </si>
  <si>
    <t>Proceeds from the disposition of investments</t>
  </si>
  <si>
    <t>Purchases of investments</t>
  </si>
  <si>
    <t>Settlement of net investment hedges</t>
  </si>
  <si>
    <t>Net cash flows used for investing activities</t>
  </si>
  <si>
    <t>Cash flows from financing activities</t>
  </si>
  <si>
    <t>Proceeds (repayments) of current debt, net</t>
  </si>
  <si>
    <t>Proceeds from issuance of long-term debt, net</t>
  </si>
  <si>
    <t>Debt issuance costs</t>
  </si>
  <si>
    <t>Repayments and redemptions of long-term debt</t>
  </si>
  <si>
    <t>Net proceeds from stock-based compensation transactions</t>
  </si>
  <si>
    <t>Payments to acquire treasury stock</t>
  </si>
  <si>
    <t>Payments of contingent consideration</t>
  </si>
  <si>
    <t>Dividends paid to stockholders</t>
  </si>
  <si>
    <t>Payments to noncontrolling interest holders for dividends</t>
  </si>
  <si>
    <t>Net cash flows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NOTE 1 – SUMMARY OF SIGNIFICANT ACCOUNTING POLICIES ​ Basis of Presentation ​ The accompanying consolidated financial statements include the accounts of The Estée Lauder Companies Inc. and its subsidiaries (collectively, the “Company”). All significant intercompany balances and transactions have been eliminated. ​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9. ​ Certain amounts in the consolidated financial statements of prior years have been reclassified to conform to current year presentation. ​ Management Estimates ​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19.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 Currency Translation and Transactions ​ All assets and liabilities of foreign subsidiaries and affiliates are translated at period-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 The Company enters into foreign currency forward contracts and may enter into option contracts to hedge foreign currency transactions for periods consistent with its identified exposures. Beginning in the first quarter of fiscal 2020, the Company entered into foreign currency forward contracts to hedge a portion of its net investment in certain foreign operations, which are designated as net investment hedges. See Note 7 - Derivative Financial Instruments . ​ The accompanying consolidated statements of earnings include net exchange gains (losses) on foreign currency transactions of $27 million and $(7) million during the three months ended December 31, 2019 and 2018, respectively, and $24 million and $(21) million during the six months ended December 31, 2019 and 2018, respectively. ​ Concentration of Credit Risk ​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nd does not believe it is exposed significantly to any undue concentration of credit risk. ​ Inventory and Promotional Merchandise ​ Inventory and promotional merchandise consists of: ​ ​ ​ ​ ​ ​ ​ ​ ​ ​ ​ December 31 ​ June 30 ​ (In millions) 2019 2019 Raw materials $ 519 $ 541 ​ Work in process ​ 237 ​ 268 ​ Finished goods ​ 1,101 ​ 981 ​ Promotional merchandise ​ 201 ​ 216 ​ ​ $ 2,058 $ 2,006 ​ ​ Property, Plant and Equipment ​ ​ ​ ​ ​ ​ ​ ​ ​ ​ ​ December 31 ​ June 30 ​ (In millions) 2019 2019 Assets (Useful Life) ​ ​ ​ ​ ​ ​ ​ Land $ 29 $ 29 ​ Buildings and improvements (10 to 40 years) ​ 367 ​ 337 ​ Machinery and equipment (3 to 10 years) ​ 836 ​ 811 ​ Computer hardware and software (4 to 10 years) ​ 1,308 ​ 1,264 ​ Furniture and fixtures (5 to 10 years) ​ 117 ​ 116 ​ Leasehold improvements ​ 2,385 ​ 2,274 ​ ​ ​ 5,042 ​ 4,831 ​ Less accumulated depreciation and amortization ​ (2,956) ​ (2,763) ​ ​ $ 2,086 $ 2,068 ​ ​ The cost of assets related to projects in progress of $503 million and $474 million as of December 31, 2019 and June 30, 2019, respectively, is included in their respective asset categories above. Depreciation and amortization of property, plant and equipment was $127 million and $121 million during the three months ended December 31, 2019 and 2018, respectively, and $252 million and $237 million during the six months ended December 31, 2019 and 2018, respectively. Depreciation and amortization related to the Company’s manufacturing process is included in Cost of sales, and all other depreciation and amortization is included in Selling, general and administrative expenses in the accompanying consolidated statements of earnings. ​ Income Taxes ​ The effective rate for income taxes was 30.8% and 22.9% for the three months ended December 31, 2019 and 2018, respectively, and 26.2% and 21.9% for the six months ended December 31, 2019 and 2018, respectively. The increase in the effective tax rate in both periods was primarily attributable to the impact of nondeductible goodwill impairment charges associated with the Company's Too Faced, BECCA and Smashbox reporting units and to a higher effective tax rate on the Company's foreign operations. ​ As of December 31, 2019 and June 30, 2019, the gross amount of unrecognized tax benefits, exclusive of interest and penalties, totaled $67 million. The total amount of unrecognized tax benefits at December 31, 2019 that, if recognized, would affect the effective tax rate was $50 million. The total gross interest and penalties accrued related to unrecognized tax benefits during the three and six months ended December 31, 2019 in the accompanying consolidated statements of earnings was $1 million and $2 million, respectively. At December 31, 2019 and June 30, 2019, the total gross accrued interest and penalties in the accompanying consolidated balance sheets was $12 million. On the basis of the information available as of December 31, 2019, the Company does not expect significant changes to the total amount of unrecognized tax benefits within the next twelve months. ​ Other Accrued Liabilities ​ Other accrued liabilities consist of the following: ​ ​ ​ ​ ​ ​ ​ ​ ​ ​ ​ December 31 ​ June 30 ​ (In millions) 2019 2019 Advertising, merchandising and sampling $ 416 $ 352 ​ Employee compensation ​ 437 ​ 574 ​ Deferred revenue ​ ​ 378 ​ ​ 314 ​ Payroll and other taxes ​ 325 ​ 221 ​ Accrued general and administrative expenses ​ ​ 256 ​ ​ 195 ​ Other ​ 1,113 ​ 943 ​ ​ $ 2,925 $ 2,599 ​ ​ Recently Adopted Accounting Standards ​ Leases (Accounting Standards Codification ("ASC") Topic 842 - Leases ("ASC 842")) In February 2016, the Financial Accounting Standards Board (“FASB”) issued authoritative guidance that requires lessees to account for most leases on their balance sheets with the liability being equal to the present value of the lease payments. The right-of-use asset is based on the lease liability adjusted for certain costs such as initial direct costs, prepaid lease payments and lease incentives received. Lease expense is recognized similar to previous accounting guidance with operating leases resulting in a straight-line expense, and finance leases resulting in a front-loaded expense similar to the previous accounting for capital leases. ​ In July 2018, the FASB amended this guidance to clarify certain narrow aspects of the new lease accounting standard that may have been incorrectly or inconsistently applied, and did not add new guidance. Also, in July 2018, the FASB issued authoritative guidance that allows companies to elect to adopt the new standard using a modified retrospective transition approach with a cumulative-effect adjustment to retained earnings in the period of adoption. Companies that elect the new adoption method were not required to restate the prior comparative periods in the financial statements. ​ Effective for the Company – ​ Impact on consolidated financial statements - Note 4 - Leases . ​ Recently Issued Accounting Standards ​ Measurement of Credit Losses on Financial Instruments (ASC Topic 326 - Financial Instruments - Credit Losse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guidance changes the recognition method for credit losses on available-for-sale debt securities, which can occur as a result of market and credit risk, and requires additional disclosures. In general, modified retrospective adoption will be required for all outstanding instruments that fall under this guidance. ​ In November 2019, the FASB issued authoritative guidance (Accounting Standards Update (“ASU”) 2019-11 - Codification Improvements to Topic 326, Financial Instruments – Credit Losses) that amends ASC Topic 326 to clarify, improve and amend certain aspects of this guidance, such as disclosures related to accrued interest receivables and the estimation of credit losses associated with financial assets secured by collateral. ​ Effective for the Company - ​ Impact on consolidated financial statements – ​ Goodwill and Other – Internal-Use Software (ASU 2018-15 - Intangibles - Goodwill and Other - Internal-Use Software (Subtopic 350-40): Customer's Accounting for Implementation Costs Incurred in a Cloud Computing Arrangement That Is a Service Contract) In August 2018, the FASB issued authoritative guidance that permits companies to capitalize the costs incurred for setting up business systems that operate on cloud technology. The new guidance aligns the requirement for capitalizing implementation costs incurred in a hosting arrangement that is a service contract with the requirements for capitalizing implementation costs incurred to develop or obtain internal-use software. The guidance does not affect the accounting for the service element of a hosting arrangement that is a service contract. Capitalized costs associated with a hosting arrangement that is a service contract must be amortized over the term of the hosting arrangement to the same line item in the income statement as the expense for fees for the hosting arrangement. ​ Effective for the Company – Fiscal 2021 first quarter, with early adoption permitted in any interim period. This guidance can be adopted either retrospectively, or prospectively to all implementation costs incurred after the date of adoption. ​ Impact on consolidated financial statements – The Company is currently evaluating the impact of applying this guidance to its business systems that operate on cloud technology. While the Company’s evaluation is ongoing, the adoption of this standard is not expected to have a material impact on its consolidated financial statements. ​ Income Taxes (ASU 2019-12 – Income Taxes (Topic 740): Simplifying the Accounting for Income Taxes) In December 2019, the FASB issued authoritative guidance that simplifies the accounting for income taxes by removing certain exceptions and making simplifications in other areas. ​ Effective for the Company – Fiscal 2022 first quarter,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 Impact on consolidated financial ​ No other recently issued accounting pronouncements are expected to have a material impact on the Company’s consolidated financial statements.</t>
  </si>
  <si>
    <t>ACQUISITION OF BUSINESS</t>
  </si>
  <si>
    <t>NOTE 2 –ACQUISITION OF BUSINESS ​ On December 18, 2019, the Company acquired the remaining 66.66% equity interest in Have&amp;Be Co. Ltd. (“Have &amp; Be”), the global skin care company behind Dr. Jart+ and men’s grooming brand Do The Right Thing, for $1,268 million in cash. This acquisition is expected to further strengthen the Company’s leadership position in skin care and expand its consumer reach in Asia/Pacific, North America, the United Kingdom and travel retail. We originally acquired a minority interest in Have &amp; Be in December 2015, and that investment structure included a formula-based call option for the remaining equity interest. The original minority interest was accounted for as an equity method investment, which had a carrying value of $133 million at the acquisition date. The acquisition of the remaining equity interest in Have &amp; Be was considered a step acquisition, whereby the Company remeasured the previously held equity method investment to its fair value of $682 million, resulting in the recognition of a gain of $549 million. The acquisition of the remaining equity interest also resulted in the recognition of a previously unrealized foreign currency gain of $4 million, which was reclassified from accumulated OCI. The total gain on the Company’s previously held equity method investment of $553 million is included in Other income in the accompanying consolidated statements of earnings for the three and six months ended December 31, 2019. The fair value of the previously held equity method investment was determined based upon a valuation of the acquired business, as of the date of acquisition, using an equal weighting of the income and market approaches, utilizing estimated cash flows and a terminal value, discounted at a rate of return that reflects the relative risk of the cash flows, as well as valuation multiples derived from comparable publicly traded companies. The accounting for the Have &amp; Be business combination is provisional pending finalization of the Have &amp; Be calendar 2019 audited financial statements, working capital adjustments, and allocation of the total consideration transferred. ​ The amount paid at closing was funded by cash on hand including the proceeds from the issuance of debt. In anticipation of the closing, the Company transferred cash to a foreign subsidiary for purposes of making the closing payment. As a result, the Company recognized a foreign currency gain of $23 million, which is also included in Other income in the accompanying consolidated statements of earnings for the three and six months ended December 31, 2019. ​ ​ The Company recorded a preliminary allocation of the total consideration transferred, which includes the cash paid at closing and the fair value of its previously held equity method investment, to the tangible and identifiable intangible assets acquired and liabilities assumed based on their fair value at the acquisition date. The excess of the total consideration transferred over the fair value of the net tangible and intangible assets acquired was recorded as goodwill. The preliminary allocation of the total consideration transferred has been recorded as follows: ​ ​ ​ ​ ​ (In millions, unaudited) ​ ​ Cash ​ $ 228 Accounts receivable ​ 48 Inventory ​ 83 Other current assets ​ 5 Property, plant and equipment ​ 3 Right-of-use assets ​ ​ 3 Intangible assets ​ 1,427 Goodwill ​ 556 Other long-term assets ​ ​ 3 Total assets acquired ​ 2,356 ​ ​ ​ ​ Accounts payable ​ 27 Other accrued liabilities ​ 22 Deferred income taxes ​ 352 Lease liability ​ ​ 1 Total liabilities assumed ​ 402 Total consideration transferred ​ $ 1,954 ​ The results of operations of Have &amp; Be will be reported in future periods on a one-month lag to facilitate consolidated reporting. Accordingly, operating income for the three and six months ended December 31, 2019 does not include the results of operations of Have &amp; Be since the date of acquisition, which were not material. Acquisition-related costs, which primarily include financial advisory, accounting and legal fees, in the amount of $6 million are included in Selling, general and administrative expenses in the accompanying consolidated statements of earnings for the three and six months ended December 31, 2019. Pro forma results of operations reflecting the acquisition of Have &amp; Be are not presented, as the impact on the Company’s consolidated financial results would not have been material.</t>
  </si>
  <si>
    <t>GOODWILL AND OTHER INTANGIBLE ASSETS</t>
  </si>
  <si>
    <t>NOTE 3 – GOODWILL AND OTHER INTANGIBLE ASSETS ​ As previously discussed in Note 2 – Acquisition of Business million. Goodwill associated with the acquisition is primarily attributable to the future revenue growth opportunities associated with additional share in the skin care category, as well as the value associated with assembled workforce. As such, the goodwill has been allocated to the Company’s skin care product category. The goodwill recorded in connection with this acquisition is not expected to be deductible for tax purposes. These amounts are provisional pending finalization of the Have &amp; Be calendar 2019 audited financial statements, working capital adjustments, and allocation of the total consideration transferred. ​ During the six months ended December 31, 2019, the Company recognized $7 million of goodwill associated with the continuing earn-out obligations related to the acquisition of the Bobbi Brown brand. ​ The intangible assets acquired in connection with the acquisition of Have &amp; Be are classified as level 3 in the fair value hierarchy. The estimate of the fair values of the acquired amortizable intangible assets were determined using a multi-period excess earnings income approach by discounting the incremental after-tax cash flows over multiple periods. Fair value was determined under this approach by estimating future cash flows over multiple periods, as well as a terminal value, and discounting such cash flows at a rate of return that reflects the relative risk of the cash flows. The estimate of the fair values of the acquired intangible assets not subject to amortization were determined using an income approach, specifically the relief-from-royalty method. This method assumes that, in lieu of ownership, a third party would be willing to pay a royalty in order to obtain the rights to use the comparable asset. ​ The following table presents goodwill by product category and the related change in the carrying amount: ​ ​ ​ ​ ​ ​ ​ ​ ​ ​ ​ ​ ​ ​ ​ ​ ​ ​ (In millions) Skin Care Makeup Fragrance Hair Care Total Balance as of June 30, 2019 ​ ​ ​ ​ ​ ​ ​ ​ ​ ​ ​ ​ ​ ​ ​ ​ Goodwill $ 185 $ 1,199 $ 254 $ 390 $ 2,028 ​ Accumulated impairments ​ (36) ​ (68) ​ (22) ​ (34) ​ (160) ​ ​ ​ 149 ​ 1,131 ​ 232 ​ 356 ​ 1,868 ​ ​ ​ ​ ​ ​ ​ ​ ​ ​ ​ ​ ​ ​ ​ ​ ​ ​ Goodwill acquired during the period ​ 556 ​ ​ 7 ​ ​ — ​ ​ — ​ ​ 563 ​ Impairment charges ​ ​ — ​ ​ (511) ​ ​ — ​ ​ — ​ ​ (511) ​ Translation adjustments, goodwill ​ ​ (1) ​ ​ — ​ ​ — ​ ​ — ​ ​ (1) ​ Translation adjustments, accumulated impairments ​ 1 ​ ​ — ​ ​ — ​ ​ — ​ ​ 1 ​ ​ ​ 556 ​ ​ (504) ​ ​ — ​ ​ — ​ ​ 52 ​ ​ ​ ​ ​ ​ ​ ​ ​ ​ ​ ​ ​ ​ ​ ​ ​ ​ Balance as of December 31, 2019 ​ ​ ​ ​ ​ ​ ​ ​ ​ ​ ​ ​ ​ ​ ​ ​ Goodwill ​ 740 ​ ​ 1,206 ​ ​ 254 ​ ​ 390 ​ ​ 2,590 ​ Accumulated impairments ​ (35) ​ ​ (579) ​ ​ (22) ​ ​ (34) ​ ​ (670) ​ ​ $ 705 $ 627 $ 232 $ 356 $ 1,920 ​ ​ Other intangible assets consist of the following: ​ ​ ​ ​ ​ ​ ​ ​ ​ ​ ​ ​ ​ ​ ​ ​ ​ ​ ​ ​ ​ ​ ​ December 31, 2019 ​ June 30, 2019 ​ ​ ​ Gross ​ ​ ​ ​ Total Net ​ Gross ​ ​ ​ ​ Total Net ​ ​ ​ Carrying ​ Accumulated ​ Book ​ Carrying ​ Accumulated ​ Book ​ (In millions) Value Amortization Value Value Amortization Value Amortizable intangible assets: ​ ​ ​ ​ ​ ​ ​ ​ ​ ​ ​ ​ ​ ​ ​ ​ ​ ​ ​ Customer lists and other $ 1,524 $ 389 $ 1,135 $ 684 $ 369 $ 315 ​ License agreements ​ 43 ​ 43 ​ — ​ 43 ​ 43 ​ — ​ ​ $ 1,567 $ 432 ​ 1,135 $ 727 $ 412 ​ 315 ​ Non-amortizable intangible assets: ​ ​ ​ ​ ​ ​ ​ ​ ​ ​ ​ ​ ​ ​ ​ ​ ​ ​ ​ Trademarks ​ ​ ​ ​ ​ ​ ​ 1,207 ​ ​ ​ ​ ​ ​ ​ 888 ​ Total intangible assets ​ ​ ​ ​ ​ ​ $ 2,342 ​ ​ ​ ​ ​ ​ $ 1,203 ​ ​ The aggregate amortization expense related to amortizable intangible assets was $11 million and $12 million for the three months ended December 31, 2019 and 2018, respectively, and was $22 million and $25 million for the six months ended December 31, 2019 and 2018, respectively. The estimated aggregate amortization expense for the remainder of fiscal 2020 and for each of the next four fiscal years is as follows: ​ ​ ​ ​ ​ ​ ​ ​ ​ ​ ​ ​ ​ ​ ​ ​ ​ ​ ​ ​ Fiscal ​ (In millions) 2020 2021 2022 2023 2024 Estimated aggregate amortization expense $ 53 $ 104 $ 103 $ 103 $ 101 ​ ​ ​ Impairment Testing During the Six Months Ended December 31, 2019 ​ During December 2019, given the continuing declines in prestige makeup, generally in North America, and the ongoing competitive activity, the Company’s Too Faced, BECCA and Smashbox reporting units made revisions to their internal forecasts concurrent with the Company's brand strategy review process. The Company concluded that the changes in circumstances in these reporting units triggered the need for an interim impairment review of their respective trademarks and goodwill. These changes in circumstances were also an indicator that the carrying amounts of their respective long-lived assets, including customer lists, may not be recoverable. Accordingly, the Company performed interim impairment tests for the trademarks and recoverability tests for the long-lived assets as of December 31, 2019. The Company concluded that the carrying amounts of the long-lived assets were recoverable. The Company also concluded that the carrying values of the trademarks exceeded their estimated fair values, which were determined utilizing the relief-from-royalty method to determine discounted projected future cash flows, and recorded impairment charges. After adjusting the carrying value of the trademarks, the Company completed interim quantitative impairment tests for goodwill and recorded goodwill impairment charges for each of these reporting units. The fair value of each reporting unit was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A summary of the impairment charges for the three and six months ended December 31, 2019 and the remaining trademark and goodwill carrying values as of December 31, 2019, for each reporting unit, are as follows: ​ ​ ​ ​ ​ ​ ​ ​ ​ ​ ​ ​ ​ ​ (In millions) ​ Impairment Charge Carrying Value Reporting Unit: Trademark Goodwill Trademark Goodwill Too Faced ​ $ 211 ​ $ 430 ​ $ 314 ​ $ 175 BECCA ​ 33 ​ 35 ​ 65 ​ 63 Smashbox ​ 22 ​ 46 ​ 33 ​ 26 Total ​ $ 266 ​ $ 511 ​ $ 412 ​ $ 264 ​ The impairment charges were reflected in the makeup product category and in The Americas region. ​ Impairment Testing During the Six Months Ended December 31, 2018 ​ During December 2018, the Company’s Smashbox reporting unit made revisions to its internal forecasts reflecting a slowdown of its makeup business driven by increased competitive activity and lower than expected growth in key retail channels for the brand. The Company concluded that these changes in circumstances in the Smashbox reporting unit triggered the need for an interim impairment review of its trademark and goodwill. Accordingly, the Company performed an interim impairment test as of December 31, 2018. The Company concluded that the carrying value of the Smashbox trademark exceeded its estimated fair value, which was determined utilizing a royalty rate to determine discounted projected future cash flows. As a result, the Company recognized an impairment charge of $18 million for the trademark. After adjusting the carrying value of the trademark, the Company completed an interim quantitative impairment test for goodwill and recorded a goodwill impairment charge related to the Smashbox reporting unit of $20 million. The Company compared the fair value of the Smashbox reporting unit with its carrying amount to calculate the impairment charge. The fair value of the reporting unit was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These impairment charges were reflected in the makeup product category and in The Americas region.</t>
  </si>
  <si>
    <t>LEASES</t>
  </si>
  <si>
    <t>NOTE 4 - LEASES ​ During the first quarter of fiscal 2020, the Company adopted ASC 842 using the modified retrospective transition approach permitted under the new standard for leases that existed at July 1, 2019 and, accordingly, the prior comparative periods were not restated. Under this method, the Company was required to assess the remaining future payments of existing leases as of July 1, 2019. Additionally, as of the date of adoption, the Company elected the package of practical expedients ​ The adoption of this standard impacted the Company's consolidated balance sheet due to the recognition of right-of-use ("ROU") assets and associated lease liabilities related to operating leases as compared to the previous accounting. The accounting for finance leases under ASC 842 is consistent with the prior accounting for capital leases. The impact of the adoption of this standard on the Company's consolidated statements of earnings and consolidated statement of cash flows was not material. ​ Per the guidance of ASC 842, a contract is, or contains, a lease if the contract conveys the right to control the use of an identified asset. The Company recognizes a lease liability and a related ROU asset at the commencement date for leases on its consolidated balance sheet, excluding short-term leases as noted below. The lease liability is equal to the present value of unpaid lease payments over the remaining lease term. The Company's lease term at the commencement date may reflect options to extend terminate ​ After the lease commencement date, the Company evaluates lease modifications, if any, that could result in a change in the accounting for leases. For a lease modification, an evaluation is performed to determine if it should be treated as either a separate lease or a change in the accounting of an existing lease. In addition, significant changes in events or circumstances within the Company's control are assessed to determine whether a change in the accounting for leases is required. ​ Certain of the Company's leases provide for variable lease payments for the right to use an underlying asset that vary due to changes in facts and circumstances occurring after the commencement date, other than the passage of time. Variable lease payments that are dependent on an index or rate (e.g., Consumer Price Index) are included in the initial measurement of the lease liability, the initial measurement of the ROU asset, and the lease classification test based on the index or rate as of the commencement date. Any changes from the commencement date estimation of the index- and rate-based variable payments are expensed as incurred in the period of the change. Variable lease payments that are not known at the commencement date and are determinable based on the performance or use of the underlying asset , are not included in the initial measurement of the lease liability or the ROU asset, but instead are expensed as incurred. The Company's variable lease payments primarily include rents based on a percentage of sales in excess of stipulated levels, common area maintenance based on the percentage of the total square footage leased by the Company, as well as costs relating to embedded leases, such as third-party manufacturing agreements. ​ Upon the adoption of ASC 842, the Company made the following accounting policy elections: ​ ● Certain of the Company’s contracts contain lease components as well as non-lease components, such as an agreement to purchase services. Unless an accounting policy is elected to the contrary, the contract consideration must be allocated to the separate lease and non-lease components in accordance with ASC 842. For purposes of allocating contract consideration, the Company elected not to separate the lease components from non-lease components for all asset classes. This was applied to all existing leases as of July 1, 2019 and will be applied to new leases on an ongoing basis. ● The Company elected not to apply the measurement and recognition requirements of ASC 842 to short-term leases (i.e. leases with a term of 12 months or less). Accordingly, short-term leases will not be recorded as ROU assets or lease liabilities on the Company’s consolidated balance sheets, and the related lease payments will be recognized in net earnings on a straight-line basis over the lease term. ● For certain leases relating to automobiles, information technology equipment and office equipment, the Company elected to apply the guidance of ASC 842 utilizing a portfolio approach. Under this approach, the Company combined and accounted for leases (as a portfolio) with similar characteristics (e.g., lease term, discount rates, etc.) as a single lease, provided its application is not materially different when compared to the application at the individual lease level. ​ ​ As a result of the adoption of ASC 842, the Company recorded a cumulative adjustment of $29 million, net of tax, as a reduction to its fiscal 2020 opening balance of retained earnings, primarily to reflect the fair value of operating lease ROU assets that were impaired at, or prior to, the adoption date. In addition, the Company recognized operating lease ROU assets and liabilities of $2,598 million and $2,764 million, respectively, as of July 1, 2019. Finance lease ROU assets and liabilities are not material. ​ The Company has operating and finance leases primarily for real estate properties, including corporate offices, facilities to support the Company's manufacturing, assembly, research and development and distribution operations and retail stores, as well as information technology equipment, automobiles and office equipment, with remaining terms of approximately 1 year to 51 years . Some of the Company's lease contracts include options to extend the leases for up to 30 years , while others include options to terminate the leases within 34 years . ​ A summary of total lease costs and other information for the periods relating to the Company's finance and operating leases is as follows: ​ ​ ​ ​ ​ ​ ​ ​ ​ ​ ​ Three Months Ended Six Months Ended (In millions) ​ December 31, 2019 ​ December 31, 2019 Total lease cost ​ ​ ​ ​ Finance lease cost: ​ ​ ​ ​ ​ ​ ​ ​ Amortization of right-of-use assets ​ $ 3 ​ ​ $ 6 ​ Interest on lease liabilities ​ — ​ ​ — ​ Operating lease cost ​ 115 ​ ​ 233 ​ Short-term lease cost ​ 9 ​ ​ 15 ​ Variable lease cost ​ 49 ​ ​ 92 ​ Total ​ $ 176 ​ ​ $ 346 ​ Other information ​ ​ ​ ​ Cash paid for amounts included in the measurement of lease liabilities ​ ​ ​ ​ ​ ​ Operating cash flows from operating leases ​ ​ ​ ​ ​ $ 242 ​ Financing cash flows from finance leases ​ ​ ​ ​ ​ $ 8 ​ Right-of-use assets obtained in exchange for new operating lease liabilities ​ ​ ​ ​ ​ $ 110 ​ Weighted-average remaining lease term – finance leases ​ ​ ​ ​ 2 years Weighted-average remaining lease term – operating leases ​ ​ ​ ​ 11 years Weighted-average discount rate – finance leases ​ ​ ​ ​ 2.7 % Weighted-average discount rate – operating leases ​ ​ ​ ​ 2.5 % ​ The total future minimum lease payments, over the remaining lease term, relating to the Company’s operating and finance leases for the remainder of fiscal 2020 and for each of the next four fiscal years and thereafter is as follows: ​ ​ ​ ​ ​ ​ ​ ​ (In millions) Operating Leases Finance Leases Remainder of fiscal 2020 ​ $ 219 ​ $ 6 Fiscal 2021 ​ 393 ​ 7 Fiscal 2022 ​ 347 ​ 3 Fiscal 2023 ​ 310 ​ 1 Fiscal 2024 ​ 286 ​ — Thereafter ​ 1,559 ​ — Total future minimum lease payments ​ 3,114 ​ 17 Less imputed interest ​ (427) ​ — Total ​ $ 2,687 ​ $ 17 ​ ​ Operating lease and finance lease liabilities included in the consolidated balance sheet are as follows: ​ ​ ​ ​ ​ ​ ​ ​ ​ ​ December 31, 2019 (In millions) Operating Leases Finance Leases Total current liabilities ​ $ 369 ​ $ 10 Total noncurrent liabilities ​ 2,318 ​ 7 Total ​ $ 2,687 ​ $ 17 ​ The ROU assets and lease liabilities related to finance leases are included in Other assets and in Current debt and Long-term debt, respectively, in the accompanying consolidated balance sheet as of December 31, 2019. ​ The following table summarizes scheduled maturities of the Company’s contractual obligations relating to operating leases for which cash flows are fixed and determinable as of June 30, 2019: ​ ​ ​ ​ ​ (In millions) Payments Due in Fiscal Year (1) Fiscal 2020 ​ $ 421 Fiscal 2021 ​ 383 Fiscal 2022 ​ 348 Fiscal 2023 ​ 316 Fiscal 2024 ​ 289 Thereafter ​ 1,625 Total contractual obligations ​ $ 3,382 (1) Minimum operating lease commitments only include base rent. Certain leases provide for contingent rents that are not measurable at inception and primarily include rents based on a percentage of sales in excess of stipulated levels, as well as common area maintenance. These amounts are excluded from minimum operating lease commitments and are included in the determination of total rent expense when it is probable that the expense has been incurred and the amount is reasonably measurable. Such amounts have not been material to total rent expense. ​ As of December 31, 2019, the Company has additional operating lease obligations, relating primarily to facilities to support the Company’s manufacturing, research and development and distribution operations, as well as corporate offices, that have not yet commenced of $108 million. These leases will commence between fiscal 2020 and fiscal 2030 with lease terms of 1 year to 59 years .</t>
  </si>
  <si>
    <t>CHARGES ASSOCIATED WITH RESTRUCTURING AND OTHER ACTIVITIES</t>
  </si>
  <si>
    <t>NOTE 5 – CHARGES ASSOCIATED WITH RESTRUCTURING AND OTHER ACTIVITIES ​ In May 2016, the Company announced a multi-year initiative (“Leading Beauty Forward” or “LBF”) to build on its strengths and better leverage its cost structure to free resources for investment to continue its growth momentum. LBF is designed to enhance the Company’s go-to-market capabilities, reinforce its leadership in global prestige beauty and continue creating sustainable value. As of June 30, 2019, the Company concluded the approvals of all major initiatives under LBF related to the optimization of select corporate functions, supply chain activities, and corporate and regional market support structures, as well as the exit of underperforming businesses, and expects to substantially complete those initiatives through fiscal 2021. The approved restructuring and other charges expected to be incurred were: ​ ​ ​ ​ ​ ​ ​ ​ ​ ​ ​ ​ ​ ​ ​ ​ ​ ​ ​ Sales ​ ​ ​ ​ ​ ​ ​ ​ ​ ​ ​ ​ ​ ​ Returns ​ ​ ​ ​ Operating Expenses ​ ​ ​ ​ ​ (included in ​ ​ ​ ​ Restructuring ​ Other ​ ​ ​ (In millions) Net Sales) Cost of Sales Charges Charges Total Total Charges Approved ​ ​ ​ ​ ​ ​ ​ ​ ​ ​ ​ ​ ​ ​ ​ Cumulative through December 31, 2019 ​ $ 14 ​ $ 88 ​ $ 507 ​ $ 358 ​ $ 967 ​ ​ ​ ​ ​ ​ ​ ​ ​ ​ ​ ​ ​ ​ ​ ​ ​ ​ ​ Employee- ​ Asset- ​ ​ ​ ​ ​ ​ ​ ​ ​ ​ ​ Related ​ Related ​ Contract ​ Other Exit ​ ​ ​ (In millions) Costs Costs Terminations Costs Total Restructuring Charges Approved ​ ​ ​ ​ ​ ​ ​ ​ ​ ​ ​ ​ ​ ​ ​ Cumulative through December 31, 2019 ​ $ 461 ​ $ 7 ​ $ 25 ​ $ 14 ​ $ 507 ​ The Company records approved charges associated with restructuring and other activities once the relevant accounting criteria have been met. Total cumulative charges recorded associated with restructuring and other activities for LBF were: ​ ​ ​ ​ ​ ​ ​ ​ ​ ​ ​ ​ ​ ​ ​ ​ ​ ​ ​ ​ Sales ​ ​ ​ ​ ​ ​ ​ ​ ​ ​ Returns ​ ​ ​ ​ Operating Expenses ​ ​ ​ ​ ​ (included in ​ ​ ​ ​ Restructuring ​ Other ​ ​ ​ (In millions) Net Sales) Cost of Sales Charges Charges Total ​ Total Charges ​ ​ ​ ​ ​ ​ ​ ​ ​ ​ ​ ​ ​ ​ ​ ​ Cumulative through June 30, 2019 ​ $ 14 ​ $ 55 ​ $ 457 ​ $ 265 ​ $ 791 ​ Six months ended December 31, 2019 ​ ​ — ​ ​ 8 ​ ​ 1 ​ ​ 29 ​ ​ 38 ​ Cumulative through December 31, 2019 ​ $ 14 ​ $ 63 ​ $ 458 ​ $ 294 ​ $ 829 ​ ​ ​ ​ ​ ​ ​ ​ ​ ​ ​ ​ ​ ​ ​ ​ ​ ​ ​ ​ Employee- ​ Asset- ​ ​ ​ ​ ​ ​ ​ ​ ​ ​ ​ Related ​ Related ​ Contract ​ Other Exit ​ ​ ​ (In millions) Costs Costs Terminations Costs Total Restructuring Charges ​ ​ ​ ​ ​ ​ ​ ​ ​ ​ ​ ​ ​ ​ ​ Cumulative through June 30, 2019 ​ $ 445 ​ $ 4 ​ $ 3 ​ $ 5 ​ $ 457 Six months ended December 31, 2019 ​ ​ — ​ ​ — ​ ​ — ​ ​ 1 ​ ​ 1 Cumulative through December 31, 2019 ​ $ 445 ​ $ 4 ​ $ 3 ​ $ 6 ​ $ 458 ​ Changes in accrued restructuring charges for the six months ended December 31, 2019 were: ​ ​ ​ ​ ​ ​ ​ ​ ​ ​ ​ ​ ​ ​ ​ ​ ​ ​ ​ ​ Employee- ​ Asset- ​ ​ ​ ​ ​ ​ ​ ​ ​ ​ Related ​ Related ​ Contract ​ Other Exit ​ ​ ​ ​ (In millions) Costs Costs Terminations Costs Total Balance at June 30, 2019 ​ $ 202 ​ $ — ​ $ — ​ $ 1 ​ $ 203 ​ Charges ​ ​ — ​ ​ — ​ ​ — ​ ​ 1 ​ ​ 1 ​ Cash payments ​ ​ (52) ​ ​ — ​ ​ — ​ ​ (2) ​ ​ (54) ​ Balance at December 31, 2019 ​ $ 150 ​ $ — ​ $ — ​ $ — ​ $ 150 ​ ​ Accrued restructuring charges at December 31, 2019 are expected to result in cash expenditures funded from cash provided by operations of approximately $63 million, $62 million, $20 million and $5 million for the remainder of fiscal 2020 and for fiscal 2021, 2022 and 2023, respectively. ​ Additional information about LBF is included in the notes to consolidated financial statements in the Company’s Annual Report on Form 10-K for the fiscal year ended June 30, 2019.</t>
  </si>
  <si>
    <t>DEBT</t>
  </si>
  <si>
    <t>NOTE 6 – DEBT ​ In November 2019, the Company completed a public offering of $500 million aggregate principal amount of its 2.000% Senior Notes due December 1, 2024 (the “2024 Senior Notes”), $650 million aggregate principal amount of its 2.375% Senior Notes due December 1, 2029 (the “2029 Senior Notes”) and $650 million aggregate principal amount of its 3.125% Senior Notes due December 1, 2049 (the “2049 Senior Notes”). The Company used proceeds from this offering for general corporate purposes, including to fund the acquisition of Have &amp; Be, and intends to use a portion of the proceeds to refinance its $500 million aggregate principal amount of 1.80% Senior Notes due February 7, 2020 when they become due. ​ These recently issued notes are summarized as follows: ​ ​ ​ ​ ​ ​ ​ ​ ​ ​ ​ ​ ​ ​ ​ ​ ​ ​ ​ ​ ​ ​ ​ ​ Unamortized ​ Debt ​ Semi-annual ​ ​ ​ ​ ​ ​ ​ ​ Debt ​ Issuance ​ interest Notes Issue Date Price Yield Discount Costs payments ($ in millions) ​ ​ ​ ​ ​ ​ ​ ​ ​ ​ ​ ​ ​ ​ ​ ​ ​ ​ ​ ​ ​ ​ ​ 2024 Senior Notes ​ November 2019 ​ 99.421 % 2.122 % $ 3 ​ $ 3 ​ June 1/December 1 2029 Senior Notes (1) November 2019 99.046 2.483 ​ 6 ​ 4 June 1/December 1 2049 Senior Notes November 2019 98.769 3.189 ​ 8 ​ 7 June 1/December 1 (1) In April and May 2019, in anticipation of the issuance of the 2029 Senior Notes, the Company entered into a series of treasury lock agreements on a notional amount totaling $500 million at a weighted-average all-in rate of 2.50%. The treasury lock agreements were settled upon the issuance of the new debt, and the Company recognized a loss in OCI of $33 million that is being amortized to interest expense over the life of the 2029 Senior Notes. As a result of the treasury lock agreements, as well as the debt discount and debt issuance costs, the effective interest rate on the 2029 Senior Notes will be 3.15% over the life of the debt.</t>
  </si>
  <si>
    <t>DERIVATIVE FINANCIAL INSTRUMENTS</t>
  </si>
  <si>
    <t>NOTE 7 – DERIVATIVE FINANCIAL INSTRUMENTS ​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In addition, the Company enters into interest rate derivatives to manage the effects of interest rate movements on the Company’s aggregate liability portfolio, including potential future debt issuances. During the first quarter of fiscal 2020, the Company entered into foreign currency forward contracts to hedge a portion of its net investment in certain foreign operations, which are designated as net investment hedges. The Company entered into the net investment hedges to offset the risk of changes in the U.S. dollar value of the Company's investment in these foreign operations due to fluctuating foreign exchange rates. Time value is excluded from the effectiveness assessment and is recognized under a systematic and rational method over the life of the hedging instrument in Selling, general and administrative expenses. The net gain or loss on net investment hedges is recorded within translation adjustments, as a component of accumulated OCI (“AOCI”) on the Company’s consolidated balance sheets, until the sale or substantially complete liquidation of the underlying assets of the Company's investment. The Company also enters into foreign currency forward contracts, and may use option contracts, not designated as hedging instruments, to mitigate the change in fair value of specific assets and liabilities on the balance sheet. The Company does not utilize derivative financial instruments for trading or speculative purposes. Costs associated with entering into derivative financial instruments are not material to the Company’s consolidated financial results. ​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an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At inception, the Company evaluates the effectiveness of hedge relationships quantitatively, and has elected to perform, after initial evaluation, qualitative effectiveness assessments of certain hedge relationships to support an ongoing expectation of high effectiveness, if effectiveness testing is required. If based on the qualitative assessment, it is determined that a derivative has ceased to be a highly effective hedge, the Company will perform a quantitative assessment to determine whether to discontinue hedge accounting with respect to that derivative prospectively. ​ The fair values of the Company’s derivative financial instruments included in the consolidated balance sheets are as follows: ​ ​ ​ ​ ​ ​ ​ ​ ​ ​ ​ ​ ​ ​ ​ ​ ​ ​ ​ ​ ​ Asset Derivatives ​ Liability Derivatives ​ ​ ​ ​ ​ Fair Value (1) ​ ​ ​ Fair Value (1) ​ ​ ​ Balance Sheet ​ December 31 ​ June 30 ​ Balance Sheet ​ December 31 ​ June 30 ​ (In millions) Location 2019 2019 Location 2019 2019 ​ Derivatives Designated as Hedging Instruments ​ ​ ​ ​ ​ ​ ​ ​ ​ ​ ​ ​ ​ ​ ​ ​ ​ Foreign currency cash flow hedges ​ Prepaid expenses and other current assets $ 16 ​ $ 23 Other accrued liabilities $ 9 $ 4 ​ Net investment hedges ​ Prepaid expenses and other current assets ​ ​ — ​ ​ — ​ Other accrued liabilities ​ ​ 19 ​ ​ — ​ Interest rate-related derivatives ​ Prepaid expenses and other current assets ​ ​ 3 ​ ​ 3 ​ Other accrued liabilities ​ ​ 1 ​ ​ 26 ​ ​ ​ ​ ​ ​ ​ ​ ​ ​ ​ ​ ​ ​ ​ ​ ​ ​ ​ Total Derivatives Designated as Hedging Instruments ​ ​ ​ ​ 19 ​ ​ 26 ​ ​ ​ ​ 29 ​ ​ 30 ​ ​ ​ ​ ​ ​ ​ ​ ​ ​ ​ ​ ​ ​ ​ ​ ​ ​ ​ Derivatives Not Designated as Hedging Instruments ​ ​ ​ ​ ​ ​ ​ ​ ​ ​ ​ ​ ​ ​ ​ ​ ​ Foreign currency forward contracts Prepaid expenses and other current assets ​ 31 ​ 4 Other accrued liabilities ​ 3 ​ 2 ​ ​ ​ ​ ​ ​ ​ ​ ​ ​ ​ ​ ​ ​ ​ ​ ​ ​ ​ Total Derivatives ​ ​ $ 50 ​ $ 30 ​ ​ $ 32 $ 32 ​ (1) See Note 8 – Fair Value Measurements for further information about how the fair value of derivative assets and liabilities are determined. ​ ​ The amounts of the gains and losses related to the Company’s derivative financial instruments designated as hedging instruments that are included in the assessment of effectiveness are as follows: ​ ​ ​ ​ ​ ​ ​ ​ ​ ​ ​ ​ ​ ​ ​ ​ ​ ​ Amount of Gain or (Loss) ​ ​ ​ Amount of Gain or (Loss) ​ ​ Recognized in OCI on ​ ​ ​ Reclassified from AOCI into ​ ​ Derivatives ​ Location of Gain or ​ Earnings (1) ​ ​ Three Months Ended ​ (Loss) Reclassified ​ Three Months Ended ​ ​ December 31 ​ from AOCI into ​ December 31 (In millions) 2019 2018 Earnings 2019 2018 Derivatives in Cash Flow Hedging Relationships: ​ ​ ​ ​ ​ ​ ​ ​ ​ ​ ​ ​ ​ ​ ​ ​ ​ ​ ​ ​ ​ ​ ​ ​ ​ ​ ​ ​ ​ Foreign currency forward contracts $ (21) $ 13 Net sales $ 6 $ 4 Interest rate-related derivatives ​ ​ 5 ​ ​ — ​ Interest expense ​ ​ — ​ ​ — ​ ​ ​ (16) ​ ​ 13 ​ Total derivatives ​ $ 6 ​ $ 4 Derivatives in Net Investment Hedging Relationships (2) : ​ ​ ​ ​ ​ ​ ​ ​ ​ ​ ​ ​ ​ ​ Foreign currency forward contracts (3) ​ ​ (37) ​ ​ — ​ ​ ​ ​ ​ ​ ​ ​ Total derivatives $ (53) $ 13 ​ ​ ​ ​ ​ ​ ​ (1) The amount reclassified into earnings as a result of the discontinuance of cash flow hedges because probable forecasted transactions will no longer occur by the end of the original time period was not material. (2) During the three months ended December 31, 2019, the gain recognized in earnings from net investment hedges related to the amount excluded from effectiveness testing was $13 million. (3) Included within translation adjustments as a component of AOCI on the Company’s consolidated balance sheets. ​ ​ ​ ​ ​ ​ ​ ​ ​ ​ ​ ​ ​ ​ ​ ​ ​ Amount of Gain or (Loss) ​ ​ ​ Amount of Gain or (Loss) ​ ​ Recognized in OCI on ​ ​ ​ Reclassified from AOCI into ​ ​ Derivatives ​ Location of Gain or ​ Earnings (1) ​ Six Months Ended ​ (Loss) Reclassified ​ Six Months Ended ​ December 31 ​ from AOCI into ​ December 31 (In millions) 2019 2018 Earnings 2019 2018 Derivatives in Cash Flow Hedging Relationships: ​ ​ ​ ​ ​ ​ ​ ​ ​ ​ ​ ​ ​ ​ ​ ​ ​ ​ ​ ​ ​ ​ ​ ​ ​ ​ ​ ​ ​ Foreign currency forward contracts ​ $ 4 ​ $ 16 ​ Net sales ​ $ 19 ​ $ 7 Interest rate-related derivatives ​ ​ (9) ​ ​ — ​ Interest expense ​ — ​ — ​ ​ ​ (5) ​ ​ 16 ​ Total derivatives ​ $ 19 ​ $ 7 Derivatives in Net Investment Hedging Relationships (2) : ​ ​ ​ ​ ​ ​ ​ ​ ​ ​ ​ ​ ​ ​ Foreign currency forward contracts (3) ​ (34) ​ — ​ ​ ​ ​ ​ ​ ​ ​ Total derivatives ​ $ (39) ​ $ 16 ​ ​ ​ ​ ​ ​ ​ ​ (1) The amount reclassified into earnings as a result of the discontinuance of cash flow hedges because probable forecasted transactions will no longer occur by the end of the original time period was not material. (2) During the six months ended December 31, 2019, the gain recognized in earnings from net investment hedges related to the amount excluded from effectiveness testing was $25 million. (3) Included within translation adjustments as a component of AOCI on the Company’s consolidated balance sheets. ​ ​ ​ ​ ​ ​ ​ ​ ​ ​ ​ ​ ​ ​ ​ ​ ​ ​ ​ ​ ​ ​ Amount of Gain or (Loss) Recognized in Earnings on ​ ​ Derivatives (1) ​ ​ Location of Gain or (Loss) ​ Three Months Ended ​ Six Months Ended ​ ​ Recognized in Earnings on ​ December 31 ​ December 31 (In millions) ​ Derivatives ​ 2019 2018 2019 2018 Derivatives in Fair Value Hedging Relationships: ​ ​ ​ ​ ​ ​ ​ ​ ​ ​ ​ ​ ​ ​ ​ ​ ​ ​ ​ ​ ​ ​ ​ ​ ​ ​ ​ ​ ​ Interest rate swap contracts Interest expense $ (1) $ 11 $ 1 $ 9 (1) Changes in the fair value of the interest rate swap agreements are exactly offset by the change in the fair value of the underlying long-term debt. ​ Additional information regarding the cumulative amount of fair value hedging gain (loss) recognized in earnings for items designated and qualifying as hedged items in fair value hedges is as follows: ​ ​ ​ ​ ​ ​ ​ ​ (In millions) ​ ​ ​ ​ ​ ​ ​ Cumulative Amount of Fair ​ ​ ​ ​ ​ Value Hedging Gain/(Loss) Line Item in the Consolidated Balance Sheets in ​ Carrying Amount of the ​ Included in the Carrying Amount Which the Hedged Item is Included ​ Hedged Liabilities ​ of the Hedged Liability ​ December 31, 2019 December 31, 2019 Current debt ​ $ 250 ​ $ — Long-term debt ​ ​ 701 ​ ​ 2 Total debt ​ $ 951 ​ $ 2 ​ Additional information regarding the effects of fair value and cash flow hedging relationships for derivatives designated and qualifying as hedging instruments is as follows: ​ ​ ​ ​ ​ ​ ​ ​ ​ ​ ​ ​ ​ ​ ​ ​ Three Months Ended December 31 ​ ​ 2019 2018 ​ ​ Interest ​ Interest (In millions) ​ Net Sales ​ expense ​ Net Sales ​ expense Total amounts of income and expense line items presented in the consolidated statements of earnings in which the effects of fair value and cash flow hedges are recorded ​ $ 4,624 ​ $ 38 ​ $ 4,005 ​ $ 35 ​ ​ ​ ​ ​ ​ ​ ​ ​ ​ ​ ​ ​ The effects of fair value and cash flow hedging relationships: ​ ​ ​ ​ Gain (loss) on fair value hedge relationships – interest rate contracts: ​ ​ ​ ​ Hedged item ​ Not applicable ​ (1) ​ Not applicable ​ 11 Derivatives designated as hedging instruments ​ Not applicable ​ 1 ​ Not applicable ​ (11) ​ ​ ​ ​ ​ ​ ​ ​ ​ ​ ​ ​ ​ Gain (loss) on cash flow hedge relationships – foreign currency forward contracts: ​ ​ ​ ​ ​ ​ ​ ​ ​ ​ ​ ​ Amount of gain reclassified from AOCI into earnings ​ ​ 6 ​ ​ Not applicable ​ ​ 4 ​ ​ Not applicable ​ ​ ​ ​ ​ ​ ​ ​ ​ ​ ​ ​ ​ ​ ​ ​ ​ ​ Six Months Ended December 31 ​ ​ 2019 ​ 2018 (In millions) Net Sales Interest expense Net Sales Interest expense Total amounts of income and expense line items presented in the consolidated statements of earnings in which the effects of fair value and cash flow hedges are recorded ​ $ 8,519 ​ $ 70 ​ $ 7,529 ​ $ 69 ​ ​ ​ ​ ​ ​ ​ ​ ​ ​ ​ ​ ​ The effects of fair value and cash flow hedging relationships: ​ ​ ​ ​ Gain (loss) on fair value hedge relationships – interest rate contracts: ​ ​ ​ ​ Hedged item ​ Not applicable ​ 1 ​ Not applicable ​ 9 Derivatives designated as hedging instruments ​ Not applicable ​ (1) ​ Not applicable ​ (9) ​ ​ ​ ​ ​ ​ ​ ​ ​ ​ ​ ​ ​ Gain (loss) on cash flow hedge relationships – foreign currency forward contracts: ​ ​ ​ ​ Amount of gain reclassified from AOCI into earnings ​ 19 ​ Not applicable ​ 7 ​ Not applicable ​ The amounts of the gains and losses related to the Company’s derivative financial instruments not designated as hedging instruments are presented as follows: ​ ​ ​ ​ ​ ​ ​ ​ ​ ​ ​ ​ ​ ​ ​ ​ ​ ​ ​ ​ ​ Amount of Gain or (Loss) ​ ​ ​ ​ ​ Recognized in Earnings on ​ ​ ​ ​ ​ Derivatives ​ ​ ​ Location of Gain or (Loss) ​ Three Months Ended ​ Six Months Ended ​ ​ ​ Recognized in Earnings on ​ December 31 ​ December 31 ​ (In millions) Derivatives 2019 2018 2019 2018 ​ Derivatives Not Designated as Hedging Instruments: ​ ​ ​ ​ ​ ​ ​ ​ ​ ​ ​ ​ ​ ​ ​ ​ ​ ​ ​ ​ ​ ​ ​ ​ ​ ​ ​ ​ ​ ​ ​ Foreign currency forward contracts Selling, general and administrative $ 30 $ (12) $ 3 $ 10 ​ ​ Cash Flow Hedges ​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December 2021. Hedge effectiveness of the foreign currency forward contracts is based on the forward method, which includes time value in the effectiveness assessment. At December 31, 2019, the Company had outstanding foreign currency forward contracts with a notional amount totaling $5,087 million. ​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 For hedge contracts that are no longer deemed highly effective, hedge accounting is discontinued, and gains and losses in AOCI are reclassified to sales when the underlying forecasted transaction occurs. If it is probable that the forecasted transaction will no longer occur, then any gains or losses in AOCI are reclassified to current-period sales. As of December 31, 2019, the Company’s foreign currency cash flow hedges were highly effective. ​ ​ The estimated net gain on the Company’s derivative instruments designated as cash flow hedges as of December 31, 2019 that is expected to be reclassified from AOCI into earnings, net of tax, within the next twelve months is $6 million. The accumulated net gain on derivative instruments in AOCI was $5 million and $29 million as of December 31, 2019 and June 30, 2019, respectively. ​ Fair Value Hedges ​ The Company enters into interest rate derivative contracts to manage the exposure to interest rate fluctuations on its funded indebtedness. The Company has interest rate swap agreements, with notional amounts totaling $250 million, $450 million and $250 million to effectively convert the fixed rate interest on its 2020 Senior Notes, 2021 Senior Notes and 2022 Senior Notes, respectively, to variable interest rates based on three-month LIBOR plus a margin. These interest rate swap agreements are designated as fair value hedges of the related long-term debt, and the changes in the fair value of the interest rate swap agreements are exactly offset by the change in the fair value of the underlying long-term debt. ​ Net Investment Hedges ​ The Company enters into foreign currency forward contracts, designated as net investment hedges, to hedge a portion of its net investment in certain foreign operations. The net gain or loss on these contracts is recorded within translation adjustments, as a component of AOCI on the Company's consolidated balance sheets. The purpose of the hedging activities is to minimize the effect of foreign exchange rate movements on the Company's net investment in these foreign operations. The net investment hedge contracts have varying maturities through the end of January 2020. Hedge effectiveness of the net investment hedge contracts is based on the spot method. At December 31, 2019, the Company had net investment hedges outstanding with a notional amount totaling $1,738 million. ​ Credit Risk ​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50 million at December 31, 2019. To manage this risk, the Company has strict counterparty credit guidelines that are continually monitored. Accordingly, management believes risk of loss under these hedging contracts is remote.</t>
  </si>
  <si>
    <t>FAIR VALUE MEASUREMENTS</t>
  </si>
  <si>
    <t>NOTE 8 – FAIR VALUE MEASUREMENTS ​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 Level 1: Inputs based on quoted market prices for identical assets or liabilities in active markets at the measurement date.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reflect management’s best estimate of what market participants would use in pricing the asset or liability at the measurement date. The inputs are unobservable in the market and significant to the instrument’s valuation. ​ ​ The following table presents the Company’s hierarchy for its financial assets and liabilities measured at fair value on a recurring basis as of December 31, 2019: ​ ​ ​ ​ ​ ​ ​ ​ ​ ​ ​ ​ ​ ​ ​ (In millions) Level 1 Level 2 Level 3 Total ​ Assets: ​ ​ ​ ​ ​ ​ ​ ​ ​ ​ ​ ​ ​ Foreign currency forward contracts $ — $ 47 $ — $ 47 ​ Interest rate-related derivatives ​ ​ — ​ ​ 3 ​ ​ — ​ ​ 3 ​ Total $ — $ 50 $ — $ 50 ​ ​ ​ ​ ​ ​ ​ ​ ​ ​ ​ ​ ​ ​ ​ Liabilities: ​ ​ ​ ​ ​ ​ ​ ​ ​ ​ ​ ​ ​ Foreign currency forward contracts ​ $ — ​ $ 31 ​ $ — ​ $ 31 ​ Interest rate-related derivatives ​ ​ — ​ ​ 1 ​ ​ — ​ ​ 1 ​ Contingent consideration ​ ​ — ​ ​ — ​ ​ 29 ​ ​ 29 ​ Total $ — ​ $ 32 ​ $ 29 $ 61 ​ ​ The following table presents the Company’s hierarchy for its financial assets and liabilities measured at fair value on a recurring basis as of June 30, 2019: ​ ​ ​ ​ ​ ​ ​ ​ ​ ​ ​ ​ ​ ​ ​ (In millions) Level 1 Level 2 Level 3 Total ​ Assets: ​ ​ ​ ​ ​ ​ ​ ​ ​ ​ ​ ​ ​ Foreign currency forward contracts $ — $ 27 $ — $ 27 ​ Interest rate-related derivatives ​ ​ — ​ ​ 3 ​ ​ — ​ ​ 3 ​ Total $ — $ 30 $ — $ 30 ​ ​ ​ ​ ​ ​ ​ ​ ​ ​ ​ ​ ​ ​ ​ Liabilities: ​ ​ ​ ​ ​ ​ ​ ​ ​ ​ ​ ​ ​ Foreign currency forward contracts $ — $ 6 $ — $ 6 ​ Interest rate-related derivatives ​ ​ — ​ ​ 26 ​ ​ — ​ ​ 26 ​ Contingent consideration ​ ​ — ​ ​ — ​ ​ 36 ​ ​ 36 ​ Total ​ $ — ​ $ 32 ​ $ 36 ​ $ 68 ​ ​ The estimated fair values of the Company’s financial instruments are as follows: ​ ​ ​ ​ ​ ​ ​ ​ ​ ​ ​ ​ ​ ​ ​ ​ December 31 ​ June 30 ​ ​ 2019 ​ 2019 ​ ​ Carrying ​ Fair ​ Carrying ​ Fair (In millions) Amount Value Amount Value Nonderivatives ​ ​ ​ ​ ​ ​ ​ ​ ​ ​ ​ ​ Cash and cash equivalents $ 3,596 ​ $ 3,596 $ 2,987 $ 2,987 Current and long-term debt ​ 5,184 ​ ​ 5,696 ​ 3,412 ​ ​ 3,706 Additional purchase price payable ​ ​ — ​ ​ — ​ ​ 3 ​ ​ 3 Contingent consideration ​ ​ 29 ​ ​ 29 ​ ​ 36 ​ ​ 36 ​ ​ ​ ​ ​ ​ ​ ​ ​ ​ ​ ​ ​ Derivatives ​ ​ ​ ​ ​ ​ ​ ​ ​ ​ ​ ​ Foreign currency forward contracts – asset (liability), net ​ 16 ​ ​ 16 ​ 21 ​ ​ 21 Interest rate-related derivatives – asset (liability), net ​ ​ 2 ​ ​ 2 ​ ​ (23) ​ ​ (23) ​ ​ The following table presents the Company’s impairment charges for the three and six months ended December 31, 2019 for certain of its nonfinancial assets measured at fair value on a nonrecurring basis, classified as Level 3, due to a change in circumstances that triggered an interim impairment test: ​ ​ ​ ​ ​ ​ ​ ​ ​ ​ ​ ​ ​ Date of Fair Value ​ ​ (In millions) Impairment charges Measurement Fair Value (1) Goodwill ​ $ 511 ​ December 31, 2019 ​ $ 264 Other intangible assets, net (trademark) ​ 266 ​ December 31, 2019 ​ 412 Total ​ $ 777 ​ ​ ​ $ 676 (1) See Note 3 – Goodwill and Other Intangible Assets for discussion of the valuation techniques used to measure fair value, the description of the inputs and information used to develop those inputs. ​ The following table presents the Company’s impairment charges for the three and six months ended December 31, 2018 for certain of its nonfinancial assets measured at fair value on a nonrecurring basis, classified as Level 3, due to a change in circumstances that triggered an interim impairment test: ​ ​ ​ ​ ​ ​ ​ ​ ​ ​ ​ ​ ​ Date of Fair Value ​ ​ (In millions) ​ Impairment charges ​ Measurement ​ Fair Value (1) Goodwill ​ $ 20 ​ December 31, 2018 ​ $ 120 Other intangible assets, net (trademark) ​ 18 ​ December 31, 2018 ​ 59 Total ​ $ 38 ​ ​ ​ $ 179 (1) See Note 3 – Goodwill and Other Intangible Assets for discussion of the valuation techniques used to measure fair value, the description of the inputs and information used to develop those inputs. ​ The following methods and assumptions were used to estimate the fair value of the Company’s financial instruments for which it is practicable to estimate that value: ​ Cash and cash equivalents – ​ Foreign currency forward contracts – ​ Interest rate contracts – The fair values of the Company’s interest rate contracts were determined using an industry-standard valuation model, which is based on the income approach. The significant observable inputs to the model, such as treasury yield curves, swap yield curves and LIBOR forward rates, were obtained from independent pricing services. ​ Current and long-term debt The fair value of the Company’s debt was estimated based on the current rates offered to the Company for debt with the same remaining maturities. To a lesser extent, debt also includes finance lease obligations for which the carrying amount approximates the fair value. The Company’s debt is classified within Level 2 of the valuation hierarchy. ​ Additional purchase price payable – %. The additional purchase price payable is classified within Level 2 of the valuation hierarchy. ​ Contingent consideration – Contingent consideration obligations consist of potential obligations related to the Company’s acquisitions in previous years. The amounts to be paid under these obligations are contingent upon the achievement of stipulated financial targets by the business subsequent to acquisition. At December 31, 2019, the fair values of the contingent consideration related to certain acquisition earn-outs were based on the Company’s estimate of the applicable financial targets as per the terms of the agreements. Significant changes in the projected future operating results would result in a significantly higher or lower fair value measurement. As these are unobservable inputs, the Company’s contingent consideration is classified within Level 3 of the valuation hierarchy. ​ Changes in the fair value of the contingent consideration obligations for the six months ended December 31, 2019 are included in Selling, general and administrative expenses in the accompanying consolidated statements of earnings and were as follows: ​ ​ ​ ​ ​ (In millions) Fair Value Contingent consideration at June 30, 2019 ​ $ 36 Changes in fair value ​ (7) Contingent consideration at December 31, 2019 ​ $ 29 ​</t>
  </si>
  <si>
    <t>REVENUE RECOGNITION</t>
  </si>
  <si>
    <t>NOTE 9 – REVENUE RECOGNITION ​ The Company's revenue recognition accounting policies are described in the notes to consolidated financial statements in the Company's Annual Report on Form 10-K for the fiscal year ended June 30, 2019. ​ Accounts Receivable Accounts receivable, net is stated net of the allowance for doubtful accounts and customer deductions totaling $35 million and $32 million as of December 31, 2019 and June 30, 2019, respectively. The allowance for doubtful accounts is based upon the evaluation of accounts receivable aging, specific exposures and historical trends. Payment terms are short-term in nature and are generally less than one year. ​ Deferred Revenue Significant changes in deferred revenue during the period are as follows: ​ ​ ​ ​ ​ (In millions) December 31, 2019 Balance at June 30, 2019 ​ $ 361 Revenue recognized that was included in the deferred revenue balance at the beginning of the period ​ (243) Revenue deferred during the period ​ 307 Balance at December 31, 2019 ​ $ 425 ​ Transaction Price Allocated to the Remaining Performance Obligations At December 31, 2019, the combined estimated revenue expected to be recognized in the next twelve months related to performance obligations for customer loyalty programs, gift with purchase promotions, purchase with purchase promotions and gift card liabilities that are unsatisfied (or partially unsatisfied) is $378 million.</t>
  </si>
  <si>
    <t>PENSION AND POST-RETIREMENT BENEFIT PLANS</t>
  </si>
  <si>
    <t>NOTE 10 – PENSION AND POST-RETIREMENT BENEFIT PLANS ​ The Company maintains pension plans covering substantially all of its full-time employees for its U.S. operations and a majority of its international operations. The Company also maintains post-retirement benefit plans that provide certain medical and dental benefits to eligible employees. Descriptions of these plans are included in the notes to consolidated financial statements in the Company’s Annual Report on Form 10-K for the fiscal year ended June 30, 2019. ​ The components of net periodic benefit cost for the three months ended December 31, 2019 and 2018 consisted of the following: ​ ​ ​ ​ ​ ​ ​ ​ ​ ​ ​ ​ ​ ​ ​ ​ ​ ​ ​ ​ ​ ​ ​ ​ ​ ​ ​ ​ ​ ​ ​ ​ ​ ​ Other than ​ ​ Pension Plans ​ Pension Plans ​ ​ U.S. ​ International ​ Post-retirement (In millions) 2019 2018 2019 2018 2019 2018 Service cost $ 10 $ 9 $ 9 $ 7 $ 1 $ — Interest cost ​ 9 ​ 9 ​ 2 ​ 3 ​ 1 ​ 2 Expected return on plan assets ​ (13) ​ (13) ​ (4) ​ (4) ​ — ​ — Amortization of: ​ ​ ​ ​ ​ ​ ​ ​ ​ ​ ​ ​ ​ ​ ​ ​ ​ ​ Actuarial loss ​ 3 ​ 2 ​ 2 ​ 2 ​ — ​ — Net periodic benefit cost $ 9 $ 7 $ 9 $ 8 $ 2 $ 2 ​ The components of net periodic benefit cost for the six months ended December 31, 2019 and 2018 consisted of the following: ​ ​ ​ ​ ​ ​ ​ ​ ​ ​ ​ ​ ​ ​ ​ ​ ​ ​ ​ ​ ​ ​ ​ ​ ​ ​ ​ ​ ​ ​ ​ ​ ​ Other than ​ Pension Plans Pension Plans ​ U.S. International Post-retirement (In millions) 2019 2018 2019 2018 2019 2018 Service cost ​ $ 20 ​ $ 18 ​ $ 18 ​ $ 15 ​ $ 2 ​ $ 1 Interest cost ​ 17 ​ 18 ​ 5 ​ 6 ​ 3 ​ 4 Expected return on plan assets ​ (26) ​ (26) ​ (7) ​ (7) ​ (1) ​ (1) Amortization of: ​ ​ ​ ​ ​ ​ Actuarial loss ​ 7 ​ 5 ​ 3 ​ 2 ​ — ​ — Net periodic benefit cost ​ $ 18 ​ $ 15 ​ $ 19 ​ $ 16 ​ $ 4 ​ $ 4 ​ During the six months ended December 31, 2019, the Company made contributions to its U.S. qualified defined benefit pension plan and international pension plans totaling $20 million and $6 million, respectively. ​ The amounts recognized in the consolidated balance sheets related to the Company’s pension and post-retirement benefit plans consist of the following: ​ ​ ​ ​ ​ ​ ​ ​ ​ ​ December 31 ​ June 30 (In millions) 2019 2019 Other assets $ 123 $ 105 Other accrued liabilities ​ (27) ​ (27) Other noncurrent liabilities ​ (434) ​ (418) Funded status ​ (338) ​ (340) Accumulated other comprehensive loss ​ 325 ​ 334 Net amount recognized $ (13) $ (6) ​</t>
  </si>
  <si>
    <t>CONTINGENCIES</t>
  </si>
  <si>
    <t>NOTE 11 – CONTINGENCIES ​ Legal Proceedings ​ The Company is involved, from time to time, in litigation and other legal proceedings incidental to its business.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such litigation and legal proceedings are not material to the Company’s consolidated financial statements. ​ Contingencies ​ During the fiscal 2018 third quarter, the Company learned that some of its testing related to certain product advertising claims did not meet the Company’s standards, necessitating further validation. This review is ongoing, resulting in modifications to certain advertising claims. This is not a product safety issue and does not relate to the quality of the ingredients or the manufacturing of the Company’s products. Based on the Company’s review to date, it does not believe that this matter will be material to the Company, and no accrual has been recorded.</t>
  </si>
  <si>
    <t>STOCK PROGRAMS</t>
  </si>
  <si>
    <t>NOTE 12 – STOCK PROGRAMS ​ Total net stock-based compensation expense is attributable to the granting of, and the remaining requisite service periods of stock options, restricted stock units (“RSUs”), performance share units (“PSUs”), long-term PSUs, and share units. Compensation expense attributable to net stock-based compensation is as follows: ​ ​ ​ ​ ​ ​ ​ ​ ​ ​ ​ ​ ​ ​ ​ ​ Three Months Ended ​ Six Months Ended ​ ​ December 31 ​ December 31 (In millions) 2019 2018 2019 2018 Compensation expense $ 83 $ 73 $ 139 $ 131 Income tax benefit ​ $ 15 ​ $ 13 ​ $ 26 ​ $ 25 ​ Stock Options ​ During the six months ended December 31, 2019, the Company granted stock options in respect of approximately 1.3 million shares of Class A Common Stock with an exercise price per share of $199.24 and a weighted-average grant date fair value per share of $51.44. The fair value of each option grant was estimated on the date of grant using the Black-Scholes option-pricing model. The aggregate intrinsic value of stock options exercised during the six months ended December 31, 2019 was $144 million. ​ Restricted Stock Units ​ The Company granted RSUs in respect of approximately 0.8 million shares of Class A Common Stock during the six months ended December 31, 2019 with a weighted-average grant date fair value per share of $199.26 that, at the time of grant, were scheduled to vest as follows: 0.3 million in fiscal 2021, 0.3 million in fiscal 2022 and 0.2 million in fiscal 2023. Vesting of RSUs is generally subject to the continued employment or the retirement of the grantees. The RSUs are accompanied by dividend equivalent rights, payable upon settlement of the RSUs either in cash or shares (based on the terms of the particular award) and, as such, were valued at the closing market price of the Company’s Class A Common Stock on the date of grant. ​ Performance Share Units ​ During the six months ended December 31, 2019, the Company granted PSUs with a target payout of approximately 0.1 million shares of Class A Common Stock with a grant date fair value per share of $199.18 , which will be settled in stock subject to the achievement of the Company’s net sales, diluted net earnings per common share and return on invested capital goals for the three fiscal years ending June 30, 2022, all subject to continued employment or the retirement of the grantees. For PSUs granted, no settlement will occur for results below the applicable minimum threshold. PSUs are accompanied by dividend equivalent rights that will be payable in cash upon settlement of the PSUs and, as such, were valued at the closing market value of the Company’s Class A Common Stock on the date of grant. ​ In September 2019, approximately 0.4 million shares of the Company’s Class A Common Stock were issued, and related accrued dividends were paid, relative to the target goals set at the time of the issuance, in settlement of 0.3 million PSUs which vested as of June 30, 2019.</t>
  </si>
  <si>
    <t>NET EARNINGS ATTRIBUTABLE TO THE ESTEE LAUDER COMPANIES INC. PER COMMON SHARE</t>
  </si>
  <si>
    <t>NOTE 13 – NET EARNINGS ATTRIBUTABLE TO THE ESTÉE LAUDER COMPANIES INC. PER COMMON SHARE ​ 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 ​ A reconciliation between the numerator and denominator of the basic and diluted EPS computations is as follows: ​ ​ ​ ​ ​ ​ ​ ​ ​ ​ ​ ​ ​ ​ ​ ​ Three Months Ended ​ Six Months Ended ​ ​ December 31 ​ December 31 (In millions, except per share data) 2019 2018 2019 2018 Numerator: ​ ​ ​ ​ ​ ​ ​ ​ ​ ​ ​ ​ Net earnings attributable to The Estée Lauder Companies Inc. $ 557 $ 573 $ 1,152 $ 1,073 ​ ​ ​ ​ ​ ​ ​ ​ ​ ​ ​ ​ ​ Denominator: ​ ​ ​ ​ ​ ​ ​ ​ ​ ​ ​ ​ Weighted-average common shares outstanding – Basic ​ 360.2 ​ 363.3 ​ 360.8 ​ ​ 365.1 Effect of dilutive stock options ​ 4.7 ​ 4.6 ​ 4.8 ​ ​ 4.8 Effect of PSUs ​ ​ 0.3 ​ ​ 0.3 ​ ​ 0.2 ​ ​ 0.3 Effect of RSUs ​ 1.5 ​ 1.7 ​ 1.9 ​ ​ 1.9 Weighted-average common shares outstanding – Diluted ​ 366.7 ​ 369.9 ​ 367.7 ​ ​ 372.1 ​ ​ ​ ​ ​ ​ ​ ​ ​ ​ ​ ​ ​ Net earnings attributable to The Estée Lauder Companies Inc. per common share: ​ ​ ​ ​ ​ ​ ​ ​ ​ ​ ​ ​ Basic $ 1.55 $ 1.58 $ 3.19 $ 2.94 Diluted ​ $ 1.52 ​ $ 1.55 ​ $ 3.13 ​ $ 2.88 ​ As of December 31, 2019 and 2018, the number of shares of Class A Common Stock underlying options that were excluded in the computation of diluted EPS because their inclusion would be anti-dilutive was 1.3 million shares and 1.6 million shares, respectively. As of December 31, 2019 and 2018, 1.1 million shares of Class A Common Stock underlying PSUs have been excluded from the calculation of diluted EPS because the number of shares ultimately issued is contingent on the achievement of certain performance targets of the Company, as discussed in Note 12 – Stock Programs</t>
  </si>
  <si>
    <t>EQUITY</t>
  </si>
  <si>
    <t>NOTE 14 – EQUITY ​ Total Stockholders’ Equity – The Estée Lauder Companies Inc. ​ ​ ​ ​ ​ ​ ​ ​ ​ ​ ​ ​ ​ ​ ​ ​ Three Months Ended Six Months Ended ​ ​ December 31 December 31 (In millions) 2019 2018 2019 2018 Common stock, beginning of the period ​ $ 6 ​ $ 6 ​ $ 6 ​ $ 6 Stock-based compensation ​ — ​ — ​ — ​ — Common stock, end of the period ​ 6 ​ 6 ​ 6 ​ 6 ​ ​ ​ ​ ​ ​ ​ ​ ​ ​ ​ ​ ​ Paid-in capital, beginning of the period ​ 4,514 ​ 4,065 ​ 4,403 ​ 3,972 Common stock dividends ​ 1 ​ — ​ 2 ​ — Stock-based compensation ​ 100 ​ 97 ​ 210 ​ 190 Paid-in capital, end of the period ​ 4,615 ​ 4,162 ​ 4,615 ​ 4,162 ​ ​ ​ ​ ​ ​ ​ ​ ​ ​ ​ ​ ​ Retained earnings, beginning of the period ​ 10,393 ​ 9,170 ​ 9,984 ​ 9,040 Common stock dividends ​ (175) ​ (157) ​ (332) ​ (298) Net earnings attributable to The Estée Lauder Companies Inc. ​ 557 ​ 573 ​ 1,152 ​ 1,073 Cumulative effect of adoption of new accounting standards ​ — ​ — ​ (29) ​ (229) Retained earnings, end of the period ​ 10,775 ​ 9,586 ​ 10,775 ​ 9,586 ​ ​ ​ ​ ​ ​ ​ ​ ​ ​ ​ ​ ​ Accumulated other comprehensive loss, beginning of the period ​ (627) ​ (409) ​ (563) ​ (434) Other comprehensive income (loss) ​ 58 ​ (21) ​ (6) ​ 4 Accumulated other comprehensive loss, end of the period ​ (569) ​ (430) ​ (569) ​ (430) ​ ​ ​ ​ ​ ​ ​ ​ ​ ​ ​ ​ ​ Treasury stock, beginning of the period ​ (9,756) ​ (8,426) ​ (9,444) ​ (7,896) Acquisition of treasury stock ​ (426) ​ (531) ​ (703) ​ (1,033) Stock-based compensation ​ (71) ​ (61) ​ (106) ​ (89) Treasury stock, end of the period ​ (10,253) ​ (9,018) ​ (10,253) ​ (9,018) ​ ​ ​ ​ ​ ​ ​ ​ ​ ​ ​ ​ ​ Total stockholders’ equity – The Estée Lauder Companies Inc. ​ 4,574 ​ 4,306 ​ 4,574 ​ 4,306 ​ ​ ​ ​ ​ ​ ​ ​ ​ ​ ​ ​ ​ Noncontrolling interests, beginning of the period ​ 28 ​ 24 ​ 25 ​ 22 Net earnings attributable to noncontrolling interests ​ 4 ​ 4 ​ 7 ​ 6 Distribution to noncontrolling interest holders ​ (4) ​ — ​ (4) ​ — Other comprehensive income ​ (1) ​ (1) ​ (1) ​ (1) Noncontrolling interests, end of the period ​ 27 ​ 27 ​ 27 ​ 27 ​ ​ ​ ​ ​ ​ ​ ​ ​ ​ ​ ​ ​ Total equity ​ $ 4,601 ​ $ 4,333 ​ $ 4,601 ​ $ 4,333 ​ ​ ​ ​ ​ ​ ​ ​ ​ ​ ​ ​ ​ Cash dividends declared per common share ​ $ .48 ​ $ .43 ​ $ .91 ​ $ .81 ​ The following is a summary of quarterly cash dividends declared per share on the Company’s Class A and Class B Common Stock during the six months ended December 31, 2019: ​ ​ ​ ​ ​ ​ ​ ​ ​ ​ Date Declared Record Date Payable Date Amount per Share ​ August 16, 2019 August 30, 2019 September 16, 2019 $ .43 ​ October 30, 2019 ​ November 29, 2019 ​ December 16, 2019 ​ $ .48 ​ ​ On February 5, 2020, a dividend was declared in the amount of $.48 per share on the Company’s Class A and Class B Common Stock. The dividend is payable in cash on March 16, 2020 to stockholders of record at the close of business on February 28, 2020. ​ Common Stock ​ During the six months ended December 31, 2019, the Company purchased approximately 4.3 million shares of its Class A Common Stock for $813 million. ​ During the six months ended December 31, 2019, approximately 2.3 million shares of the Company’s Class B Common Stock were converted into the same amount of shares of the Company’s Class A Common Stock. ​ Accumulated Other Comprehensive Income (Loss) ​ The following table represents changes in AOCI, net of tax, by component for the six months ended December 31, 2019: ​ ​ ​ ​ ​ ​ ​ ​ ​ ​ ​ ​ ​ ​ ​ ​ ​ ​ ​ ​ Amounts ​ ​ ​ ​ ​ ​ ​ ​ ​ Net Cash ​ Included in Net ​ ​ ​ ​ ​ ​ ​ ​ ​ Flow Hedge ​ Periodic Benefit ​ Translation ​ ​ ​ ​ (In millions) Gain (Loss) Cost Adjustments Total ​ Balance at June 30, 2019 $ 21 $ (253) ​ $ (331) $ (563) ​ OCI before reclassifications ​ (4) ​ (1) (1) 3 (2) (2) ​ Amounts reclassified to Net earnings ​ ​ (14) ​ ​ 8 ​ ​ 2 ​ ​ (4) ​ Net current-period OCI ​ (18) ​ 7 ​ 5 ​ (6) ​ Balance at December 31, 2019 $ 3 $ (246) ​ $ (326) $ (569) ​ (1) Consists of foreign currency translation losses. (2) See Note 7 - Derivative Financial Instruments for gains (losses) relating to net investment hedges. ​ The following table represents the effects of reclassification adjustments from AOCI into net earnings for the three and six months ended December 31, 2019 and 2018: ​ ​ ​ ​ ​ ​ ​ ​ ​ ​ ​ ​ ​ ​ ​ ​ ​ ​ Amount Reclassified from AOCI ​ ​ ​ ​ Three Months Ended ​ Six Months Ended ​ Affected Line Item in ​ ​ December 31 ​ December 31 ​ Consolidated (In millions) 2019 2018 2019 2018 Statements of Earnings Gain (Loss) on Cash Flow Hedges ​ ​ ​ ​ ​ ​ ​ ​ ​ ​ ​ ​ ​ ​ Foreign currency forward contracts $ 6 $ 4 ​ $ 19 $ 7 ​ Net sales Benefit (provision) for deferred taxes ​ (2) ​ (1) ​ (5) ​ (2) ​ Provision for income taxes ​ $ 4 $ 3 ​ $ 14 $ 5 ​ Net earnings ​ ​ ​ ​ ​ ​ ​ ​ ​ ​ ​ ​ ​ ​ ​ Amounts Included in Net Periodic Benefit Cost ​ ​ ​ ​ ​ ​ ​ ​ ​ ​ ​ ​ ​ ​ Amortization of actuarial loss ​ $ (5) ​ $ (4) ​ $ (10) ​ $ (7) ​ Earnings before income taxes (1) Benefit for deferred taxes ​ 1 ​ 1 ​ 2 ​ 2 ​ Provision for income taxes ​ $ (4) ​ $ (3) ​ $ (8) ​ $ (5) ​ Net earnings ​ ​ ​ ​ ​ ​ ​ ​ ​ ​ ​ ​ ​ ​ ​ Cumulative Translation Adjustments ​ ​ ​ ​ ​ ​ ​ ​ ​ ​ ​ ​ ​ ​ Gain on previously held equity method investment ​ $ 4 ​ $ — ​ $ 4 ​ $ — ​ Other income Loss on liquidation of an investment in a foreign subsidiary ​ ​ — ​ ​ — ​ ​ (6) ​ ​ — ​ Restructuring and other charges ​ ​ $ 4 ​ $ — ​ $ (2) ​ $ — ​ Net earnings Total reclassification adjustments, net $ 4 $ — ​ $ 4 $ — ​ Net earnings (1) See Note 10 – Pension and Post-Retirement Benefit Plans for additional information.</t>
  </si>
  <si>
    <t>STATEMENT OF CASH FLOWS</t>
  </si>
  <si>
    <t>NOTE 15 – STATEMENT OF CASH FLOWS ​ Supplemental cash flow information for the six months ended December 31, 2019 and 2018 is as follows: ​ ​ ​ ​ ​ ​ ​ ​ ​ (In millions) 2019 2018 ​ Cash: ​ ​ ​ ​ ​ ​ ​ Cash paid during the period for interest $ 63 $ 66 ​ Cash paid during the period for income taxes $ 314 $ 217 ​ ​ ​ ​ ​ ​ ​ ​ ​ Non-cash investing and financing activities: ​ ​ ​ ​ ​ ​ ​ Capital lease, capitalized interest and asset retirement obligations incurred $ — $ 8 ​ Property, plant and equipment accrued but unpaid $ 53 $ 35 ​ ​</t>
  </si>
  <si>
    <t>SEGMENT DATA AND RELATED INFORMATION</t>
  </si>
  <si>
    <t>NOTE 16 – SEGMENT DATA AND RELATED INFORMATION ​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before returns associated with restructuring and other activities, and earnings before income taxes, other components of net periodic benefit cost, interest expense, interest income and investment income, net, other income, and charges associated with restructuring and other activities. Returns and charges associated with restructuring and other activities are not allocated to the product categories because they result from activities that are deemed a Company-wide initiative to redesign, resize and reorganize select corporate functions and go-to-market structures. ​ During the fiscal 2020 first quarter, changes were made to reflect certain Leading Beauty Forward enhancements made to the capabilities and cost structure of the Company’s travel retail business, which are primarily centralized in The Americas region, and resulted in a change to the royalty structure of the travel retail business to reflect the value created in The Americas region. Accordingly, the fiscal 2019 operating income of The Americas was increased, with a corresponding decrease in Europe, the Middle East &amp; Africa, by $210 million and $411 million for the three and six months ended December 31, 2018, respectively, to conform with the current year methodology and presentation. ​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19. The assets and liabilities of the Company are managed centrally and are reported internally in the same manner as the consolidated financial statements; thus, no additional information is produced for the Chief Executive or included herein. Other than the changes in total assets as a result of the acquisition discussed in Note 2 - Acquisition of Business Note 3 – Goodwill and Other Intangible Assets ​ ​ ​ ​ ​ ​ ​ ​ ​ ​ ​ ​ ​ ​ ​ ​ ​ ​ ​ Three Months Ended ​ Six Months Ended ​ ​ December 31 ​ December 31 (In millions) 2019 2018 2019 2018 PRODUCT CATEGORY DATA ​ ​ ​ ​ ​ ​ ​ ​ ​ ​ ​ ​ Net sales: ​ ​ ​ ​ ​ ​ ​ ​ ​ ​ ​ ​ Skin Care $ 2,205 $ 1,732 $ 4,047 $ 3,218 Makeup ​ 1,660 ​ 1,560 ​ 3,103 ​ 2,966 Fragrance ​ 581 ​ 537 ​ 1,043 ​ 1,009 Hair Care ​ 162 ​ 154 ​ 298 ​ 297 Other ​ ​ 16 ​ ​ 22 ​ ​ 28 ​ ​ 39 Net sales $ 4,624 $ 4,005 $ 8,519 $ 7,529 ​ ​ ​ ​ ​ ​ ​ ​ ​ ​ ​ ​ ​ Operating income (loss) before charges associated with restructuring and other activities: ​ ​ ​ ​ ​ ​ ​ ​ ​ ​ ​ ​ Skin Care $ 772 $ 565 $ 1,404 $ 1,031 Makeup ​ (611) ​ 138 ​ (507) ​ 299 Fragrance ​ 97 ​ 84 ​ 163 ​ 139 Hair Care ​ 12 ​ 15 ​ 12 ​ 29 Other ​ 4 ​ 4 ​ 6 ​ 7 ​ ​ 274 ​ 806 ​ 1,078 ​ 1,505 Reconciliation: ​ ​ ​ ​ ​ ​ ​ ​ ​ ​ ​ ​ Charges associated with restructuring and other activities ​ ​ (13) ​ ​ (35) ​ ​ (38) ​ ​ (82) Interest expense ​ (38) ​ (35) ​ (70) ​ (69) Interest income and investment income, net ​ ​ 13 ​ ​ 12 ​ ​ 27 ​ ​ 27 Other components of net periodic benefit cost ​ ​ (1) ​ ​ — ​ ​ (2) ​ ​ — Other income ​ ​ 576 ​ ​ — ​ ​ 576 ​ ​ — Earnings before income taxes $ 811 $ 748 $ 1,571 $ 1,381 ​ ​ ​ ​ ​ ​ ​ ​ ​ ​ ​ ​ ​ GEOGRAPHIC DATA (1) ​ ​ ​ ​ ​ ​ ​ ​ ​ ​ ​ ​ Net sales: ​ ​ ​ ​ ​ ​ ​ ​ ​ ​ ​ ​ The Americas $ 1,226 $ 1,218 $ 2,386 $ 2,454 Europe, the Middle East &amp; Africa ​ 2,079 ​ 1,767 ​ 3,756 ​ 3,200 Asia/Pacific ​ ​ 1,319 ​ ​ 1,020 ​ ​ 2,377 ​ ​ 1,875 Net sales $ 4,624 $ 4,005 $ 8,519 $ 7,529 ​ ​ ​ ​ ​ ​ ​ ​ ​ ​ ​ ​ ​ Operating income (loss): ​ ​ ​ ​ ​ ​ ​ ​ ​ ​ ​ ​ The Americas $ (529) $ 149 $ (354) $ 383 Europe, the Middle East &amp; Africa ​ 505 ​ 418 ​ 882 ​ 675 Asia/Pacific ​ 298 ​ 239 ​ 550 ​ 447 ​ ​ ​ 274 ​ ​ 806 ​ ​ 1,078 ​ ​ 1,505 Charges associated with restructuring and other activities ​ ​ (13) ​ ​ (35) ​ ​ (38) ​ ​ (82) Operating income ​ $ 261 ​ $ 771 ​ $ 1,040 ​ $ 1,423 (1) The net sales and operating income from the Company’s travel retail business are included in the Europe, the Middle East &amp; Africa region.</t>
  </si>
  <si>
    <t>SUMMARY OF SIGNIFICANT ACCOUNTING POLICIES (Policies)</t>
  </si>
  <si>
    <t>Basis of Presentation</t>
  </si>
  <si>
    <t>Basis of Presentation ​ The accompanying consolidated financial statements include the accounts of The Estée Lauder Companies Inc. and its subsidiaries (collectively, the “Company”). All significant intercompany balances and transactions have been eliminated. ​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9. ​ Certain amounts in the consolidated financial statements of prior years have been reclassified to conform to current year presentation.</t>
  </si>
  <si>
    <t>Management Estimates</t>
  </si>
  <si>
    <t>Management Estimates ​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19.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urrency Translation and Transactions</t>
  </si>
  <si>
    <t>Currency Translation and Transactions ​ All assets and liabilities of foreign subsidiaries and affiliates are translated at period-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 The Company enters into foreign currency forward contracts and may enter into option contracts to hedge foreign currency transactions for periods consistent with its identified exposures. Beginning in the first quarter of fiscal 2020, the Company entered into foreign currency forward contracts to hedge a portion of its net investment in certain foreign operations, which are designated as net investment hedges. See Note 7 - Derivative Financial Instruments . ​ The accompanying consolidated statements of earnings include net exchange gains (losses) on foreign currency transactions of $27 million and $(7) million during the three months ended December 31, 2019 and 2018, respectively, and $24 million and $(21) million during the six months ended December 31, 2019 and 2018, respectively. ​</t>
  </si>
  <si>
    <t>Concentration of Credit Risk</t>
  </si>
  <si>
    <t>Concentration of Credit Risk ​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nd does not believe it is exposed significantly to any undue concentration of credit risk. ​</t>
  </si>
  <si>
    <t>Inventory and Promotional Merchandise</t>
  </si>
  <si>
    <t>Inventory and Promotional Merchandise ​ Inventory and promotional merchandise consists of: ​ ​ ​ ​ ​ ​ ​ ​ ​ ​ ​ December 31 ​ June 30 ​ (In millions) 2019 2019 Raw materials $ 519 $ 541 ​ Work in process ​ 237 ​ 268 ​ Finished goods ​ 1,101 ​ 981 ​ Promotional merchandise ​ 201 ​ 216 ​ ​ $ 2,058 $ 2,006 ​ ​</t>
  </si>
  <si>
    <t>Property, Plant and Equipment</t>
  </si>
  <si>
    <t>Property, Plant and Equipment ​ ​ ​ ​ ​ ​ ​ ​ ​ ​ ​ December 31 ​ June 30 ​ (In millions) 2019 2019 Assets (Useful Life) ​ ​ ​ ​ ​ ​ ​ Land $ 29 $ 29 ​ Buildings and improvements (10 to 40 years) ​ 367 ​ 337 ​ Machinery and equipment (3 to 10 years) ​ 836 ​ 811 ​ Computer hardware and software (4 to 10 years) ​ 1,308 ​ 1,264 ​ Furniture and fixtures (5 to 10 years) ​ 117 ​ 116 ​ Leasehold improvements ​ 2,385 ​ 2,274 ​ ​ ​ 5,042 ​ 4,831 ​ Less accumulated depreciation and amortization ​ (2,956) ​ (2,763) ​ ​ $ 2,086 $ 2,068 ​ ​ The cost of assets related to projects in progress of $503 million and $474 million as of December 31, 2019 and June 30, 2019, respectively, is included in their respective asset categories above. Depreciation and amortization of property, plant and equipment was $127 million and $121 million during the three months ended December 31, 2019 and 2018, respectively, and $252 million and $237 million during the six months ended December 31, 2019 and 2018, respectively. Depreciation and amortization related to the Company’s manufacturing process is included in Cost of sales, and all other depreciation and amortization is included in Selling, general and administrative expenses in the accompanying consolidated statements of earnings.</t>
  </si>
  <si>
    <t>Income Taxes</t>
  </si>
  <si>
    <t>Income Taxes ​ The effective rate for income taxes was 30.8% and 22.9% for the three months ended December 31, 2019 and 2018, respectively, and 26.2% and 21.9% for the six months ended December 31, 2019 and 2018, respectively. The increase in the effective tax rate in both periods was primarily attributable to the impact of nondeductible goodwill impairment charges associated with the Company's Too Faced, BECCA and Smashbox reporting units and to a higher effective tax rate on the Company's foreign operations. ​ As of December 31, 2019 and June 30, 2019, the gross amount of unrecognized tax benefits, exclusive of interest and penalties, totaled $67 million. The total amount of unrecognized tax benefits at December 31, 2019 that, if recognized, would affect the effective tax rate was $50 million. The total gross interest and penalties accrued related to unrecognized tax benefits during the three and six months ended December 31, 2019 in the accompanying consolidated statements of earnings was $1 million and $2 million, respectively. At December 31, 2019 and June 30, 2019, the total gross accrued interest and penalties in the accompanying consolidated balance sheets was $12 million. On the basis of the information available as of December 31, 2019, the Company does not expect significant changes to the total amount of unrecognized tax benefits within the next twelve months.</t>
  </si>
  <si>
    <t>Other Accrued Liabilities</t>
  </si>
  <si>
    <t>Other Accrued Liabilities ​ Other accrued liabilities consist of the following: ​ ​ ​ ​ ​ ​ ​ ​ ​ ​ ​ December 31 ​ June 30 ​ (In millions) 2019 2019 Advertising, merchandising and sampling $ 416 $ 352 ​ Employee compensation ​ 437 ​ 574 ​ Deferred revenue ​ ​ 378 ​ ​ 314 ​ Payroll and other taxes ​ 325 ​ 221 ​ Accrued general and administrative expenses ​ ​ 256 ​ ​ 195 ​ Other ​ 1,113 ​ 943 ​ ​ $ 2,925 $ 2,599 ​ ​</t>
  </si>
  <si>
    <t>Recently Adopted and Issued Accounting Standards</t>
  </si>
  <si>
    <t>Recently Adopted Accounting Standards ​ Leases (Accounting Standards Codification ("ASC") Topic 842 - Leases ("ASC 842")) In February 2016, the Financial Accounting Standards Board (“FASB”) issued authoritative guidance that requires lessees to account for most leases on their balance sheets with the liability being equal to the present value of the lease payments. The right-of-use asset is based on the lease liability adjusted for certain costs such as initial direct costs, prepaid lease payments and lease incentives received. Lease expense is recognized similar to previous accounting guidance with operating leases resulting in a straight-line expense, and finance leases resulting in a front-loaded expense similar to the previous accounting for capital leases. ​ In July 2018, the FASB amended this guidance to clarify certain narrow aspects of the new lease accounting standard that may have been incorrectly or inconsistently applied, and did not add new guidance. Also, in July 2018, the FASB issued authoritative guidance that allows companies to elect to adopt the new standard using a modified retrospective transition approach with a cumulative-effect adjustment to retained earnings in the period of adoption. Companies that elect the new adoption method were not required to restate the prior comparative periods in the financial statements. ​ Effective for the Company – ​ Impact on consolidated financial statements - Note 4 - Leases . ​ Recently Issued Accounting Standards ​ Measurement of Credit Losses on Financial Instruments (ASC Topic 326 - Financial Instruments - Credit Losse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guidance changes the recognition method for credit losses on available-for-sale debt securities, which can occur as a result of market and credit risk, and requires additional disclosures. In general, modified retrospective adoption will be required for all outstanding instruments that fall under this guidance. ​ In November 2019, the FASB issued authoritative guidance (Accounting Standards Update (“ASU”) 2019-11 - Codification Improvements to Topic 326, Financial Instruments – Credit Losses) that amends ASC Topic 326 to clarify, improve and amend certain aspects of this guidance, such as disclosures related to accrued interest receivables and the estimation of credit losses associated with financial assets secured by collateral. ​ Effective for the Company - ​ Impact on consolidated financial statements – ​ Goodwill and Other – Internal-Use Software (ASU 2018-15 - Intangibles - Goodwill and Other - Internal-Use Software (Subtopic 350-40): Customer's Accounting for Implementation Costs Incurred in a Cloud Computing Arrangement That Is a Service Contract) In August 2018, the FASB issued authoritative guidance that permits companies to capitalize the costs incurred for setting up business systems that operate on cloud technology. The new guidance aligns the requirement for capitalizing implementation costs incurred in a hosting arrangement that is a service contract with the requirements for capitalizing implementation costs incurred to develop or obtain internal-use software. The guidance does not affect the accounting for the service element of a hosting arrangement that is a service contract. Capitalized costs associated with a hosting arrangement that is a service contract must be amortized over the term of the hosting arrangement to the same line item in the income statement as the expense for fees for the hosting arrangement. ​ Effective for the Company – Fiscal 2021 first quarter, with early adoption permitted in any interim period. This guidance can be adopted either retrospectively, or prospectively to all implementation costs incurred after the date of adoption. ​ Impact on consolidated financial statements – The Company is currently evaluating the impact of applying this guidance to its business systems that operate on cloud technology. While the Company’s evaluation is ongoing, the adoption of this standard is not expected to have a material impact on its consolidated financial statements. ​ Income Taxes (ASU 2019-12 – Income Taxes (Topic 740): Simplifying the Accounting for Income Taxes) In December 2019, the FASB issued authoritative guidance that simplifies the accounting for income taxes by removing certain exceptions and making simplifications in other areas. ​ Effective for the Company – Fiscal 2022 first quarter,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 Impact on consolidated financial ​ No other recently issued accounting pronouncements are expected to have a material impact on the Company’s consolidated financial statements.</t>
  </si>
  <si>
    <t>SUMMARY OF SIGNIFICANT ACCOUNTING POLICIES (Tables)</t>
  </si>
  <si>
    <t>Schedule of inventory and promotional merchandise</t>
  </si>
  <si>
    <t>​ ​ ​ ​ ​ ​ ​ ​ ​ ​ ​ December 31 ​ June 30 ​ (In millions) 2019 2019 Raw materials $ 519 $ 541 ​ Work in process ​ 237 ​ 268 ​ Finished goods ​ 1,101 ​ 981 ​ Promotional merchandise ​ 201 ​ 216 ​ ​ $ 2,058 $ 2,006 ​</t>
  </si>
  <si>
    <t>Schedule of property, plant and equipment</t>
  </si>
  <si>
    <t>​ ​ ​ ​ ​ ​ ​ ​ ​ ​ ​ December 31 ​ June 30 ​ (In millions) 2019 2019 Assets (Useful Life) ​ ​ ​ ​ ​ ​ ​ Land $ 29 $ 29 ​ Buildings and improvements (10 to 40 years) ​ 367 ​ 337 ​ Machinery and equipment (3 to 10 years) ​ 836 ​ 811 ​ Computer hardware and software (4 to 10 years) ​ 1,308 ​ 1,264 ​ Furniture and fixtures (5 to 10 years) ​ 117 ​ 116 ​ Leasehold improvements ​ 2,385 ​ 2,274 ​ ​ ​ 5,042 ​ 4,831 ​ Less accumulated depreciation and amortization ​ (2,956) ​ (2,763) ​ ​ $ 2,086 $ 2,068 ​ ​</t>
  </si>
  <si>
    <t>Schedule of other accrued liabilities</t>
  </si>
  <si>
    <t>​ ​ ​ ​ ​ ​ ​ ​ ​ ​ ​ December 31 ​ June 30 ​ (In millions) 2019 2019 Advertising, merchandising and sampling $ 416 $ 352 ​ Employee compensation ​ 437 ​ 574 ​ Deferred revenue ​ ​ 378 ​ ​ 314 ​ Payroll and other taxes ​ 325 ​ 221 ​ Accrued general and administrative expenses ​ ​ 256 ​ ​ 195 ​ Other ​ 1,113 ​ 943 ​ ​ $ 2,925 $ 2,599 ​ ​</t>
  </si>
  <si>
    <t>ACQUISITION OF BUSINESS (Tables)</t>
  </si>
  <si>
    <t>Preliminary allocation of total consideration transferred</t>
  </si>
  <si>
    <t>​ ​ ​ ​ ​ (In millions, unaudited) ​ ​ Cash ​ $ 228 Accounts receivable ​ 48 Inventory ​ 83 Other current assets ​ 5 Property, plant and equipment ​ 3 Right-of-use assets ​ ​ 3 Intangible assets ​ 1,427 Goodwill ​ 556 Other long-term assets ​ ​ 3 Total assets acquired ​ 2,356 ​ ​ ​ ​ Accounts payable ​ 27 Other accrued liabilities ​ 22 Deferred income taxes ​ 352 Lease liability ​ ​ 1 Total liabilities assumed ​ 402 Total consideration transferred ​ $ 1,954</t>
  </si>
  <si>
    <t>GOODWILL AND OTHER INTANGIBLE ASSETS (Tables)</t>
  </si>
  <si>
    <t>Schedule of goodwill by product category and related change in the carrying amount</t>
  </si>
  <si>
    <t>​ ​ ​ ​ ​ ​ ​ ​ ​ ​ ​ ​ ​ ​ ​ ​ ​ ​ (In millions) Skin Care Makeup Fragrance Hair Care Total Balance as of June 30, 2019 ​ ​ ​ ​ ​ ​ ​ ​ ​ ​ ​ ​ ​ ​ ​ ​ Goodwill $ 185 $ 1,199 $ 254 $ 390 $ 2,028 ​ Accumulated impairments ​ (36) ​ (68) ​ (22) ​ (34) ​ (160) ​ ​ ​ 149 ​ 1,131 ​ 232 ​ 356 ​ 1,868 ​ ​ ​ ​ ​ ​ ​ ​ ​ ​ ​ ​ ​ ​ ​ ​ ​ ​ Goodwill acquired during the period ​ 556 ​ ​ 7 ​ ​ — ​ ​ — ​ ​ 563 ​ Impairment charges ​ ​ — ​ ​ (511) ​ ​ — ​ ​ — ​ ​ (511) ​ Translation adjustments, goodwill ​ ​ (1) ​ ​ — ​ ​ — ​ ​ — ​ ​ (1) ​ Translation adjustments, accumulated impairments ​ 1 ​ ​ — ​ ​ — ​ ​ — ​ ​ 1 ​ ​ ​ 556 ​ ​ (504) ​ ​ — ​ ​ — ​ ​ 52 ​ ​ ​ ​ ​ ​ ​ ​ ​ ​ ​ ​ ​ ​ ​ ​ ​ ​ Balance as of December 31, 2019 ​ ​ ​ ​ ​ ​ ​ ​ ​ ​ ​ ​ ​ ​ ​ ​ Goodwill ​ 740 ​ ​ 1,206 ​ ​ 254 ​ ​ 390 ​ ​ 2,590 ​ Accumulated impairments ​ (35) ​ ​ (579) ​ ​ (22) ​ ​ (34) ​ ​ (670) ​ ​ $ 705 $ 627 $ 232 $ 356 $ 1,920 ​</t>
  </si>
  <si>
    <t>Schedule of other intangible assets, by type</t>
  </si>
  <si>
    <t>​ ​ ​ ​ ​ ​ ​ ​ ​ ​ ​ ​ ​ ​ ​ ​ ​ ​ ​ ​ ​ ​ ​ December 31, 2019 ​ June 30, 2019 ​ ​ ​ Gross ​ ​ ​ ​ Total Net ​ Gross ​ ​ ​ ​ Total Net ​ ​ ​ Carrying ​ Accumulated ​ Book ​ Carrying ​ Accumulated ​ Book ​ (In millions) Value Amortization Value Value Amortization Value Amortizable intangible assets: ​ ​ ​ ​ ​ ​ ​ ​ ​ ​ ​ ​ ​ ​ ​ ​ ​ ​ ​ Customer lists and other $ 1,524 $ 389 $ 1,135 $ 684 $ 369 $ 315 ​ License agreements ​ 43 ​ 43 ​ — ​ 43 ​ 43 ​ — ​ ​ $ 1,567 $ 432 ​ 1,135 $ 727 $ 412 ​ 315 ​ Non-amortizable intangible assets: ​ ​ ​ ​ ​ ​ ​ ​ ​ ​ ​ ​ ​ ​ ​ ​ ​ ​ ​ Trademarks ​ ​ ​ ​ ​ ​ ​ 1,207 ​ ​ ​ ​ ​ ​ ​ 888 ​ Total intangible assets ​ ​ ​ ​ ​ ​ $ 2,342 ​ ​ ​ ​ ​ ​ $ 1,203 ​</t>
  </si>
  <si>
    <t>Estimated aggregate amortization expense for the remainder of the current fiscal year and the next four years</t>
  </si>
  <si>
    <t>​ ​ ​ ​ ​ ​ ​ ​ ​ ​ ​ ​ ​ ​ ​ ​ ​ ​ ​ ​ Fiscal ​ (In millions) 2020 2021 2022 2023 2024 Estimated aggregate amortization expense $ 53 $ 104 $ 103 $ 103 $ 101 ​</t>
  </si>
  <si>
    <t>Summary of impairment charges and remaining trademark and goodwill carrying values</t>
  </si>
  <si>
    <t>​ ​ ​ ​ ​ ​ ​ ​ ​ ​ ​ ​ ​ ​ (In millions) ​ Impairment Charge Carrying Value Reporting Unit: Trademark Goodwill Trademark Goodwill Too Faced ​ $ 211 ​ $ 430 ​ $ 314 ​ $ 175 BECCA ​ 33 ​ 35 ​ 65 ​ 63 Smashbox ​ 22 ​ 46 ​ 33 ​ 26 Total ​ $ 266 ​ $ 511 ​ $ 412 ​ $ 264</t>
  </si>
  <si>
    <t>LEASES (Tables)</t>
  </si>
  <si>
    <t>Summary of total lease costs and other information</t>
  </si>
  <si>
    <t>​ ​ ​ ​ ​ ​ ​ ​ ​ ​ ​ Three Months Ended Six Months Ended (In millions) ​ December 31, 2019 ​ December 31, 2019 Total lease cost ​ ​ ​ ​ Finance lease cost: ​ ​ ​ ​ ​ ​ ​ ​ Amortization of right-of-use assets ​ $ 3 ​ ​ $ 6 ​ Interest on lease liabilities ​ — ​ ​ — ​ Operating lease cost ​ 115 ​ ​ 233 ​ Short-term lease cost ​ 9 ​ ​ 15 ​ Variable lease cost ​ 49 ​ ​ 92 ​ Total ​ $ 176 ​ ​ $ 346 ​ Other information ​ ​ ​ ​ Cash paid for amounts included in the measurement of lease liabilities ​ ​ ​ ​ ​ ​ Operating cash flows from operating leases ​ ​ ​ ​ ​ $ 242 ​ Financing cash flows from finance leases ​ ​ ​ ​ ​ $ 8 ​ Right-of-use assets obtained in exchange for new operating lease liabilities ​ ​ ​ ​ ​ $ 110 ​ Weighted-average remaining lease term – finance leases ​ ​ ​ ​ 2 years Weighted-average remaining lease term – operating leases ​ ​ ​ ​ 11 years Weighted-average discount rate – finance leases ​ ​ ​ ​ 2.7 % Weighted-average discount rate – operating leases ​ ​ ​ ​ 2.5 %</t>
  </si>
  <si>
    <t>Schedule of total future minimum lease payments, over the remaining lease term, relating to operating leases</t>
  </si>
  <si>
    <t>​ ​ ​ ​ ​ ​ ​ ​ (In millions) Operating Leases Finance Leases Remainder of fiscal 2020 ​ $ 219 ​ $ 6 Fiscal 2021 ​ 393 ​ 7 Fiscal 2022 ​ 347 ​ 3 Fiscal 2023 ​ 310 ​ 1 Fiscal 2024 ​ 286 ​ — Thereafter ​ 1,559 ​ — Total future minimum lease payments ​ 3,114 ​ 17 Less imputed interest ​ (427) ​ — Total ​ $ 2,687 ​ $ 17</t>
  </si>
  <si>
    <t>Schedule of total future minimum lease payments, over the remaining lease term, relating to finance leases</t>
  </si>
  <si>
    <t>Schedule of operating lease and finance lease liabilities included in the consolidated balance sheet</t>
  </si>
  <si>
    <t>​ ​ ​ ​ ​ ​ ​ ​ ​ ​ December 31, 2019 (In millions) Operating Leases Finance Leases Total current liabilities ​ $ 369 ​ $ 10 Total noncurrent liabilities ​ 2,318 ​ 7 Total ​ $ 2,687 ​ $ 17</t>
  </si>
  <si>
    <t>Scheduled maturities of the Company's contractual obligations relating to operating leases for which cash flows are fixed and determinable</t>
  </si>
  <si>
    <t xml:space="preserve">​ ​ ​ ​ ​ (In millions) Payments Due in Fiscal Year (1) Fiscal 2020 ​ $ 421 Fiscal 2021 ​ 383 Fiscal 2022 ​ 348 Fiscal 2023 ​ 316 Fiscal 2024 ​ 289 Thereafter ​ 1,625 Total contractual obligations ​ $ 3,382 (1) Minimum operating lease commitments only include base rent. Certain leases provide for contingent rents that are not measurable at inception and primarily include rents based on a percentage of sales in excess of stipulated levels, as well as common area maintenance. These amounts are excluded from minimum operating lease commitments and are included in the determination of total rent expense when it is probable that the expense has been incurred and the amount is reasonably measurable. Such amounts have not been material to total rent expense. </t>
  </si>
  <si>
    <t>CHARGES ASSOCIATED WITH RESTRUCTURING AND OTHER ACTIVITIES (Tables)</t>
  </si>
  <si>
    <t>Schedule of total cumulative charges by type recorded associated with restructuring and other activities</t>
  </si>
  <si>
    <t>​ ​ ​ ​ ​ ​ ​ ​ ​ ​ ​ ​ ​ ​ ​ ​ ​ ​ ​ Employee- ​ Asset- ​ ​ ​ ​ ​ ​ ​ ​ ​ ​ ​ Related ​ Related ​ Contract ​ Other Exit ​ ​ ​ (In millions) Costs Costs Terminations Costs Total Restructuring Charges ​ ​ ​ ​ ​ ​ ​ ​ ​ ​ ​ ​ ​ ​ ​ Cumulative through June 30, 2019 ​ $ 445 ​ $ 4 ​ $ 3 ​ $ 5 ​ $ 457 Six months ended December 31, 2019 ​ ​ — ​ ​ — ​ ​ — ​ ​ 1 ​ ​ 1 Cumulative through December 31, 2019 ​ $ 445 ​ $ 4 ​ $ 3 ​ $ 6 ​ $ 458</t>
  </si>
  <si>
    <t>Leading Beauty Forward</t>
  </si>
  <si>
    <t>Schedule of total cumulative charges expected to be incurred associated with restructuring and other activities</t>
  </si>
  <si>
    <t>​ ​ ​ ​ ​ ​ ​ ​ ​ ​ ​ ​ ​ ​ ​ ​ ​ ​ ​ Sales ​ ​ ​ ​ ​ ​ ​ ​ ​ ​ ​ ​ ​ ​ Returns ​ ​ ​ ​ Operating Expenses ​ ​ ​ ​ ​ (included in ​ ​ ​ ​ Restructuring ​ Other ​ ​ ​ (In millions) Net Sales) Cost of Sales Charges Charges Total Total Charges Approved ​ ​ ​ ​ ​ ​ ​ ​ ​ ​ ​ ​ ​ ​ ​ Cumulative through December 31, 2019 ​ $ 14 ​ $ 88 ​ $ 507 ​ $ 358 ​ $ 967</t>
  </si>
  <si>
    <t>Schedule of total cumulative charges by type approved associated with restructuring initiatives</t>
  </si>
  <si>
    <t>​ ​ ​ ​ ​ ​ ​ ​ ​ ​ ​ ​ ​ ​ ​ ​ ​ ​ ​ Employee- ​ Asset- ​ ​ ​ ​ ​ ​ ​ ​ ​ ​ ​ Related ​ Related ​ Contract ​ Other Exit ​ ​ ​ (In millions) Costs Costs Terminations Costs Total Restructuring Charges Approved ​ ​ ​ ​ ​ ​ ​ ​ ​ ​ ​ ​ ​ ​ ​ Cumulative through December 31, 2019 ​ $ 461 ​ $ 7 ​ $ 25 ​ $ 14 ​ $ 507</t>
  </si>
  <si>
    <t>Schedule of total cumulative charges recorded associated with restructuring and other activities</t>
  </si>
  <si>
    <t>​ ​ ​ ​ ​ ​ ​ ​ ​ ​ ​ ​ ​ ​ ​ ​ ​ ​ ​ ​ Sales ​ ​ ​ ​ ​ ​ ​ ​ ​ ​ Returns ​ ​ ​ ​ Operating Expenses ​ ​ ​ ​ ​ (included in ​ ​ ​ ​ Restructuring ​ Other ​ ​ ​ (In millions) Net Sales) Cost of Sales Charges Charges Total ​ Total Charges ​ ​ ​ ​ ​ ​ ​ ​ ​ ​ ​ ​ ​ ​ ​ ​ Cumulative through June 30, 2019 ​ $ 14 ​ $ 55 ​ $ 457 ​ $ 265 ​ $ 791 ​ Six months ended December 31, 2019 ​ ​ — ​ ​ 8 ​ ​ 1 ​ ​ 29 ​ ​ 38 ​ Cumulative through December 31, 2019 ​ $ 14 ​ $ 63 ​ $ 458 ​ $ 294 ​ $ 829 ​</t>
  </si>
  <si>
    <t>Schedule of changes in accrued restructuring charges</t>
  </si>
  <si>
    <t>​ ​ ​ ​ ​ ​ ​ ​ ​ ​ ​ ​ ​ ​ ​ ​ ​ ​ ​ ​ Employee- ​ Asset- ​ ​ ​ ​ ​ ​ ​ ​ ​ ​ Related ​ Related ​ Contract ​ Other Exit ​ ​ ​ ​ (In millions) Costs Costs Terminations Costs Total Balance at June 30, 2019 ​ $ 202 ​ $ — ​ $ — ​ $ 1 ​ $ 203 ​ Charges ​ ​ — ​ ​ — ​ ​ — ​ ​ 1 ​ ​ 1 ​ Cash payments ​ ​ (52) ​ ​ — ​ ​ — ​ ​ (2) ​ ​ (54) ​ Balance at December 31, 2019 ​ $ 150 ​ $ — ​ $ — ​ $ — ​ $ 150 ​</t>
  </si>
  <si>
    <t>DEBT (Tables)</t>
  </si>
  <si>
    <t>Schedule of long-term debt</t>
  </si>
  <si>
    <t>​ ​ ​ ​ ​ ​ ​ ​ ​ ​ ​ ​ ​ ​ ​ ​ ​ ​ ​ ​ ​ ​ ​ ​ Unamortized ​ Debt ​ Semi-annual ​ ​ ​ ​ ​ ​ ​ ​ Debt ​ Issuance ​ interest Notes Issue Date Price Yield Discount Costs payments ($ in millions) ​ ​ ​ ​ ​ ​ ​ ​ ​ ​ ​ ​ ​ ​ ​ ​ ​ ​ ​ ​ ​ ​ ​ 2024 Senior Notes ​ November 2019 ​ 99.421 % 2.122 % $ 3 ​ $ 3 ​ June 1/December 1 2029 Senior Notes (1) November 2019 99.046 2.483 ​ 6 ​ 4 June 1/December 1 2049 Senior Notes November 2019 98.769 3.189 ​ 8 ​ 7 June 1/December 1 (1) In April and May 2019, in anticipation of the issuance of the 2029 Senior Notes, the Company entered into a series of treasury lock agreements on a notional amount totaling $500 million at a weighted-average all-in rate of 2.50%. The treasury lock agreements were settled upon the issuance of the new debt, and the Company recognized a loss in OCI of $33 million that is being amortized to interest expense over the life of the 2029 Senior Notes. As a result of the treasury lock agreements, as well as the debt discount and debt issuance costs, the effective interest rate on the 2029 Senior Notes will be 3.15% over the life of the debt.</t>
  </si>
  <si>
    <t>DERIVATIVE FINANCIAL INSTRUMENTS (Tables)</t>
  </si>
  <si>
    <t>Schedule of fair values of the derivative financial instruments included in the consolidated balance sheets</t>
  </si>
  <si>
    <t>​ ​ ​ ​ ​ ​ ​ ​ ​ ​ ​ ​ ​ ​ ​ ​ ​ ​ ​ ​ ​ Asset Derivatives ​ Liability Derivatives ​ ​ ​ ​ ​ Fair Value (1) ​ ​ ​ Fair Value (1) ​ ​ ​ Balance Sheet ​ December 31 ​ June 30 ​ Balance Sheet ​ December 31 ​ June 30 ​ (In millions) Location 2019 2019 Location 2019 2019 ​ Derivatives Designated as Hedging Instruments ​ ​ ​ ​ ​ ​ ​ ​ ​ ​ ​ ​ ​ ​ ​ ​ ​ Foreign currency cash flow hedges ​ Prepaid expenses and other current assets $ 16 ​ $ 23 Other accrued liabilities $ 9 $ 4 ​ Net investment hedges ​ Prepaid expenses and other current assets ​ ​ — ​ ​ — ​ Other accrued liabilities ​ ​ 19 ​ ​ — ​ Interest rate-related derivatives ​ Prepaid expenses and other current assets ​ ​ 3 ​ ​ 3 ​ Other accrued liabilities ​ ​ 1 ​ ​ 26 ​ ​ ​ ​ ​ ​ ​ ​ ​ ​ ​ ​ ​ ​ ​ ​ ​ ​ ​ Total Derivatives Designated as Hedging Instruments ​ ​ ​ ​ 19 ​ ​ 26 ​ ​ ​ ​ 29 ​ ​ 30 ​ ​ ​ ​ ​ ​ ​ ​ ​ ​ ​ ​ ​ ​ ​ ​ ​ ​ ​ Derivatives Not Designated as Hedging Instruments ​ ​ ​ ​ ​ ​ ​ ​ ​ ​ ​ ​ ​ ​ ​ ​ ​ Foreign currency forward contracts Prepaid expenses and other current assets ​ 31 ​ 4 Other accrued liabilities ​ 3 ​ 2 ​ ​ ​ ​ ​ ​ ​ ​ ​ ​ ​ ​ ​ ​ ​ ​ ​ ​ ​ Total Derivatives ​ ​ $ 50 ​ $ 30 ​ ​ $ 32 $ 32 ​ (1) See Note 8 – Fair Value Measurements for further information about how the fair value of derivative assets and liabilities are determined.</t>
  </si>
  <si>
    <t>Schedule of gains and losses related to derivative financial instruments designated as hedging instruments that are included in the assessment of effectiveness</t>
  </si>
  <si>
    <t>​ ​ ​ ​ ​ ​ ​ ​ ​ ​ ​ ​ ​ ​ ​ ​ ​ ​ Amount of Gain or (Loss) ​ ​ ​ Amount of Gain or (Loss) ​ ​ Recognized in OCI on ​ ​ ​ Reclassified from AOCI into ​ ​ Derivatives ​ Location of Gain or ​ Earnings (1) ​ ​ Three Months Ended ​ (Loss) Reclassified ​ Three Months Ended ​ ​ December 31 ​ from AOCI into ​ December 31 (In millions) 2019 2018 Earnings 2019 2018 Derivatives in Cash Flow Hedging Relationships: ​ ​ ​ ​ ​ ​ ​ ​ ​ ​ ​ ​ ​ ​ ​ ​ ​ ​ ​ ​ ​ ​ ​ ​ ​ ​ ​ ​ ​ Foreign currency forward contracts $ (21) $ 13 Net sales $ 6 $ 4 Interest rate-related derivatives ​ ​ 5 ​ ​ — ​ Interest expense ​ ​ — ​ ​ — ​ ​ ​ (16) ​ ​ 13 ​ Total derivatives ​ $ 6 ​ $ 4 Derivatives in Net Investment Hedging Relationships (2) : ​ ​ ​ ​ ​ ​ ​ ​ ​ ​ ​ ​ ​ ​ Foreign currency forward contracts (3) ​ ​ (37) ​ ​ — ​ ​ ​ ​ ​ ​ ​ ​ Total derivatives $ (53) $ 13 ​ ​ ​ ​ ​ ​ ​ (1) The amount reclassified into earnings as a result of the discontinuance of cash flow hedges because probable forecasted transactions will no longer occur by the end of the original time period was not material. (2) During the three months ended December 31, 2019, the gain recognized in earnings from net investment hedges related to the amount excluded from effectiveness testing was $13 million. (3) Included within translation adjustments as a component of AOCI on the Company’s consolidated balance sheets. ​ ​ ​ ​ ​ ​ ​ ​ ​ ​ ​ ​ ​ ​ ​ ​ ​ Amount of Gain or (Loss) ​ ​ ​ Amount of Gain or (Loss) ​ ​ Recognized in OCI on ​ ​ ​ Reclassified from AOCI into ​ ​ Derivatives ​ Location of Gain or ​ Earnings (1) ​ Six Months Ended ​ (Loss) Reclassified ​ Six Months Ended ​ December 31 ​ from AOCI into ​ December 31 (In millions) 2019 2018 Earnings 2019 2018 Derivatives in Cash Flow Hedging Relationships: ​ ​ ​ ​ ​ ​ ​ ​ ​ ​ ​ ​ ​ ​ ​ ​ ​ ​ ​ ​ ​ ​ ​ ​ ​ ​ ​ ​ ​ Foreign currency forward contracts ​ $ 4 ​ $ 16 ​ Net sales ​ $ 19 ​ $ 7 Interest rate-related derivatives ​ ​ (9) ​ ​ — ​ Interest expense ​ — ​ — ​ ​ ​ (5) ​ ​ 16 ​ Total derivatives ​ $ 19 ​ $ 7 Derivatives in Net Investment Hedging Relationships (2) : ​ ​ ​ ​ ​ ​ ​ ​ ​ ​ ​ ​ ​ ​ Foreign currency forward contracts (3) ​ (34) ​ — ​ ​ ​ ​ ​ ​ ​ ​ Total derivatives ​ $ (39) ​ $ 16 ​ ​ ​ ​ ​ ​ ​ ​ (1) The amount reclassified into earnings as a result of the discontinuance of cash flow hedges because probable forecasted transactions will no longer occur by the end of the original time period was not material. (2) During the six months ended December 31, 2019, the gain recognized in earnings from net investment hedges related to the amount excluded from effectiveness testing was $25 million. (3) Included within translation adjustments as a component of AOCI on the Company’s consolidated balance sheets. ​ ​ ​ ​ ​ ​ ​ ​ ​ ​ ​ ​ ​ ​ ​ ​ ​ ​ ​ ​ ​ ​ Amount of Gain or (Loss) Recognized in Earnings on ​ ​ Derivatives (1) ​ ​ Location of Gain or (Loss) ​ Three Months Ended ​ Six Months Ended ​ ​ Recognized in Earnings on ​ December 31 ​ December 31 (In millions) ​ Derivatives ​ 2019 2018 2019 2018 Derivatives in Fair Value Hedging Relationships: ​ ​ ​ ​ ​ ​ ​ ​ ​ ​ ​ ​ ​ ​ ​ ​ ​ ​ ​ ​ ​ ​ ​ ​ ​ ​ ​ ​ ​ Interest rate swap contracts Interest expense $ (1) $ 11 $ 1 $ 9 (1) Changes in the fair value of the interest rate swap agreements are exactly offset by the change in the fair value of the underlying long-term debt.</t>
  </si>
  <si>
    <t>Schedule of cumulative amount of fair value hedging adjustments for designated and qualifying hedged items</t>
  </si>
  <si>
    <t>​ ​ ​ ​ ​ ​ ​ ​ (In millions) ​ ​ ​ ​ ​ ​ ​ Cumulative Amount of Fair ​ ​ ​ ​ ​ Value Hedging Gain/(Loss) Line Item in the Consolidated Balance Sheets in ​ Carrying Amount of the ​ Included in the Carrying Amount Which the Hedged Item is Included ​ Hedged Liabilities ​ of the Hedged Liability ​ December 31, 2019 December 31, 2019 Current debt ​ $ 250 ​ $ — Long-term debt ​ ​ 701 ​ ​ 2 Total debt ​ $ 951 ​ $ 2</t>
  </si>
  <si>
    <t>Schedule of effects of fair value and cash flow hedging relationships for designated and qualified hedging instruments</t>
  </si>
  <si>
    <t>​ ​ ​ ​ ​ ​ ​ ​ ​ ​ ​ ​ ​ ​ ​ ​ Three Months Ended December 31 ​ ​ 2019 2018 ​ ​ Interest ​ Interest (In millions) ​ Net Sales ​ expense ​ Net Sales ​ expense Total amounts of income and expense line items presented in the consolidated statements of earnings in which the effects of fair value and cash flow hedges are recorded ​ $ 4,624 ​ $ 38 ​ $ 4,005 ​ $ 35 ​ ​ ​ ​ ​ ​ ​ ​ ​ ​ ​ ​ ​ The effects of fair value and cash flow hedging relationships: ​ ​ ​ ​ Gain (loss) on fair value hedge relationships – interest rate contracts: ​ ​ ​ ​ Hedged item ​ Not applicable ​ (1) ​ Not applicable ​ 11 Derivatives designated as hedging instruments ​ Not applicable ​ 1 ​ Not applicable ​ (11) ​ ​ ​ ​ ​ ​ ​ ​ ​ ​ ​ ​ ​ Gain (loss) on cash flow hedge relationships – foreign currency forward contracts: ​ ​ ​ ​ ​ ​ ​ ​ ​ ​ ​ ​ Amount of gain reclassified from AOCI into earnings ​ ​ 6 ​ ​ Not applicable ​ ​ 4 ​ ​ Not applicable ​ ​ ​ ​ ​ ​ ​ ​ ​ ​ ​ ​ ​ ​ ​ ​ ​ ​ Six Months Ended December 31 ​ ​ 2019 ​ 2018 (In millions) Net Sales Interest expense Net Sales Interest expense Total amounts of income and expense line items presented in the consolidated statements of earnings in which the effects of fair value and cash flow hedges are recorded ​ $ 8,519 ​ $ 70 ​ $ 7,529 ​ $ 69 ​ ​ ​ ​ ​ ​ ​ ​ ​ ​ ​ ​ ​ The effects of fair value and cash flow hedging relationships: ​ ​ ​ ​ Gain (loss) on fair value hedge relationships – interest rate contracts: ​ ​ ​ ​ Hedged item ​ Not applicable ​ 1 ​ Not applicable ​ 9 Derivatives designated as hedging instruments ​ Not applicable ​ (1) ​ Not applicable ​ (9) ​ ​ ​ ​ ​ ​ ​ ​ ​ ​ ​ ​ ​ Gain (loss) on cash flow hedge relationships – foreign currency forward contracts: ​ ​ ​ ​ Amount of gain reclassified from AOCI into earnings ​ 19 ​ Not applicable ​ 7 ​ Not applicable</t>
  </si>
  <si>
    <t>Schedule of gains and losses related to derivative financial instruments not designated as hedging instruments</t>
  </si>
  <si>
    <t>​ ​ ​ ​ ​ ​ ​ ​ ​ ​ ​ ​ ​ ​ ​ ​ ​ ​ ​ ​ ​ Amount of Gain or (Loss) ​ ​ ​ ​ ​ Recognized in Earnings on ​ ​ ​ ​ ​ Derivatives ​ ​ ​ Location of Gain or (Loss) ​ Three Months Ended ​ Six Months Ended ​ ​ ​ Recognized in Earnings on ​ December 31 ​ December 31 ​ (In millions) Derivatives 2019 2018 2019 2018 ​ Derivatives Not Designated as Hedging Instruments: ​ ​ ​ ​ ​ ​ ​ ​ ​ ​ ​ ​ ​ ​ ​ ​ ​ ​ ​ ​ ​ ​ ​ ​ ​ ​ ​ ​ ​ ​ ​ Foreign currency forward contracts Selling, general and administrative $ 30 $ (12) $ 3 $ 10 ​</t>
  </si>
  <si>
    <t>FAIR VALUE MEASUREMENTS (Tables)</t>
  </si>
  <si>
    <t>Schedule of financial assets and liabilities measured at fair value on a recurring basis</t>
  </si>
  <si>
    <t>​ ​ The following table presents the Company’s hierarchy for its financial assets and liabilities measured at fair value on a recurring basis as of December 31, 2019: ​ ​ ​ ​ ​ ​ ​ ​ ​ ​ ​ ​ ​ ​ ​ (In millions) Level 1 Level 2 Level 3 Total ​ Assets: ​ ​ ​ ​ ​ ​ ​ ​ ​ ​ ​ ​ ​ Foreign currency forward contracts $ — $ 47 $ — $ 47 ​ Interest rate-related derivatives ​ ​ — ​ ​ 3 ​ ​ — ​ ​ 3 ​ Total $ — $ 50 $ — $ 50 ​ ​ ​ ​ ​ ​ ​ ​ ​ ​ ​ ​ ​ ​ ​ Liabilities: ​ ​ ​ ​ ​ ​ ​ ​ ​ ​ ​ ​ ​ Foreign currency forward contracts ​ $ — ​ $ 31 ​ $ — ​ $ 31 ​ Interest rate-related derivatives ​ ​ — ​ ​ 1 ​ ​ — ​ ​ 1 ​ Contingent consideration ​ ​ — ​ ​ — ​ ​ 29 ​ ​ 29 ​ Total $ — ​ $ 32 ​ $ 29 $ 61 ​ ​ The following table presents the Company’s hierarchy for its financial assets and liabilities measured at fair value on a recurring basis as of June 30, 2019: ​ ​ ​ ​ ​ ​ ​ ​ ​ ​ ​ ​ ​ ​ ​ (In millions) Level 1 Level 2 Level 3 Total ​ Assets: ​ ​ ​ ​ ​ ​ ​ ​ ​ ​ ​ ​ ​ Foreign currency forward contracts $ — $ 27 $ — $ 27 ​ Interest rate-related derivatives ​ ​ — ​ ​ 3 ​ ​ — ​ ​ 3 ​ Total $ — $ 30 $ — $ 30 ​ ​ ​ ​ ​ ​ ​ ​ ​ ​ ​ ​ ​ ​ ​ Liabilities: ​ ​ ​ ​ ​ ​ ​ ​ ​ ​ ​ ​ ​ Foreign currency forward contracts $ — $ 6 $ — $ 6 ​ Interest rate-related derivatives ​ ​ — ​ ​ 26 ​ ​ — ​ ​ 26 ​ Contingent consideration ​ ​ — ​ ​ — ​ ​ 36 ​ ​ 36 ​ Total ​ $ — ​ $ 32 ​ $ 36 ​ $ 68 ​</t>
  </si>
  <si>
    <t>Schedule of estimated fair values of financial instruments</t>
  </si>
  <si>
    <t>​ ​ ​ ​ ​ ​ ​ ​ ​ ​ ​ ​ ​ ​ ​ ​ December 31 ​ June 30 ​ ​ 2019 ​ 2019 ​ ​ Carrying ​ Fair ​ Carrying ​ Fair (In millions) Amount Value Amount Value Nonderivatives ​ ​ ​ ​ ​ ​ ​ ​ ​ ​ ​ ​ Cash and cash equivalents $ 3,596 ​ $ 3,596 $ 2,987 $ 2,987 Current and long-term debt ​ 5,184 ​ ​ 5,696 ​ 3,412 ​ ​ 3,706 Additional purchase price payable ​ ​ — ​ ​ — ​ ​ 3 ​ ​ 3 Contingent consideration ​ ​ 29 ​ ​ 29 ​ ​ 36 ​ ​ 36 ​ ​ ​ ​ ​ ​ ​ ​ ​ ​ ​ ​ ​ Derivatives ​ ​ ​ ​ ​ ​ ​ ​ ​ ​ ​ ​ Foreign currency forward contracts – asset (liability), net ​ 16 ​ ​ 16 ​ 21 ​ ​ 21 Interest rate-related derivatives – asset (liability), net ​ ​ 2 ​ ​ 2 ​ ​ (23) ​ ​ (23)</t>
  </si>
  <si>
    <t>Impairment charges measured at fair value on a nonrecurring basis, classified as Level 3</t>
  </si>
  <si>
    <t>​ ​ ​ ​ ​ ​ ​ ​ ​ ​ ​ ​ ​ Date of Fair Value ​ ​ (In millions) Impairment charges Measurement Fair Value (1) Goodwill ​ $ 511 ​ December 31, 2019 ​ $ 264 Other intangible assets, net (trademark) ​ 266 ​ December 31, 2019 ​ 412 Total ​ $ 777 ​ ​ ​ $ 676 (1) See Note 3 – Goodwill and Other Intangible Assets for discussion of the valuation techniques used to measure fair value, the description of the inputs and information used to develop those inputs. ​ ​ ​ ​ ​ ​ ​ ​ ​ ​ ​ ​ ​ Date of Fair Value ​ ​ (In millions) ​ Impairment charges ​ Measurement ​ Fair Value (1) Goodwill ​ $ 20 ​ December 31, 2018 ​ $ 120 Other intangible assets, net (trademark) ​ 18 ​ December 31, 2018 ​ 59 Total ​ $ 38 ​ ​ ​ $ 179 (1) See Note 3 – Goodwill and Other Intangible Assets for discussion of the valuation techniques used to measure fair value, the description of the inputs and information used to develop those inputs.</t>
  </si>
  <si>
    <t>Changes in the fair value of the contingent consideration obligations</t>
  </si>
  <si>
    <t>​ ​ ​ ​ ​ (In millions) Fair Value Contingent consideration at June 30, 2019 ​ $ 36 Changes in fair value ​ (7) Contingent consideration at December 31, 2019 ​ $ 29</t>
  </si>
  <si>
    <t>REVENUE RECOGNITION (Tables)</t>
  </si>
  <si>
    <t>Schedule of significant changes in deferred revenue</t>
  </si>
  <si>
    <t>​ ​ ​ ​ ​ (In millions) December 31, 2019 Balance at June 30, 2019 ​ $ 361 Revenue recognized that was included in the deferred revenue balance at the beginning of the period ​ (243) Revenue deferred during the period ​ 307 Balance at December 31, 2019 ​ $ 425</t>
  </si>
  <si>
    <t>PENSION AND POST-RETIREMENT BENEFIT PLANS (Tables)</t>
  </si>
  <si>
    <t>Schedule of components of net periodic benefit cost for pension and other post-retirement benefit plans</t>
  </si>
  <si>
    <t>​ The components of net periodic benefit cost for the three months ended December 31, 2019 and 2018 consisted of the following: ​ ​ ​ ​ ​ ​ ​ ​ ​ ​ ​ ​ ​ ​ ​ ​ ​ ​ ​ ​ ​ ​ ​ ​ ​ ​ ​ ​ ​ ​ ​ ​ ​ ​ Other than ​ ​ Pension Plans ​ Pension Plans ​ ​ U.S. ​ International ​ Post-retirement (In millions) 2019 2018 2019 2018 2019 2018 Service cost $ 10 $ 9 $ 9 $ 7 $ 1 $ — Interest cost ​ 9 ​ 9 ​ 2 ​ 3 ​ 1 ​ 2 Expected return on plan assets ​ (13) ​ (13) ​ (4) ​ (4) ​ — ​ — Amortization of: ​ ​ ​ ​ ​ ​ ​ ​ ​ ​ ​ ​ ​ ​ ​ ​ ​ ​ Actuarial loss ​ 3 ​ 2 ​ 2 ​ 2 ​ — ​ — Net periodic benefit cost $ 9 $ 7 $ 9 $ 8 $ 2 $ 2 ​ The components of net periodic benefit cost for the six months ended December 31, 2019 and 2018 consisted of the following: ​ ​ ​ ​ ​ ​ ​ ​ ​ ​ ​ ​ ​ ​ ​ ​ ​ ​ ​ ​ ​ ​ ​ ​ ​ ​ ​ ​ ​ ​ ​ ​ ​ Other than ​ Pension Plans Pension Plans ​ U.S. International Post-retirement (In millions) 2019 2018 2019 2018 2019 2018 Service cost ​ $ 20 ​ $ 18 ​ $ 18 ​ $ 15 ​ $ 2 ​ $ 1 Interest cost ​ 17 ​ 18 ​ 5 ​ 6 ​ 3 ​ 4 Expected return on plan assets ​ (26) ​ (26) ​ (7) ​ (7) ​ (1) ​ (1) Amortization of: ​ ​ ​ ​ ​ ​ Actuarial loss ​ 7 ​ 5 ​ 3 ​ 2 ​ — ​ — Net periodic benefit cost ​ $ 18 ​ $ 15 ​ $ 19 ​ $ 16 ​ $ 4 ​ $ 4 ​</t>
  </si>
  <si>
    <t>Schedule of amounts recognized in the consolidated balance sheets related to the Company's pension and post-retirement benefit plans</t>
  </si>
  <si>
    <t>​ ​ ​ ​ ​ ​ ​ ​ ​ ​ December 31 ​ June 30 (In millions) 2019 2019 Other assets $ 123 $ 105 Other accrued liabilities ​ (27) ​ (27) Other noncurrent liabilities ​ (434) ​ (418) Funded status ​ (338) ​ (340) Accumulated other comprehensive loss ​ 325 ​ 334 Net amount recognized $ (13) $ (6)</t>
  </si>
  <si>
    <t>STOCK PROGRAMS (Tables)</t>
  </si>
  <si>
    <t>Schedule of stock-based compensation expense and related income tax benefits</t>
  </si>
  <si>
    <t>​ ​ ​ ​ ​ ​ ​ ​ ​ ​ ​ ​ ​ ​ ​ ​ Three Months Ended ​ Six Months Ended ​ ​ December 31 ​ December 31 (In millions) 2019 2018 2019 2018 Compensation expense $ 83 $ 73 $ 139 $ 131 Income tax benefit ​ $ 15 ​ $ 13 ​ $ 26 ​ $ 25 ​</t>
  </si>
  <si>
    <t>NET EARNINGS ATTRIBUTABLE TO THE ESTEE LAUDER COMPANIES INC. PER COMMON SHARE (Tables)</t>
  </si>
  <si>
    <t>Schedule of reconciliation between the numerator and denominator of the basic and diluted EPS computations</t>
  </si>
  <si>
    <t>​ ​ ​ ​ ​ ​ ​ ​ ​ ​ ​ ​ ​ ​ ​ ​ Three Months Ended ​ Six Months Ended ​ ​ December 31 ​ December 31 (In millions, except per share data) 2019 2018 2019 2018 Numerator: ​ ​ ​ ​ ​ ​ ​ ​ ​ ​ ​ ​ Net earnings attributable to The Estée Lauder Companies Inc. $ 557 $ 573 $ 1,152 $ 1,073 ​ ​ ​ ​ ​ ​ ​ ​ ​ ​ ​ ​ ​ Denominator: ​ ​ ​ ​ ​ ​ ​ ​ ​ ​ ​ ​ Weighted-average common shares outstanding – Basic ​ 360.2 ​ 363.3 ​ 360.8 ​ ​ 365.1 Effect of dilutive stock options ​ 4.7 ​ 4.6 ​ 4.8 ​ ​ 4.8 Effect of PSUs ​ ​ 0.3 ​ ​ 0.3 ​ ​ 0.2 ​ ​ 0.3 Effect of RSUs ​ 1.5 ​ 1.7 ​ 1.9 ​ ​ 1.9 Weighted-average common shares outstanding – Diluted ​ 366.7 ​ 369.9 ​ 367.7 ​ ​ 372.1 ​ ​ ​ ​ ​ ​ ​ ​ ​ ​ ​ ​ ​ Net earnings attributable to The Estée Lauder Companies Inc. per common share: ​ ​ ​ ​ ​ ​ ​ ​ ​ ​ ​ ​ Basic $ 1.55 $ 1.58 $ 3.19 $ 2.94 Diluted ​ $ 1.52 ​ $ 1.55 ​ $ 3.13 ​ $ 2.88 ​</t>
  </si>
  <si>
    <t>EQUITY (Tables)</t>
  </si>
  <si>
    <t>Schedule of equity</t>
  </si>
  <si>
    <t>​ ​ ​ ​ ​ ​ ​ ​ ​ ​ ​ ​ ​ ​ ​ ​ Three Months Ended Six Months Ended ​ ​ December 31 December 31 (In millions) 2019 2018 2019 2018 Common stock, beginning of the period ​ $ 6 ​ $ 6 ​ $ 6 ​ $ 6 Stock-based compensation ​ — ​ — ​ — ​ — Common stock, end of the period ​ 6 ​ 6 ​ 6 ​ 6 ​ ​ ​ ​ ​ ​ ​ ​ ​ ​ ​ ​ ​ Paid-in capital, beginning of the period ​ 4,514 ​ 4,065 ​ 4,403 ​ 3,972 Common stock dividends ​ 1 ​ — ​ 2 ​ — Stock-based compensation ​ 100 ​ 97 ​ 210 ​ 190 Paid-in capital, end of the period ​ 4,615 ​ 4,162 ​ 4,615 ​ 4,162 ​ ​ ​ ​ ​ ​ ​ ​ ​ ​ ​ ​ ​ Retained earnings, beginning of the period ​ 10,393 ​ 9,170 ​ 9,984 ​ 9,040 Common stock dividends ​ (175) ​ (157) ​ (332) ​ (298) Net earnings attributable to The Estée Lauder Companies Inc. ​ 557 ​ 573 ​ 1,152 ​ 1,073 Cumulative effect of adoption of new accounting standards ​ — ​ — ​ (29) ​ (229) Retained earnings, end of the period ​ 10,775 ​ 9,586 ​ 10,775 ​ 9,586 ​ ​ ​ ​ ​ ​ ​ ​ ​ ​ ​ ​ ​ Accumulated other comprehensive loss, beginning of the period ​ (627) ​ (409) ​ (563) ​ (434) Other comprehensive income (loss) ​ 58 ​ (21) ​ (6) ​ 4 Accumulated other comprehensive loss, end of the period ​ (569) ​ (430) ​ (569) ​ (430) ​ ​ ​ ​ ​ ​ ​ ​ ​ ​ ​ ​ ​ Treasury stock, beginning of the period ​ (9,756) ​ (8,426) ​ (9,444) ​ (7,896) Acquisition of treasury stock ​ (426) ​ (531) ​ (703) ​ (1,033) Stock-based compensation ​ (71) ​ (61) ​ (106) ​ (89) Treasury stock, end of the period ​ (10,253) ​ (9,018) ​ (10,253) ​ (9,018) ​ ​ ​ ​ ​ ​ ​ ​ ​ ​ ​ ​ ​ Total stockholders’ equity – The Estée Lauder Companies Inc. ​ 4,574 ​ 4,306 ​ 4,574 ​ 4,306 ​ ​ ​ ​ ​ ​ ​ ​ ​ ​ ​ ​ ​ Noncontrolling interests, beginning of the period ​ 28 ​ 24 ​ 25 ​ 22 Net earnings attributable to noncontrolling interests ​ 4 ​ 4 ​ 7 ​ 6 Distribution to noncontrolling interest holders ​ (4) ​ — ​ (4) ​ — Other comprehensive income ​ (1) ​ (1) ​ (1) ​ (1) Noncontrolling interests, end of the period ​ 27 ​ 27 ​ 27 ​ 27 ​ ​ ​ ​ ​ ​ ​ ​ ​ ​ ​ ​ ​ Total equity ​ $ 4,601 ​ $ 4,333 ​ $ 4,601 ​ $ 4,333 ​ ​ ​ ​ ​ ​ ​ ​ ​ ​ ​ ​ ​ Cash dividends declared per common share ​ $ .48 ​ $ .43 ​ $ .91 ​ $ .81 ​</t>
  </si>
  <si>
    <t>Summary of cash dividends declared per share on the Company's Class A and Class B Common Stock</t>
  </si>
  <si>
    <t>The following is a summary of quarterly cash dividends declared per share on the Company’s Class A and Class B Common Stock during the six months ended December 31, 2019: ​ ​ ​ ​ ​ ​ ​ ​ ​ ​ Date Declared Record Date Payable Date Amount per Share ​ August 16, 2019 August 30, 2019 September 16, 2019 $ .43 ​ October 30, 2019 ​ November 29, 2019 ​ December 16, 2019 ​ $ .48 ​ ​</t>
  </si>
  <si>
    <t>Schedule of components of AOCI, net of tax</t>
  </si>
  <si>
    <t>​ ​ ​ ​ ​ ​ ​ ​ ​ ​ ​ ​ ​ ​ ​ ​ ​ ​ ​ ​ Amounts ​ ​ ​ ​ ​ ​ ​ ​ ​ Net Cash ​ Included in Net ​ ​ ​ ​ ​ ​ ​ ​ ​ Flow Hedge ​ Periodic Benefit ​ Translation ​ ​ ​ ​ (In millions) Gain (Loss) Cost Adjustments Total ​ Balance at June 30, 2019 $ 21 $ (253) ​ $ (331) $ (563) ​ OCI before reclassifications ​ (4) ​ (1) (1) 3 (2) (2) ​ Amounts reclassified to Net earnings ​ ​ (14) ​ ​ 8 ​ ​ 2 ​ ​ (4) ​ Net current-period OCI ​ (18) ​ 7 ​ 5 ​ (6) ​ Balance at December 31, 2019 $ 3 $ (246) ​ $ (326) $ (569) ​ (1) Consists of foreign currency translation losses. (2) See Note 7 - Derivative Financial Instruments for gains (losses) relating to net investment hedges. ​</t>
  </si>
  <si>
    <t>Schedule of effects of reclassification adjustments from AOCI into net earnings</t>
  </si>
  <si>
    <t>​ ​ ​ ​ ​ ​ ​ ​ ​ ​ ​ ​ ​ ​ ​ ​ ​ ​ Amount Reclassified from AOCI ​ ​ ​ ​ Three Months Ended ​ Six Months Ended ​ Affected Line Item in ​ ​ December 31 ​ December 31 ​ Consolidated (In millions) 2019 2018 2019 2018 Statements of Earnings Gain (Loss) on Cash Flow Hedges ​ ​ ​ ​ ​ ​ ​ ​ ​ ​ ​ ​ ​ ​ Foreign currency forward contracts $ 6 $ 4 ​ $ 19 $ 7 ​ Net sales Benefit (provision) for deferred taxes ​ (2) ​ (1) ​ (5) ​ (2) ​ Provision for income taxes ​ $ 4 $ 3 ​ $ 14 $ 5 ​ Net earnings ​ ​ ​ ​ ​ ​ ​ ​ ​ ​ ​ ​ ​ ​ ​ Amounts Included in Net Periodic Benefit Cost ​ ​ ​ ​ ​ ​ ​ ​ ​ ​ ​ ​ ​ ​ Amortization of actuarial loss ​ $ (5) ​ $ (4) ​ $ (10) ​ $ (7) ​ Earnings before income taxes (1) Benefit for deferred taxes ​ 1 ​ 1 ​ 2 ​ 2 ​ Provision for income taxes ​ $ (4) ​ $ (3) ​ $ (8) ​ $ (5) ​ Net earnings ​ ​ ​ ​ ​ ​ ​ ​ ​ ​ ​ ​ ​ ​ ​ Cumulative Translation Adjustments ​ ​ ​ ​ ​ ​ ​ ​ ​ ​ ​ ​ ​ ​ Gain on previously held equity method investment ​ $ 4 ​ $ — ​ $ 4 ​ $ — ​ Other income Loss on liquidation of an investment in a foreign subsidiary ​ ​ — ​ ​ — ​ ​ (6) ​ ​ — ​ Restructuring and other charges ​ ​ $ 4 ​ $ — ​ $ (2) ​ $ — ​ Net earnings Total reclassification adjustments, net $ 4 $ — ​ $ 4 $ — ​ Net earnings (1) See Note 10 – Pension and Post-Retirement Benefit Plans for additional information.</t>
  </si>
  <si>
    <t>STATEMENT OF CASH FLOWS (Tables)</t>
  </si>
  <si>
    <t>Supplemental cash flow information</t>
  </si>
  <si>
    <t>Supplemental cash flow information for the six months ended December 31, 2019 and 2018 is as follows: ​ ​ ​ ​ ​ ​ ​ ​ ​ (In millions) 2019 2018 ​ Cash: ​ ​ ​ ​ ​ ​ ​ Cash paid during the period for interest $ 63 $ 66 ​ Cash paid during the period for income taxes $ 314 $ 217 ​ ​ ​ ​ ​ ​ ​ ​ ​ Non-cash investing and financing activities: ​ ​ ​ ​ ​ ​ ​ Capital lease, capitalized interest and asset retirement obligations incurred $ — $ 8 ​ Property, plant and equipment accrued but unpaid $ 53 $ 35 ​</t>
  </si>
  <si>
    <t>SEGMENT DATA AND RELATED INFORMATION (Tables)</t>
  </si>
  <si>
    <t>Schedule of segment data and related information</t>
  </si>
  <si>
    <t>​ ​ ​ ​ ​ ​ ​ ​ ​ ​ ​ ​ ​ ​ ​ ​ Three Months Ended ​ Six Months Ended ​ ​ December 31 ​ December 31 (In millions) 2019 2018 2019 2018 PRODUCT CATEGORY DATA ​ ​ ​ ​ ​ ​ ​ ​ ​ ​ ​ ​ Net sales: ​ ​ ​ ​ ​ ​ ​ ​ ​ ​ ​ ​ Skin Care $ 2,205 $ 1,732 $ 4,047 $ 3,218 Makeup ​ 1,660 ​ 1,560 ​ 3,103 ​ 2,966 Fragrance ​ 581 ​ 537 ​ 1,043 ​ 1,009 Hair Care ​ 162 ​ 154 ​ 298 ​ 297 Other ​ ​ 16 ​ ​ 22 ​ ​ 28 ​ ​ 39 Net sales $ 4,624 $ 4,005 $ 8,519 $ 7,529 ​ ​ ​ ​ ​ ​ ​ ​ ​ ​ ​ ​ ​ Operating income (loss) before charges associated with restructuring and other activities: ​ ​ ​ ​ ​ ​ ​ ​ ​ ​ ​ ​ Skin Care $ 772 $ 565 $ 1,404 $ 1,031 Makeup ​ (611) ​ 138 ​ (507) ​ 299 Fragrance ​ 97 ​ 84 ​ 163 ​ 139 Hair Care ​ 12 ​ 15 ​ 12 ​ 29 Other ​ 4 ​ 4 ​ 6 ​ 7 ​ ​ 274 ​ 806 ​ 1,078 ​ 1,505 Reconciliation: ​ ​ ​ ​ ​ ​ ​ ​ ​ ​ ​ ​ Charges associated with restructuring and other activities ​ ​ (13) ​ ​ (35) ​ ​ (38) ​ ​ (82) Interest expense ​ (38) ​ (35) ​ (70) ​ (69) Interest income and investment income, net ​ ​ 13 ​ ​ 12 ​ ​ 27 ​ ​ 27 Other components of net periodic benefit cost ​ ​ (1) ​ ​ — ​ ​ (2) ​ ​ — Other income ​ ​ 576 ​ ​ — ​ ​ 576 ​ ​ — Earnings before income taxes $ 811 $ 748 $ 1,571 $ 1,381 ​ ​ ​ ​ ​ ​ ​ ​ ​ ​ ​ ​ ​ GEOGRAPHIC DATA (1) ​ ​ ​ ​ ​ ​ ​ ​ ​ ​ ​ ​ Net sales: ​ ​ ​ ​ ​ ​ ​ ​ ​ ​ ​ ​ The Americas $ 1,226 $ 1,218 $ 2,386 $ 2,454 Europe, the Middle East &amp; Africa ​ 2,079 ​ 1,767 ​ 3,756 ​ 3,200 Asia/Pacific ​ ​ 1,319 ​ ​ 1,020 ​ ​ 2,377 ​ ​ 1,875 Net sales $ 4,624 $ 4,005 $ 8,519 $ 7,529 ​ ​ ​ ​ ​ ​ ​ ​ ​ ​ ​ ​ ​ Operating income (loss): ​ ​ ​ ​ ​ ​ ​ ​ ​ ​ ​ ​ The Americas $ (529) $ 149 $ (354) $ 383 Europe, the Middle East &amp; Africa ​ 505 ​ 418 ​ 882 ​ 675 Asia/Pacific ​ 298 ​ 239 ​ 550 ​ 447 ​ ​ ​ 274 ​ ​ 806 ​ ​ 1,078 ​ ​ 1,505 Charges associated with restructuring and other activities ​ ​ (13) ​ ​ (35) ​ ​ (38) ​ ​ (82) Operating income ​ $ 261 ​ $ 771 ​ $ 1,040 ​ $ 1,423 (1) The net sales and operating income from the Company’s travel retail business are included in the Europe, the Middle East &amp; Africa region.</t>
  </si>
  <si>
    <t>SUMMARY OF SIGNIFICANT ACCOUNTING POLICIES - Currency Translation and Transactions (Details) - USD ($) $ in Millions</t>
  </si>
  <si>
    <t>Unrealized translation gains (losses), net of tax</t>
  </si>
  <si>
    <t>Net exchange gains (losses) on foreign currency transactions</t>
  </si>
  <si>
    <t>SUMMARY OF SIGNIFICANT ACCOUNTING POLICIES - Inventory and Promotional Merchandise (Details) - USD ($) $ in Millions</t>
  </si>
  <si>
    <t>Raw materials</t>
  </si>
  <si>
    <t>Work in process</t>
  </si>
  <si>
    <t>Finished goods</t>
  </si>
  <si>
    <t>Promotional merchandise</t>
  </si>
  <si>
    <t>SUMMARY OF SIGNIFICANT ACCOUNTING POLICIES - Property, Plant and Equipment (Details) - USD ($) $ in Millions</t>
  </si>
  <si>
    <t>Property, plant and equipment, Gross</t>
  </si>
  <si>
    <t>Less accumulated depreciation and amortization</t>
  </si>
  <si>
    <t>Cost of assets related to projects in progress</t>
  </si>
  <si>
    <t>Depreciation and amortization of property, plant and equipment</t>
  </si>
  <si>
    <t>Land</t>
  </si>
  <si>
    <t>Buildings and improvements</t>
  </si>
  <si>
    <t>Buildings and improvements | Minimum</t>
  </si>
  <si>
    <t>Property, plant and equipment, Useful life (in years)</t>
  </si>
  <si>
    <t>10 years</t>
  </si>
  <si>
    <t>Buildings and improvements | Maximum</t>
  </si>
  <si>
    <t>40 years</t>
  </si>
  <si>
    <t>Machinery and equipment</t>
  </si>
  <si>
    <t>Machinery and equipment | Minimum</t>
  </si>
  <si>
    <t>3 years</t>
  </si>
  <si>
    <t>Machinery and equipment | Maximum</t>
  </si>
  <si>
    <t>Computer hardware and software</t>
  </si>
  <si>
    <t>Computer hardware and software | Minimum</t>
  </si>
  <si>
    <t>4 years</t>
  </si>
  <si>
    <t>Computer hardware and software | Maximum</t>
  </si>
  <si>
    <t>Furniture and fixtures</t>
  </si>
  <si>
    <t>Furniture and fixtures | Minimum</t>
  </si>
  <si>
    <t>5 years</t>
  </si>
  <si>
    <t>Furniture and fixtures | Maximum</t>
  </si>
  <si>
    <t>Leasehold improvements</t>
  </si>
  <si>
    <t>SUMMARY OF SIGNIFICANT ACCOUNTING POLICIES - Income Taxes (Details) - USD ($) $ in Millions</t>
  </si>
  <si>
    <t>Effective tax rate (as a percent)</t>
  </si>
  <si>
    <t>30.80%</t>
  </si>
  <si>
    <t>22.90%</t>
  </si>
  <si>
    <t>26.20%</t>
  </si>
  <si>
    <t>21.90%</t>
  </si>
  <si>
    <t>Gross unrecognized tax benefits</t>
  </si>
  <si>
    <t>Total amount of unrecognized tax benefits that, if recognized, would affect the effective tax rate</t>
  </si>
  <si>
    <t>Gross interest and penalty accrued</t>
  </si>
  <si>
    <t>Total gross accrued interest and penalties related to unrecognized tax benefits</t>
  </si>
  <si>
    <t>SUMMARY OF SIGNIFICANT ACCOUNTING POLICIES - Other Accrued Liabilities (Details) - USD ($) $ in Millions</t>
  </si>
  <si>
    <t>Advertising, merchandising and sampling</t>
  </si>
  <si>
    <t>Employee compensation</t>
  </si>
  <si>
    <t>Deferred revenue</t>
  </si>
  <si>
    <t>Payroll and other taxes</t>
  </si>
  <si>
    <t>Accrued general and administrative expenses</t>
  </si>
  <si>
    <t>Other</t>
  </si>
  <si>
    <t>Total Other Accrued Liabilities</t>
  </si>
  <si>
    <t>ACQUISITION OF BUSINESS (Details) - USD ($) $ in Millions</t>
  </si>
  <si>
    <t>Dec. 18, 2019</t>
  </si>
  <si>
    <t>Acquisition of Business</t>
  </si>
  <si>
    <t>Gain on settlement of equity method investment, net</t>
  </si>
  <si>
    <t>Assets acquired and liabilities assumed at the acquisition date</t>
  </si>
  <si>
    <t>Have &amp; Be</t>
  </si>
  <si>
    <t>Interest acquired (as a percent)</t>
  </si>
  <si>
    <t>66.66%</t>
  </si>
  <si>
    <t>Cash consideration</t>
  </si>
  <si>
    <t>Carrying value</t>
  </si>
  <si>
    <t>Fair value</t>
  </si>
  <si>
    <t>Gain on remeasurement of equity method investment</t>
  </si>
  <si>
    <t>Unrealized foreign currency gain</t>
  </si>
  <si>
    <t>Cash</t>
  </si>
  <si>
    <t>Accounts receivable</t>
  </si>
  <si>
    <t>Inventory</t>
  </si>
  <si>
    <t>Other current assets</t>
  </si>
  <si>
    <t>Property, plant and equipment</t>
  </si>
  <si>
    <t>Right-of-use assets</t>
  </si>
  <si>
    <t>Intangible assets</t>
  </si>
  <si>
    <t>Other long-term assets</t>
  </si>
  <si>
    <t>Total assets acquired</t>
  </si>
  <si>
    <t>Lease liability</t>
  </si>
  <si>
    <t>Total liabilities assumed</t>
  </si>
  <si>
    <t>Total consideration transferred</t>
  </si>
  <si>
    <t>Have &amp; Be | Other income</t>
  </si>
  <si>
    <t>Foreign currency gain recognized on cash transferred to foreign subsidiary</t>
  </si>
  <si>
    <t>Have &amp; Be | Selling, general and administrative expenses</t>
  </si>
  <si>
    <t>Acquisition-related costs</t>
  </si>
  <si>
    <t>GOODWILL AND OTHER INTANGIBLE ASSETS - Goodwill (Details) - USD ($) $ in Millions</t>
  </si>
  <si>
    <t>Goodwill and Other Intangible Assets</t>
  </si>
  <si>
    <t>Accumulated impairments</t>
  </si>
  <si>
    <t>Changes in goodwill</t>
  </si>
  <si>
    <t>Goodwill, Beginning Balance</t>
  </si>
  <si>
    <t>Goodwill acquired during the period</t>
  </si>
  <si>
    <t>Impairment charges</t>
  </si>
  <si>
    <t>Translation adjustments, goodwill</t>
  </si>
  <si>
    <t>Translation adjustments, accumulated impairments</t>
  </si>
  <si>
    <t>Goodwill, period increase (decrease)</t>
  </si>
  <si>
    <t>Goodwill, Ending Balance</t>
  </si>
  <si>
    <t>Trademarks</t>
  </si>
  <si>
    <t>Impairment Charge, Trademark</t>
  </si>
  <si>
    <t>Skin Care</t>
  </si>
  <si>
    <t>Makeup</t>
  </si>
  <si>
    <t>Fragrance</t>
  </si>
  <si>
    <t>Hair Care</t>
  </si>
  <si>
    <t>Smashbox</t>
  </si>
  <si>
    <t>Bobbi Brown brand</t>
  </si>
  <si>
    <t>Have &amp; Be | Trademarks</t>
  </si>
  <si>
    <t>Non-amortizable intangible assets</t>
  </si>
  <si>
    <t>Have &amp; Be | Customer lists</t>
  </si>
  <si>
    <t>Amortizable intangible assets</t>
  </si>
  <si>
    <t>Have &amp; Be | Customer lists | Minimum</t>
  </si>
  <si>
    <t>Amortization period</t>
  </si>
  <si>
    <t>7 years 6 months</t>
  </si>
  <si>
    <t>Have &amp; Be | Customer lists | Maximum</t>
  </si>
  <si>
    <t>17 years 6 months</t>
  </si>
  <si>
    <t>GOODWILL AND OTHER INTANGIBLE ASSETS - Other Intangible Assets (Details) - USD ($) $ in Millions</t>
  </si>
  <si>
    <t>Amortizable intangible assets:</t>
  </si>
  <si>
    <t>Gross Carrying Value</t>
  </si>
  <si>
    <t>Accumulated Amortization</t>
  </si>
  <si>
    <t>Total Net Book Value</t>
  </si>
  <si>
    <t>Non-amortizable intangible assets:</t>
  </si>
  <si>
    <t>Total intangible assets</t>
  </si>
  <si>
    <t>Aggregate amortization expense for amortizable intangible assets</t>
  </si>
  <si>
    <t>Estimated aggregate amortization expense</t>
  </si>
  <si>
    <t>Estimated aggregate amortization expense for remainder of fiscal year 2020</t>
  </si>
  <si>
    <t>Estimated aggregate amortization expense for fiscal year 2021</t>
  </si>
  <si>
    <t>Estimated aggregate amortization expense for fiscal year 2022</t>
  </si>
  <si>
    <t>Estimated aggregate amortization expense for fiscal year 2023</t>
  </si>
  <si>
    <t>Estimated aggregate amortization expense for fiscal year 2024</t>
  </si>
  <si>
    <t>Trademark and goodwill carrying values</t>
  </si>
  <si>
    <t>Impairment Charge, Goodwill</t>
  </si>
  <si>
    <t>Carrying Value, Goodwill</t>
  </si>
  <si>
    <t>Too Faced</t>
  </si>
  <si>
    <t>BECCA</t>
  </si>
  <si>
    <t>Carrying Value, Trademarks</t>
  </si>
  <si>
    <t>Trademarks | Too Faced</t>
  </si>
  <si>
    <t>Trademarks | BECCA</t>
  </si>
  <si>
    <t>Trademarks | Smashbox</t>
  </si>
  <si>
    <t>Customer lists and other</t>
  </si>
  <si>
    <t>License agreements</t>
  </si>
  <si>
    <t>LEASES - General (Details) - USD ($) $ in Millions</t>
  </si>
  <si>
    <t>Jul. 01, 2019</t>
  </si>
  <si>
    <t>Lease, Practical Expedients, Package [true false]</t>
  </si>
  <si>
    <t>Lessee, Operating Lease, Existence of Option to Extend [true false]</t>
  </si>
  <si>
    <t>Lessee, Operating Lease, Existence of Option to Terminate [true false]</t>
  </si>
  <si>
    <t>Lessee, Finance Lease, Existence of Option to Extend [true false]</t>
  </si>
  <si>
    <t>Lessee, Finance Lease, Existence of Option to Terminate [true false]</t>
  </si>
  <si>
    <t>Operating lease ROU assets</t>
  </si>
  <si>
    <t>Extend term for operating lease (in years)</t>
  </si>
  <si>
    <t>30 years</t>
  </si>
  <si>
    <t>Terminate term for operating lease (in years)</t>
  </si>
  <si>
    <t>34 years</t>
  </si>
  <si>
    <t>Extend term for finance lease (in years)</t>
  </si>
  <si>
    <t>Terminate term for finance lease (in years)</t>
  </si>
  <si>
    <t>Minimum</t>
  </si>
  <si>
    <t>Remaining term for operating lease (in years)</t>
  </si>
  <si>
    <t>1 year</t>
  </si>
  <si>
    <t>Remaining term for finance lease (in years)</t>
  </si>
  <si>
    <t>Maximum</t>
  </si>
  <si>
    <t>51 years</t>
  </si>
  <si>
    <t>Accounting Standards Update 2016-02 | Restatement Adjustment</t>
  </si>
  <si>
    <t>Adjustment to retained earnings</t>
  </si>
  <si>
    <t>LEASES - Total Lease Costs and Other Information (Details) $ in Millions</t>
  </si>
  <si>
    <t>Dec. 31, 2019USD ($)</t>
  </si>
  <si>
    <t>Total lease cost</t>
  </si>
  <si>
    <t>Finance lease cost - amortization of right-of-use assets</t>
  </si>
  <si>
    <t>Operating lease cost</t>
  </si>
  <si>
    <t>Short-term lease cost</t>
  </si>
  <si>
    <t>Variable lease cost</t>
  </si>
  <si>
    <t>Total</t>
  </si>
  <si>
    <t>Other information</t>
  </si>
  <si>
    <t>Operating cash flows from operating leases</t>
  </si>
  <si>
    <t>Financing cash flows from finance leases</t>
  </si>
  <si>
    <t>Right-of-use assets obtained in exchange for new operating lease liabilities</t>
  </si>
  <si>
    <t>Weighted-average remaining lease term - finance leases</t>
  </si>
  <si>
    <t>2 years</t>
  </si>
  <si>
    <t>Weighted-average remaining lease term - operating leases</t>
  </si>
  <si>
    <t>11 years</t>
  </si>
  <si>
    <t>Weighted-average discount rate - finance leases</t>
  </si>
  <si>
    <t>2.70%</t>
  </si>
  <si>
    <t>Weighted-average discount rate - operating leases</t>
  </si>
  <si>
    <t>2.50%</t>
  </si>
  <si>
    <t>LEASES - Future Minimum Lease Payments (Details) $ in Millions</t>
  </si>
  <si>
    <t>Operating Leases</t>
  </si>
  <si>
    <t>Remainder of fiscal 2020</t>
  </si>
  <si>
    <t>Fiscal 2021</t>
  </si>
  <si>
    <t>Fiscal 2022</t>
  </si>
  <si>
    <t>Fiscal 2023</t>
  </si>
  <si>
    <t>Fiscal 2024</t>
  </si>
  <si>
    <t>Thereafter</t>
  </si>
  <si>
    <t>Total future minimum lease payments</t>
  </si>
  <si>
    <t>Less imputed interest</t>
  </si>
  <si>
    <t>Finance Leases</t>
  </si>
  <si>
    <t>LEASES - Operating Lease and Finance Lease Liabilities included in the Consolidated Balance Sheet (Details) $ in Millions</t>
  </si>
  <si>
    <t>LEASES - Maturities of Contractual Obligations (Details) $ in Millions</t>
  </si>
  <si>
    <t>Jun. 30, 2019USD ($)</t>
  </si>
  <si>
    <t>Fiscal 2020</t>
  </si>
  <si>
    <t>Total contractual obligations</t>
  </si>
  <si>
    <t>LEASES - Not Yet Commenced (Details) $ in Millions</t>
  </si>
  <si>
    <t>Operating lease obligation not yet commenced</t>
  </si>
  <si>
    <t>Operating lease term not yet commenced</t>
  </si>
  <si>
    <t>59 years</t>
  </si>
  <si>
    <t>CHARGES ASSOCIATED WITH RESTRUCTURING AND OTHER ACTIVITIES - Approved Restructuring Activities by Major Cost Type (Details) - Leading Beauty Forward $ in Millions</t>
  </si>
  <si>
    <t>Restructuring and related costs</t>
  </si>
  <si>
    <t>Restructuring and related costs, expected costs</t>
  </si>
  <si>
    <t>Sales Returns (included in Net Sales)</t>
  </si>
  <si>
    <t>Cost of Sales</t>
  </si>
  <si>
    <t>Restructuring Charges</t>
  </si>
  <si>
    <t>Restructuring Charges | Employee-Related Costs</t>
  </si>
  <si>
    <t>Restructuring Charges | Asset-Related Costs</t>
  </si>
  <si>
    <t>Restructuring Charges | Contract Terminations</t>
  </si>
  <si>
    <t>Restructuring Charges | Other Exit Costs</t>
  </si>
  <si>
    <t>Other Charges</t>
  </si>
  <si>
    <t>CHARGES ASSOCIATED WITH RESTRUCTURING AND OTHER ACTIVITIES - Cumulative Restructuring Charges by Major Cost Type (Details) - USD ($) $ in Millions</t>
  </si>
  <si>
    <t>Six months ended December 31, 2019</t>
  </si>
  <si>
    <t>Cumulative through June 30, 2019</t>
  </si>
  <si>
    <t>Cumulative through December 31, 2019</t>
  </si>
  <si>
    <t>Leading Beauty Forward | Sales Returns (included in Net Sales)</t>
  </si>
  <si>
    <t>Leading Beauty Forward | Cost of Sales</t>
  </si>
  <si>
    <t>Leading Beauty Forward | Restructuring Charges</t>
  </si>
  <si>
    <t>Leading Beauty Forward | Restructuring Charges | Employee-Related Costs</t>
  </si>
  <si>
    <t>Leading Beauty Forward | Restructuring Charges | Asset-Related Costs</t>
  </si>
  <si>
    <t>Leading Beauty Forward | Restructuring Charges | Contract Terminations</t>
  </si>
  <si>
    <t>Leading Beauty Forward | Restructuring Charges | Other Exit Costs</t>
  </si>
  <si>
    <t>Leading Beauty Forward | Other Charges</t>
  </si>
  <si>
    <t>CHARGES ASSOCIATED WITH RESTRUCTURING AND OTHER ACTIVITIES - Accrued Restructuring Charges (Details) - USD ($) $ in Millions</t>
  </si>
  <si>
    <t>12 Months Ended</t>
  </si>
  <si>
    <t>Jun. 30, 2023</t>
  </si>
  <si>
    <t>Jun. 30, 2022</t>
  </si>
  <si>
    <t>Jun. 30, 2021</t>
  </si>
  <si>
    <t>Jun. 30, 2020</t>
  </si>
  <si>
    <t>Restructuring and Other Costs</t>
  </si>
  <si>
    <t>Charges</t>
  </si>
  <si>
    <t>Beginning balance</t>
  </si>
  <si>
    <t>Cash payments</t>
  </si>
  <si>
    <t>Ending balance</t>
  </si>
  <si>
    <t>Employee-Related Costs | Leading Beauty Forward</t>
  </si>
  <si>
    <t>Other Exit Costs | Leading Beauty Forward</t>
  </si>
  <si>
    <t>Forecast | Leading Beauty Forward</t>
  </si>
  <si>
    <t>Accrued restructuring charges expected to result in cash expenditures funded from cash provided by operations</t>
  </si>
  <si>
    <t>DEBT (Details) - USD ($) $ in Millions</t>
  </si>
  <si>
    <t>2 Months Ended</t>
  </si>
  <si>
    <t>May 31, 2019</t>
  </si>
  <si>
    <t>Nov. 30, 2019</t>
  </si>
  <si>
    <t>Debt</t>
  </si>
  <si>
    <t>2020 Senior Notes</t>
  </si>
  <si>
    <t>Aggregate principal amount</t>
  </si>
  <si>
    <t>Interest rate, stated percentage</t>
  </si>
  <si>
    <t>1.80%</t>
  </si>
  <si>
    <t>2.000% Senior Notes due December 1, 2024 (the "2024 Senior Notes")</t>
  </si>
  <si>
    <t>2.00%</t>
  </si>
  <si>
    <t>Price (as a percent)</t>
  </si>
  <si>
    <t>99.421%</t>
  </si>
  <si>
    <t>Yield (as a percent)</t>
  </si>
  <si>
    <t>2.122%</t>
  </si>
  <si>
    <t>Unamortized Debt Discount</t>
  </si>
  <si>
    <t>Debt Issuance Costs</t>
  </si>
  <si>
    <t>2.375% Senior Notes due December 1, 2029 (the "2029 Senior Notes")</t>
  </si>
  <si>
    <t>2.375%</t>
  </si>
  <si>
    <t>99.046%</t>
  </si>
  <si>
    <t>2.483%</t>
  </si>
  <si>
    <t>2.375% Senior Notes due December 1, 2029 (the "2029 Senior Notes") | Treasury lock agreements</t>
  </si>
  <si>
    <t>3.15%</t>
  </si>
  <si>
    <t>Notional amount</t>
  </si>
  <si>
    <t>Weighted-average all-in rate</t>
  </si>
  <si>
    <t>3.125% Senior Notes due December 1, 2049 (the "2049 Senior Notes")</t>
  </si>
  <si>
    <t>3.125%</t>
  </si>
  <si>
    <t>98.769%</t>
  </si>
  <si>
    <t>3.189%</t>
  </si>
  <si>
    <t>DERIVATIVE FINANCIAL INSTRUMENTS - Derivative Instruments Included in the Consolidated Balance Sheets (Details) - USD ($) $ in Millions</t>
  </si>
  <si>
    <t>Derivatives, Fair Value</t>
  </si>
  <si>
    <t>Derivative Asset, Total</t>
  </si>
  <si>
    <t>Derivative Liability, Total</t>
  </si>
  <si>
    <t>Derivatives Designated as Hedging Instruments</t>
  </si>
  <si>
    <t>Derivatives Designated as Hedging Instruments | Foreign currency cash flow hedges | Prepaid expenses and other current assets</t>
  </si>
  <si>
    <t>Derivative asset, fair value</t>
  </si>
  <si>
    <t>Derivatives Designated as Hedging Instruments | Foreign currency cash flow hedges | Other accrued liabilities</t>
  </si>
  <si>
    <t>Derivative liability, fair value</t>
  </si>
  <si>
    <t>Derivatives Designated as Hedging Instruments | Net investment hedges | Other accrued liabilities</t>
  </si>
  <si>
    <t>Derivatives Designated as Hedging Instruments | Interest rate-related derivatives | Prepaid expenses and other current assets</t>
  </si>
  <si>
    <t>Derivatives Designated as Hedging Instruments | Interest rate-related derivatives | Other accrued liabilities</t>
  </si>
  <si>
    <t>Derivatives Not Designated as Hedging Instruments | Foreign currency forward contracts | Prepaid expenses and other current assets</t>
  </si>
  <si>
    <t>Derivatives Not Designated as Hedging Instruments | Foreign currency forward contracts | Other accrued liabilities</t>
  </si>
  <si>
    <t>DERIVATIVE FINANCIAL INSTRUMENTS - Gain (Loss) on Derivative Financial Instruments (Details) - USD ($) $ in Millions</t>
  </si>
  <si>
    <t>Gain (loss) on derivative financial instruments</t>
  </si>
  <si>
    <t>Amount of Gain or (Loss) Recognized in OCI on Derivatives</t>
  </si>
  <si>
    <t>Derivatives in Cash Flow Hedging Relationships</t>
  </si>
  <si>
    <t>Amount of Gain or (Loss) Reclassified from AOCI into Earnings</t>
  </si>
  <si>
    <t>Current debt | Derivatives in Fair Value Hedging Relationships</t>
  </si>
  <si>
    <t>Carrying Amount of the Hedged Liabilities</t>
  </si>
  <si>
    <t>Cumulative Amount of Fair Value Hedging Gain/(Loss) Included in the Carrying Amount of the Hedged Liability</t>
  </si>
  <si>
    <t>Long-term debt | Derivatives in Fair Value Hedging Relationships</t>
  </si>
  <si>
    <t>Total debt</t>
  </si>
  <si>
    <t>Total debt | Derivatives in Fair Value Hedging Relationships</t>
  </si>
  <si>
    <t>Net Sales</t>
  </si>
  <si>
    <t>Total amounts of income and expense line items presented in the consolidated statements of earnings in which the effects of fair value and cash flow hedges are recorded</t>
  </si>
  <si>
    <t>Foreign currency forward contracts | Derivatives in Cash Flow Hedging Relationships</t>
  </si>
  <si>
    <t>Foreign currency forward contracts | Net investment hedges</t>
  </si>
  <si>
    <t>Foreign currency forward contracts | Net Sales | Derivatives in Cash Flow Hedging Relationships</t>
  </si>
  <si>
    <t>Interest rate-related derivatives | Derivatives in Cash Flow Hedging Relationships</t>
  </si>
  <si>
    <t>Interest rate-related derivatives | Interest expense | Derivatives in Fair Value Hedging Relationships</t>
  </si>
  <si>
    <t>Amount of Gain or (Loss) Recognized in Earnings on Derivatives</t>
  </si>
  <si>
    <t>Interest rate swap contracts | Interest expense | Derivatives in Fair Value Hedging Relationships</t>
  </si>
  <si>
    <t>Net investment hedges</t>
  </si>
  <si>
    <t>Gain recognized in earnings related to the amount excluded from effectiveness testing</t>
  </si>
  <si>
    <t>Derivatives Designated as Hedging Instruments | Interest rate-related derivatives | Interest expense | Derivatives in Fair Value Hedging Relationships</t>
  </si>
  <si>
    <t>Derivatives Not Designated as Hedging Instruments | Foreign currency forward contracts | Selling, general and administrative</t>
  </si>
  <si>
    <t>DERIVATIVE FINANCIAL INSTRUMENTS - Cash Flow Hedges, Fair Value Hedges, Credit Risk (Details) $ in Millions</t>
  </si>
  <si>
    <t>Dec. 31, 2019USD ($)item</t>
  </si>
  <si>
    <t>Fair Value Hedges</t>
  </si>
  <si>
    <t>Debt Instrument, Interest Rate, Stated Percentage</t>
  </si>
  <si>
    <t>Derivative</t>
  </si>
  <si>
    <t>Credit Risk</t>
  </si>
  <si>
    <t>Minimum number of nationally recognized rating agencies | item</t>
  </si>
  <si>
    <t>Maximum exposure to credit risk in the event of non performance by counterparties, gross fair value of contracts in asset positions</t>
  </si>
  <si>
    <t>Foreign Currency Cash-Flow Hedges</t>
  </si>
  <si>
    <t>Amount expected to be reclassified from AOCI into earnings, net of tax, within the next twelve months</t>
  </si>
  <si>
    <t>Accumulated net gain on derivative instruments in AOCI, before tax</t>
  </si>
  <si>
    <t>Derivatives in Cash Flow Hedging Relationships | Foreign currency forward contracts</t>
  </si>
  <si>
    <t>Derivatives in Fair Value Hedging Relationships | Interest rate swap contracts | LIBOR</t>
  </si>
  <si>
    <t>Number of months for LIBOR calculation</t>
  </si>
  <si>
    <t>3 months</t>
  </si>
  <si>
    <t>Derivatives in Fair Value Hedging Relationships | Interest rate swap contracts | 2020 Senior Notes</t>
  </si>
  <si>
    <t>Derivatives in Fair Value Hedging Relationships | Interest rate swap contracts | 1.70% Senior Notes, due May 10, 2021 ("2021 Senior Notes")</t>
  </si>
  <si>
    <t>Derivatives in Fair Value Hedging Relationships | Interest rate swap contracts | 1.70% Senior Notes, due May 10, 2021 ("2021 Senior Notes") | LIBOR</t>
  </si>
  <si>
    <t>Derivatives in Fair Value Hedging Relationships | Interest rate swap contracts | 2.35% Senior Notes due August 15, 2022 ("2022 Senior Notes")</t>
  </si>
  <si>
    <t>Derivatives in Fair Value Hedging Relationships | Interest rate swap contracts | 2.35% Senior Notes due August 15, 2022 ("2022 Senior Notes") | LIBOR</t>
  </si>
  <si>
    <t>Net investment hedges | Foreign currency forward contracts</t>
  </si>
  <si>
    <t>FAIR VALUE MEASUREMENTS - Hierarchy For Financial Assets and Liabilities Measured at Fair Value on a Recurring Basis (Details) - Recurring basis - USD ($) $ in Millions</t>
  </si>
  <si>
    <t>Assets:</t>
  </si>
  <si>
    <t>Foreign currency forward contracts</t>
  </si>
  <si>
    <t>Interest rate-related derivatives</t>
  </si>
  <si>
    <t>Liabilities:</t>
  </si>
  <si>
    <t>Contingent consideration</t>
  </si>
  <si>
    <t>Level 2</t>
  </si>
  <si>
    <t>Level 3</t>
  </si>
  <si>
    <t>FAIR VALUE MEASUREMENTS - Estimated Fair Values of Financial Instruments (Details) $ in Millions</t>
  </si>
  <si>
    <t>Dec. 31, 2018USD ($)</t>
  </si>
  <si>
    <t>Derivatives</t>
  </si>
  <si>
    <t>Derivative Asset</t>
  </si>
  <si>
    <t>Derivative liability</t>
  </si>
  <si>
    <t>Impairment charges of certain non financial assets measured at fair value on a nonrecurring basis</t>
  </si>
  <si>
    <t>Fair value inputs</t>
  </si>
  <si>
    <t>Level 2 | Additional Purchase Price Payable | Incremental borrowing rate</t>
  </si>
  <si>
    <t>Additional purchase price payable measurement input</t>
  </si>
  <si>
    <t>Level 3 | Non recurring basis</t>
  </si>
  <si>
    <t>Level 3 | Non recurring basis | Trademarks</t>
  </si>
  <si>
    <t>Carrying Amount</t>
  </si>
  <si>
    <t>Non derivatives</t>
  </si>
  <si>
    <t>Current and long-term debt</t>
  </si>
  <si>
    <t>Additional purchase price payable</t>
  </si>
  <si>
    <t>Carrying Amount | Foreign currency forward contracts</t>
  </si>
  <si>
    <t>Carrying Amount | Interest rate-related derivatives</t>
  </si>
  <si>
    <t>Fair Value</t>
  </si>
  <si>
    <t>Fair Value | Level 3 | Non recurring basis</t>
  </si>
  <si>
    <t>Fair Value | Level 3 | Non recurring basis | Trademarks</t>
  </si>
  <si>
    <t>Fair Value | Foreign currency forward contracts</t>
  </si>
  <si>
    <t>Fair Value | Interest rate-related derivatives</t>
  </si>
  <si>
    <t>FAIR VALUE MEASUREMENTS - Foreign Currency Forward Contracts Maturity (Details) - Foreign currency forward contracts</t>
  </si>
  <si>
    <t>Maximum | LIBOR</t>
  </si>
  <si>
    <t>Contract maturities</t>
  </si>
  <si>
    <t>12 months</t>
  </si>
  <si>
    <t>Minimum | Swap yield curve</t>
  </si>
  <si>
    <t>FAIR VALUE MEASUREMENTS - Changes in the Fair Value of the Contingent Consideration Obligations (Details) - USD ($) $ in Millions</t>
  </si>
  <si>
    <t>Changes in fair value</t>
  </si>
  <si>
    <t>Selling, general and administrative expenses</t>
  </si>
  <si>
    <t>Contingent consideration at the beginning of the period</t>
  </si>
  <si>
    <t>Contingent consideration at the end of the period</t>
  </si>
  <si>
    <t>REVENUE RECOGNITION - Additional Information (Details) - USD ($) $ in Millions</t>
  </si>
  <si>
    <t>Significant changes in deferred revenue</t>
  </si>
  <si>
    <t>Balance at the beginning of the period</t>
  </si>
  <si>
    <t>Revenue recognized that was included in the deferred revenue balance at the beginning of the period</t>
  </si>
  <si>
    <t>Revenue deferred during the period</t>
  </si>
  <si>
    <t>Balance at the end of the period</t>
  </si>
  <si>
    <t>ASU 2014-09</t>
  </si>
  <si>
    <t>Allowance for doubtful accounts and customer deductions</t>
  </si>
  <si>
    <t>REVENUE RECOGNITION - Transaction price allocated to the remaining performance obligations (Details) - Revenue, Remaining Performance Obligation, Expected Timing of Satisfaction, Start Date [Axis]: 2019-12-31 $ in Millions</t>
  </si>
  <si>
    <t>Expected timing of revenue recognition</t>
  </si>
  <si>
    <t>Estimated recognition of deferred revenue</t>
  </si>
  <si>
    <t>PENSION AND POST-RETIREMENT BENEFIT PLANS - Components of Net Periodic Benefit Cost (Details) - USD ($) $ in Millions</t>
  </si>
  <si>
    <t>Pension Plans | U.S.</t>
  </si>
  <si>
    <t>Components of net periodic benefit cost:</t>
  </si>
  <si>
    <t>Service cost</t>
  </si>
  <si>
    <t>Interest cost</t>
  </si>
  <si>
    <t>Expected return on plan assets</t>
  </si>
  <si>
    <t>Amortization of:</t>
  </si>
  <si>
    <t>Actuarial loss</t>
  </si>
  <si>
    <t>Net periodic benefit cost</t>
  </si>
  <si>
    <t>Employer contributions</t>
  </si>
  <si>
    <t>Pension Plans | International</t>
  </si>
  <si>
    <t>Other than Pension Plans Post-retirement</t>
  </si>
  <si>
    <t>PENSION AND POST-RETIREMENT BENEFIT PLANS - Amounts Recognized in the Consolidated Balance Sheets (Details) - USD ($) $ in Millions</t>
  </si>
  <si>
    <t>Amounts recognized in the consolidated balance sheets consist of:</t>
  </si>
  <si>
    <t>Funded status</t>
  </si>
  <si>
    <t>Net amount recognized</t>
  </si>
  <si>
    <t>CONTINGENCIES (Details) $ in Millions</t>
  </si>
  <si>
    <t>Loss contingency accrual related to product advertising claims</t>
  </si>
  <si>
    <t>STOCK PROGRAMS - Compensation Expense and Stock Options (Details) - USD ($) $ / shares in Units, shares in Millions, $ in Millions</t>
  </si>
  <si>
    <t>Share-based Compensation Arrangement by Share-based Payment Award</t>
  </si>
  <si>
    <t>Compensation expense</t>
  </si>
  <si>
    <t>Income tax benefit</t>
  </si>
  <si>
    <t>Stock Options | Common Class A</t>
  </si>
  <si>
    <t>Grant at fair value (in shares)</t>
  </si>
  <si>
    <t>Exercise price (in dollars per share)</t>
  </si>
  <si>
    <t>Weighted-average grant date fair value (in dollars per share)</t>
  </si>
  <si>
    <t>Additional General Disclosures</t>
  </si>
  <si>
    <t>Intrinsic value of stock options exercised (in dollars)</t>
  </si>
  <si>
    <t>STOCK PROGRAMS - Restricted Stock Units (Details) - Restricted Stock Units - Employee - Common Class A shares in Millions</t>
  </si>
  <si>
    <t>Dec. 31, 2019$ / sharesshares</t>
  </si>
  <si>
    <t>Granted (in shares)</t>
  </si>
  <si>
    <t>Weighted-average grant date fair value (in dollars per share) | $ / shares</t>
  </si>
  <si>
    <t>RSU grants scheduled to vest in fiscal 2021</t>
  </si>
  <si>
    <t>RSU grants scheduled to vest (in shares)</t>
  </si>
  <si>
    <t>RSU grants scheduled to vest in fiscal 2022</t>
  </si>
  <si>
    <t>RSU grants scheduled to vest in fiscal 2023</t>
  </si>
  <si>
    <t>STOCK PROGRAMS - Performance Share Units (Details) - Performance Share Units - Employee - $ / shares shares in Millions</t>
  </si>
  <si>
    <t>1 Months Ended</t>
  </si>
  <si>
    <t>Sep. 30, 2019</t>
  </si>
  <si>
    <t>Vested (in shares)</t>
  </si>
  <si>
    <t>Common Stock issued (in shares)</t>
  </si>
  <si>
    <t>NET EARNINGS ATTRIBUTABLE TO THE ESTEE LAUDER COMPANIES INC. PER COMMON SHARE - Reconciliation Between Numerator and Denominator of Basic and Diluted EPS Computations (Details) - USD ($) $ / shares in Units, shares in Millions, $ in Millions</t>
  </si>
  <si>
    <t>Numerator:</t>
  </si>
  <si>
    <t>Denominator:</t>
  </si>
  <si>
    <t>Weighted-average common shares outstanding - Basic</t>
  </si>
  <si>
    <t>Weighted-average common shares outstanding - Diluted</t>
  </si>
  <si>
    <t>Net earnings attributable to The Estee Lauder Companies Inc. per common share:</t>
  </si>
  <si>
    <t>Stock Options</t>
  </si>
  <si>
    <t>Incremental common shares attributable to share-based payment arrangements</t>
  </si>
  <si>
    <t>Performance Share Units</t>
  </si>
  <si>
    <t>Restricted Stock Units</t>
  </si>
  <si>
    <t>NET EARNINGS ATTRIBUTABLE TO THE ESTEE LAUDER COMPANIES INC. PER COMMON SHARE - Antidilutive Securities Excluded from Computation of Earnings, Per Share (Details) - shares shares in Millions</t>
  </si>
  <si>
    <t>Antidilutive Securities Excluded from Computation of Earnings, Per Share</t>
  </si>
  <si>
    <t>Antidilutive shares excluded from the calculation of diluted earnings per share</t>
  </si>
  <si>
    <t>Contingently Issuable Shares</t>
  </si>
  <si>
    <t>EQUITY - Equity Roll forward (Details) - USD ($) $ / shares in Units, $ in Millions</t>
  </si>
  <si>
    <t>Increase (Decrease) in Stockholders' Equity</t>
  </si>
  <si>
    <t>Beginning of the period</t>
  </si>
  <si>
    <t>Other comprehensive income (loss)</t>
  </si>
  <si>
    <t>End of the period</t>
  </si>
  <si>
    <t>Cash dividends declared per common share</t>
  </si>
  <si>
    <t>Total Stockholders' equity - The Estee Lauder Companies Inc.</t>
  </si>
  <si>
    <t>Common Stock</t>
  </si>
  <si>
    <t>Paid-in Capital</t>
  </si>
  <si>
    <t>Common stock dividends</t>
  </si>
  <si>
    <t>Stock-based compensation</t>
  </si>
  <si>
    <t>Retained Earnings</t>
  </si>
  <si>
    <t>Cumulative effect of adoption of new accounting standards</t>
  </si>
  <si>
    <t>Accumulated Other Comprehensive Loss</t>
  </si>
  <si>
    <t>Treasury Stock</t>
  </si>
  <si>
    <t>Acquisition of treasury stock</t>
  </si>
  <si>
    <t>Non-controlling Interests</t>
  </si>
  <si>
    <t>Distribution to noncontrolling interest holders</t>
  </si>
  <si>
    <t>EQUITY - Class of Stock and Dividend Information (Details) - USD ($) $ / shares in Units, shares in Millions, $ in Millions</t>
  </si>
  <si>
    <t>Feb. 05, 2020</t>
  </si>
  <si>
    <t>Oct. 30, 2019</t>
  </si>
  <si>
    <t>Aug. 16, 2019</t>
  </si>
  <si>
    <t>Class of Stock</t>
  </si>
  <si>
    <t>Cash dividends declared per common share (in dollars per share)</t>
  </si>
  <si>
    <t>Conversion of Class B to Class A (in shares)</t>
  </si>
  <si>
    <t>Common Class A and Common Class B</t>
  </si>
  <si>
    <t>Common Class A and Common Class B | Forecast</t>
  </si>
  <si>
    <t>Purchase of Class A Common Stock (in shares)</t>
  </si>
  <si>
    <t>Purchase of Class A Common Stock (in dollars)</t>
  </si>
  <si>
    <t>EQUITY - Changes in Accumulated Other Comprehensive Income (Loss) (Details) $ in Millions</t>
  </si>
  <si>
    <t>Changes in AOCI, net of tax, by component</t>
  </si>
  <si>
    <t>Balance, beginning of the period</t>
  </si>
  <si>
    <t>Balance, end of the period</t>
  </si>
  <si>
    <t>OCI before reclassifications</t>
  </si>
  <si>
    <t>Amounts reclassified to Net earnings</t>
  </si>
  <si>
    <t>Net current-period OCI</t>
  </si>
  <si>
    <t>Gain (Loss) on Cash Flow Hedges</t>
  </si>
  <si>
    <t>Amounts Included in Net Periodic Benefit Cost</t>
  </si>
  <si>
    <t>EQUITY - Reclassification Adjustments From Accumulated Other Comprehensive Income (Loss) (Details) - USD ($) $ in Millions</t>
  </si>
  <si>
    <t>Reclassification adjustments from accumulated other comprehensive income (loss)</t>
  </si>
  <si>
    <t>Benefit (provision) for deferred taxes</t>
  </si>
  <si>
    <t>Amount Reclassified from AOCI</t>
  </si>
  <si>
    <t>Gain (Loss) on Cash Flow Hedges | Amount Reclassified from AOCI</t>
  </si>
  <si>
    <t>Gain (Loss) on Cash Flow Hedges | Foreign currency forward contracts | Amount Reclassified from AOCI</t>
  </si>
  <si>
    <t>Amounts Included in Net Periodic Benefit Cost | Amount Reclassified from AOCI</t>
  </si>
  <si>
    <t>Amortization of actuarial loss</t>
  </si>
  <si>
    <t>Cumulative Translation Adjustments | Amount Reclassified from AOCI</t>
  </si>
  <si>
    <t>Loss on liquidation of an investment in a foreign subsidiary</t>
  </si>
  <si>
    <t>STATEMENT OF CASH FLOWS (Details) - USD ($) $ in Millions</t>
  </si>
  <si>
    <t>Cash:</t>
  </si>
  <si>
    <t>Cash paid during the period for interest</t>
  </si>
  <si>
    <t>Cash paid during the period for income taxes</t>
  </si>
  <si>
    <t>Non-cash investing and financing activities:</t>
  </si>
  <si>
    <t>Capital lease, capitalized interest and asset retirement obligations incurred</t>
  </si>
  <si>
    <t>Property, plant and equipment accrued but unpaid</t>
  </si>
  <si>
    <t>SEGMENT DATA AND RELATED INFORMATION (Details) $ in Millions</t>
  </si>
  <si>
    <t>Dec. 31, 2019USD ($)segment</t>
  </si>
  <si>
    <t>Number of operating segments | segment</t>
  </si>
  <si>
    <t>Net sales:</t>
  </si>
  <si>
    <t>Operating income (loss) before charges associated with restructuring and other activities:</t>
  </si>
  <si>
    <t>Operating income (loss) before charges associated with restructuring activities</t>
  </si>
  <si>
    <t>Reconciliation:</t>
  </si>
  <si>
    <t>Charges associated with restructuring and other activities</t>
  </si>
  <si>
    <t>The Americas</t>
  </si>
  <si>
    <t>Increase (decrease) in operating income</t>
  </si>
  <si>
    <t>Europe, the Middle East &amp; Africa</t>
  </si>
  <si>
    <t>Asia/Pacific</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9</v>
      </c>
    </row>
    <row r="24" spans="1:3">
      <c r="A24" s="3" t="s">
        <v>44</v>
      </c>
      <c r="B24" s="3" t="s">
        <v>9</v>
      </c>
    </row>
    <row r="25" spans="1:3">
      <c r="A25" s="3" t="s">
        <v>45</v>
      </c>
      <c r="B25" s="3" t="s">
        <v>9</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9</v>
      </c>
    </row>
    <row r="31" spans="1:3">
      <c r="A31" s="3" t="s">
        <v>55</v>
      </c>
    </row>
    <row r="32" spans="1:3">
      <c r="A32" s="3" t="s">
        <v>56</v>
      </c>
      <c r="C32" s="4" t="n">
        <v>222319332</v>
      </c>
    </row>
    <row r="33" spans="1:3">
      <c r="A33" s="3" t="s">
        <v>57</v>
      </c>
    </row>
    <row r="34" spans="1:3">
      <c r="A34" s="3" t="s">
        <v>56</v>
      </c>
      <c r="C34" s="4" t="n">
        <v>137220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5" t="s">
        <v>202</v>
      </c>
    </row>
    <row r="4" spans="1:2">
      <c r="A4" s="3" t="s">
        <v>202</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5" t="s">
        <v>204</v>
      </c>
    </row>
    <row r="4" spans="1:2">
      <c r="A4" s="3" t="s">
        <v>204</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5" t="s">
        <v>206</v>
      </c>
    </row>
    <row r="4" spans="1:2">
      <c r="A4" s="3" t="s">
        <v>206</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8</v>
      </c>
      <c r="B1" s="2" t="s">
        <v>1</v>
      </c>
    </row>
    <row r="2" spans="1:2">
      <c r="B2" s="2" t="s">
        <v>2</v>
      </c>
    </row>
    <row r="3" spans="1:2">
      <c r="A3" s="5" t="s">
        <v>208</v>
      </c>
    </row>
    <row r="4" spans="1:2">
      <c r="A4" s="3" t="s">
        <v>208</v>
      </c>
      <c r="B4"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0</v>
      </c>
      <c r="B1" s="2" t="s">
        <v>1</v>
      </c>
    </row>
    <row r="2" spans="1:2">
      <c r="B2" s="2" t="s">
        <v>2</v>
      </c>
    </row>
    <row r="3" spans="1:2">
      <c r="A3" s="5" t="s">
        <v>210</v>
      </c>
    </row>
    <row r="4" spans="1:2">
      <c r="A4" s="3" t="s">
        <v>210</v>
      </c>
      <c r="B4"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5" t="s">
        <v>212</v>
      </c>
    </row>
    <row r="4" spans="1:2">
      <c r="A4" s="3" t="s">
        <v>212</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5" t="s">
        <v>61</v>
      </c>
    </row>
    <row r="4" spans="1:5">
      <c r="A4" s="3" t="s">
        <v>62</v>
      </c>
      <c r="B4" s="6" t="n">
        <v>4624</v>
      </c>
      <c r="C4" s="6" t="n">
        <v>4005</v>
      </c>
      <c r="D4" s="6" t="n">
        <v>8519</v>
      </c>
      <c r="E4" s="6" t="n">
        <v>7529</v>
      </c>
    </row>
    <row r="5" spans="1:5">
      <c r="A5" s="3" t="s">
        <v>63</v>
      </c>
      <c r="B5" s="4" t="n">
        <v>1041</v>
      </c>
      <c r="C5" s="4" t="n">
        <v>910</v>
      </c>
      <c r="D5" s="4" t="n">
        <v>1949</v>
      </c>
      <c r="E5" s="4" t="n">
        <v>1733</v>
      </c>
    </row>
    <row r="6" spans="1:5">
      <c r="A6" s="3" t="s">
        <v>64</v>
      </c>
      <c r="B6" s="4" t="n">
        <v>3583</v>
      </c>
      <c r="C6" s="4" t="n">
        <v>3095</v>
      </c>
      <c r="D6" s="4" t="n">
        <v>6570</v>
      </c>
      <c r="E6" s="4" t="n">
        <v>5796</v>
      </c>
    </row>
    <row r="7" spans="1:5">
      <c r="A7" s="5" t="s">
        <v>65</v>
      </c>
    </row>
    <row r="8" spans="1:5">
      <c r="A8" s="3" t="s">
        <v>66</v>
      </c>
      <c r="B8" s="4" t="n">
        <v>2538</v>
      </c>
      <c r="C8" s="4" t="n">
        <v>2257</v>
      </c>
      <c r="D8" s="4" t="n">
        <v>4723</v>
      </c>
      <c r="E8" s="4" t="n">
        <v>4265</v>
      </c>
    </row>
    <row r="9" spans="1:5">
      <c r="A9" s="3" t="s">
        <v>67</v>
      </c>
      <c r="B9" s="4" t="n">
        <v>7</v>
      </c>
      <c r="C9" s="4" t="n">
        <v>29</v>
      </c>
      <c r="D9" s="4" t="n">
        <v>30</v>
      </c>
      <c r="E9" s="4" t="n">
        <v>70</v>
      </c>
    </row>
    <row r="10" spans="1:5">
      <c r="A10" s="3" t="s">
        <v>68</v>
      </c>
      <c r="B10" s="4" t="n">
        <v>511</v>
      </c>
      <c r="C10" s="4" t="n">
        <v>20</v>
      </c>
      <c r="D10" s="4" t="n">
        <v>511</v>
      </c>
      <c r="E10" s="4" t="n">
        <v>20</v>
      </c>
    </row>
    <row r="11" spans="1:5">
      <c r="A11" s="3" t="s">
        <v>69</v>
      </c>
      <c r="B11" s="4" t="n">
        <v>266</v>
      </c>
      <c r="C11" s="4" t="n">
        <v>18</v>
      </c>
      <c r="D11" s="4" t="n">
        <v>266</v>
      </c>
      <c r="E11" s="4" t="n">
        <v>18</v>
      </c>
    </row>
    <row r="12" spans="1:5">
      <c r="A12" s="3" t="s">
        <v>70</v>
      </c>
      <c r="B12" s="4" t="n">
        <v>3322</v>
      </c>
      <c r="C12" s="4" t="n">
        <v>2324</v>
      </c>
      <c r="D12" s="4" t="n">
        <v>5530</v>
      </c>
      <c r="E12" s="4" t="n">
        <v>4373</v>
      </c>
    </row>
    <row r="13" spans="1:5">
      <c r="A13" s="3" t="s">
        <v>71</v>
      </c>
      <c r="B13" s="4" t="n">
        <v>261</v>
      </c>
      <c r="C13" s="4" t="n">
        <v>771</v>
      </c>
      <c r="D13" s="4" t="n">
        <v>1040</v>
      </c>
      <c r="E13" s="4" t="n">
        <v>1423</v>
      </c>
    </row>
    <row r="14" spans="1:5">
      <c r="A14" s="3" t="s">
        <v>72</v>
      </c>
      <c r="B14" s="4" t="n">
        <v>38</v>
      </c>
      <c r="C14" s="4" t="n">
        <v>35</v>
      </c>
      <c r="D14" s="4" t="n">
        <v>70</v>
      </c>
      <c r="E14" s="4" t="n">
        <v>69</v>
      </c>
    </row>
    <row r="15" spans="1:5">
      <c r="A15" s="3" t="s">
        <v>73</v>
      </c>
      <c r="B15" s="4" t="n">
        <v>13</v>
      </c>
      <c r="C15" s="4" t="n">
        <v>12</v>
      </c>
      <c r="D15" s="4" t="n">
        <v>27</v>
      </c>
      <c r="E15" s="4" t="n">
        <v>27</v>
      </c>
    </row>
    <row r="16" spans="1:5">
      <c r="A16" s="3" t="s">
        <v>74</v>
      </c>
      <c r="B16" s="4" t="n">
        <v>1</v>
      </c>
      <c r="D16" s="4" t="n">
        <v>2</v>
      </c>
    </row>
    <row r="17" spans="1:5">
      <c r="A17" s="3" t="s">
        <v>75</v>
      </c>
      <c r="B17" s="4" t="n">
        <v>576</v>
      </c>
      <c r="D17" s="4" t="n">
        <v>576</v>
      </c>
    </row>
    <row r="18" spans="1:5">
      <c r="A18" s="3" t="s">
        <v>76</v>
      </c>
      <c r="B18" s="4" t="n">
        <v>811</v>
      </c>
      <c r="C18" s="4" t="n">
        <v>748</v>
      </c>
      <c r="D18" s="4" t="n">
        <v>1571</v>
      </c>
      <c r="E18" s="4" t="n">
        <v>1381</v>
      </c>
    </row>
    <row r="19" spans="1:5">
      <c r="A19" s="3" t="s">
        <v>77</v>
      </c>
      <c r="B19" s="4" t="n">
        <v>250</v>
      </c>
      <c r="C19" s="4" t="n">
        <v>171</v>
      </c>
      <c r="D19" s="4" t="n">
        <v>412</v>
      </c>
      <c r="E19" s="4" t="n">
        <v>302</v>
      </c>
    </row>
    <row r="20" spans="1:5">
      <c r="A20" s="3" t="s">
        <v>78</v>
      </c>
      <c r="B20" s="4" t="n">
        <v>561</v>
      </c>
      <c r="C20" s="4" t="n">
        <v>577</v>
      </c>
      <c r="D20" s="4" t="n">
        <v>1159</v>
      </c>
      <c r="E20" s="4" t="n">
        <v>1079</v>
      </c>
    </row>
    <row r="21" spans="1:5">
      <c r="A21" s="3" t="s">
        <v>79</v>
      </c>
      <c r="B21" s="4" t="n">
        <v>-4</v>
      </c>
      <c r="C21" s="4" t="n">
        <v>-4</v>
      </c>
      <c r="D21" s="4" t="n">
        <v>-7</v>
      </c>
      <c r="E21" s="4" t="n">
        <v>-6</v>
      </c>
    </row>
    <row r="22" spans="1:5">
      <c r="A22" s="3" t="s">
        <v>80</v>
      </c>
      <c r="B22" s="6" t="n">
        <v>557</v>
      </c>
      <c r="C22" s="6" t="n">
        <v>573</v>
      </c>
      <c r="D22" s="6" t="n">
        <v>1152</v>
      </c>
      <c r="E22" s="6" t="n">
        <v>1073</v>
      </c>
    </row>
    <row r="23" spans="1:5">
      <c r="A23" s="5" t="s">
        <v>81</v>
      </c>
    </row>
    <row r="24" spans="1:5">
      <c r="A24" s="3" t="s">
        <v>82</v>
      </c>
      <c r="B24" s="7" t="n">
        <v>1.55</v>
      </c>
      <c r="C24" s="7" t="n">
        <v>1.58</v>
      </c>
      <c r="D24" s="7" t="n">
        <v>3.19</v>
      </c>
      <c r="E24" s="7" t="n">
        <v>2.94</v>
      </c>
    </row>
    <row r="25" spans="1:5">
      <c r="A25" s="3" t="s">
        <v>83</v>
      </c>
      <c r="B25" s="7" t="n">
        <v>1.52</v>
      </c>
      <c r="C25" s="7" t="n">
        <v>1.55</v>
      </c>
      <c r="D25" s="7" t="n">
        <v>3.13</v>
      </c>
      <c r="E25" s="7" t="n">
        <v>2.88</v>
      </c>
    </row>
    <row r="26" spans="1:5">
      <c r="A26" s="5" t="s">
        <v>84</v>
      </c>
    </row>
    <row r="27" spans="1:5">
      <c r="A27" s="3" t="s">
        <v>85</v>
      </c>
      <c r="B27" s="8" t="n">
        <v>360.2</v>
      </c>
      <c r="C27" s="8" t="n">
        <v>363.3</v>
      </c>
      <c r="D27" s="8" t="n">
        <v>360.8</v>
      </c>
      <c r="E27" s="8" t="n">
        <v>365.1</v>
      </c>
    </row>
    <row r="28" spans="1:5">
      <c r="A28" s="3" t="s">
        <v>86</v>
      </c>
      <c r="B28" s="8" t="n">
        <v>366.7</v>
      </c>
      <c r="C28" s="8" t="n">
        <v>369.9</v>
      </c>
      <c r="D28" s="8" t="n">
        <v>367.7</v>
      </c>
      <c r="E28" s="8" t="n">
        <v>37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5" t="s">
        <v>216</v>
      </c>
    </row>
    <row r="4" spans="1:2">
      <c r="A4" s="3" t="s">
        <v>216</v>
      </c>
      <c r="B4"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5" t="s">
        <v>218</v>
      </c>
    </row>
    <row r="4" spans="1:2">
      <c r="A4" s="3" t="s">
        <v>218</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5" t="s">
        <v>188</v>
      </c>
    </row>
    <row r="4" spans="1:2">
      <c r="A4" s="3" t="s">
        <v>221</v>
      </c>
      <c r="B4" s="3" t="s">
        <v>222</v>
      </c>
    </row>
    <row r="5" spans="1:2">
      <c r="A5" s="3" t="s">
        <v>223</v>
      </c>
      <c r="B5" s="3" t="s">
        <v>224</v>
      </c>
    </row>
    <row r="6" spans="1:2">
      <c r="A6" s="3" t="s">
        <v>225</v>
      </c>
      <c r="B6" s="3" t="s">
        <v>226</v>
      </c>
    </row>
    <row r="7" spans="1:2">
      <c r="A7" s="3" t="s">
        <v>227</v>
      </c>
      <c r="B7" s="3" t="s">
        <v>228</v>
      </c>
    </row>
    <row r="8" spans="1:2">
      <c r="A8" s="3" t="s">
        <v>229</v>
      </c>
      <c r="B8" s="3" t="s">
        <v>230</v>
      </c>
    </row>
    <row r="9" spans="1:2">
      <c r="A9" s="3" t="s">
        <v>231</v>
      </c>
      <c r="B9" s="3" t="s">
        <v>232</v>
      </c>
    </row>
    <row r="10" spans="1:2">
      <c r="A10" s="3" t="s">
        <v>233</v>
      </c>
      <c r="B10" s="3" t="s">
        <v>234</v>
      </c>
    </row>
    <row r="11" spans="1:2">
      <c r="A11" s="3" t="s">
        <v>235</v>
      </c>
      <c r="B11" s="3" t="s">
        <v>236</v>
      </c>
    </row>
    <row r="12" spans="1:2">
      <c r="A12" s="3" t="s">
        <v>237</v>
      </c>
      <c r="B12"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5" t="s">
        <v>188</v>
      </c>
    </row>
    <row r="4" spans="1:2">
      <c r="A4" s="3" t="s">
        <v>240</v>
      </c>
      <c r="B4" s="3" t="s">
        <v>241</v>
      </c>
    </row>
    <row r="5" spans="1:2">
      <c r="A5" s="3" t="s">
        <v>242</v>
      </c>
      <c r="B5" s="3" t="s">
        <v>243</v>
      </c>
    </row>
    <row r="6" spans="1:2">
      <c r="A6" s="3" t="s">
        <v>244</v>
      </c>
      <c r="B6"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5" t="s">
        <v>190</v>
      </c>
    </row>
    <row r="4" spans="1:2">
      <c r="A4" s="3" t="s">
        <v>247</v>
      </c>
      <c r="B4"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5" t="s">
        <v>192</v>
      </c>
    </row>
    <row r="4" spans="1:2">
      <c r="A4" s="3" t="s">
        <v>250</v>
      </c>
      <c r="B4" s="3" t="s">
        <v>251</v>
      </c>
    </row>
    <row r="5" spans="1:2">
      <c r="A5" s="3" t="s">
        <v>252</v>
      </c>
      <c r="B5" s="3" t="s">
        <v>253</v>
      </c>
    </row>
    <row r="6" spans="1:2">
      <c r="A6" s="3" t="s">
        <v>254</v>
      </c>
      <c r="B6" s="3" t="s">
        <v>255</v>
      </c>
    </row>
    <row r="7" spans="1:2">
      <c r="A7" s="3" t="s">
        <v>256</v>
      </c>
      <c r="B7" s="3"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194</v>
      </c>
    </row>
    <row r="4" spans="1:2">
      <c r="A4" s="3" t="s">
        <v>259</v>
      </c>
      <c r="B4" s="3" t="s">
        <v>260</v>
      </c>
    </row>
    <row r="5" spans="1:2">
      <c r="A5" s="3" t="s">
        <v>261</v>
      </c>
      <c r="B5" s="3" t="s">
        <v>262</v>
      </c>
    </row>
    <row r="6" spans="1:2">
      <c r="A6" s="3" t="s">
        <v>263</v>
      </c>
      <c r="B6" s="3" t="s">
        <v>262</v>
      </c>
    </row>
    <row r="7" spans="1:2">
      <c r="A7" s="3" t="s">
        <v>264</v>
      </c>
      <c r="B7" s="3" t="s">
        <v>265</v>
      </c>
    </row>
    <row r="8" spans="1:2">
      <c r="A8" s="3" t="s">
        <v>266</v>
      </c>
      <c r="B8"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5" t="s">
        <v>196</v>
      </c>
    </row>
    <row r="4" spans="1:2">
      <c r="A4" s="3" t="s">
        <v>269</v>
      </c>
      <c r="B4" s="3" t="s">
        <v>270</v>
      </c>
    </row>
    <row r="5" spans="1:2">
      <c r="A5" s="3" t="s">
        <v>271</v>
      </c>
    </row>
    <row r="6" spans="1:2">
      <c r="A6" s="5" t="s">
        <v>196</v>
      </c>
    </row>
    <row r="7" spans="1:2">
      <c r="A7" s="3" t="s">
        <v>272</v>
      </c>
      <c r="B7" s="3" t="s">
        <v>273</v>
      </c>
    </row>
    <row r="8" spans="1:2">
      <c r="A8" s="3" t="s">
        <v>274</v>
      </c>
      <c r="B8" s="3" t="s">
        <v>275</v>
      </c>
    </row>
    <row r="9" spans="1:2">
      <c r="A9" s="3" t="s">
        <v>276</v>
      </c>
      <c r="B9" s="3" t="s">
        <v>277</v>
      </c>
    </row>
    <row r="10" spans="1:2">
      <c r="A10" s="3" t="s">
        <v>278</v>
      </c>
      <c r="B10"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5" t="s">
        <v>198</v>
      </c>
    </row>
    <row r="4" spans="1:2">
      <c r="A4" s="3" t="s">
        <v>281</v>
      </c>
      <c r="B4"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9</v>
      </c>
      <c r="D1" s="2" t="s">
        <v>1</v>
      </c>
    </row>
    <row r="2" spans="1:5">
      <c r="B2" s="2" t="s">
        <v>2</v>
      </c>
      <c r="C2" s="2" t="s">
        <v>60</v>
      </c>
      <c r="D2" s="2" t="s">
        <v>2</v>
      </c>
      <c r="E2" s="2" t="s">
        <v>60</v>
      </c>
    </row>
    <row r="3" spans="1:5">
      <c r="A3" s="5" t="s">
        <v>88</v>
      </c>
    </row>
    <row r="4" spans="1:5">
      <c r="A4" s="3" t="s">
        <v>78</v>
      </c>
      <c r="B4" s="6" t="n">
        <v>561</v>
      </c>
      <c r="C4" s="6" t="n">
        <v>577</v>
      </c>
      <c r="D4" s="6" t="n">
        <v>1159</v>
      </c>
      <c r="E4" s="6" t="n">
        <v>1079</v>
      </c>
    </row>
    <row r="5" spans="1:5">
      <c r="A5" s="5" t="s">
        <v>89</v>
      </c>
    </row>
    <row r="6" spans="1:5">
      <c r="A6" s="3" t="s">
        <v>90</v>
      </c>
      <c r="C6" s="4" t="n">
        <v>3</v>
      </c>
      <c r="E6" s="4" t="n">
        <v>5</v>
      </c>
    </row>
    <row r="7" spans="1:5">
      <c r="A7" s="3" t="s">
        <v>91</v>
      </c>
      <c r="B7" s="4" t="n">
        <v>-22</v>
      </c>
      <c r="C7" s="4" t="n">
        <v>9</v>
      </c>
      <c r="D7" s="4" t="n">
        <v>-24</v>
      </c>
      <c r="E7" s="4" t="n">
        <v>9</v>
      </c>
    </row>
    <row r="8" spans="1:5">
      <c r="A8" s="3" t="s">
        <v>92</v>
      </c>
      <c r="B8" s="4" t="n">
        <v>5</v>
      </c>
      <c r="C8" s="4" t="n">
        <v>4</v>
      </c>
      <c r="D8" s="4" t="n">
        <v>10</v>
      </c>
      <c r="E8" s="4" t="n">
        <v>7</v>
      </c>
    </row>
    <row r="9" spans="1:5">
      <c r="A9" s="3" t="s">
        <v>93</v>
      </c>
      <c r="B9" s="4" t="n">
        <v>64</v>
      </c>
      <c r="C9" s="4" t="n">
        <v>-38</v>
      </c>
      <c r="D9" s="4" t="n">
        <v>-6</v>
      </c>
      <c r="E9" s="4" t="n">
        <v>-15</v>
      </c>
    </row>
    <row r="10" spans="1:5">
      <c r="A10" s="3" t="s">
        <v>94</v>
      </c>
      <c r="B10" s="4" t="n">
        <v>10</v>
      </c>
      <c r="D10" s="4" t="n">
        <v>13</v>
      </c>
      <c r="E10" s="4" t="n">
        <v>-3</v>
      </c>
    </row>
    <row r="11" spans="1:5">
      <c r="A11" s="3" t="s">
        <v>95</v>
      </c>
      <c r="B11" s="4" t="n">
        <v>57</v>
      </c>
      <c r="C11" s="4" t="n">
        <v>-22</v>
      </c>
      <c r="D11" s="4" t="n">
        <v>-7</v>
      </c>
      <c r="E11" s="4" t="n">
        <v>3</v>
      </c>
    </row>
    <row r="12" spans="1:5">
      <c r="A12" s="3" t="s">
        <v>96</v>
      </c>
      <c r="B12" s="4" t="n">
        <v>618</v>
      </c>
      <c r="C12" s="4" t="n">
        <v>555</v>
      </c>
      <c r="D12" s="4" t="n">
        <v>1152</v>
      </c>
      <c r="E12" s="4" t="n">
        <v>1082</v>
      </c>
    </row>
    <row r="13" spans="1:5">
      <c r="A13" s="5" t="s">
        <v>97</v>
      </c>
    </row>
    <row r="14" spans="1:5">
      <c r="A14" s="3" t="s">
        <v>78</v>
      </c>
      <c r="B14" s="4" t="n">
        <v>-4</v>
      </c>
      <c r="C14" s="4" t="n">
        <v>-4</v>
      </c>
      <c r="D14" s="4" t="n">
        <v>-7</v>
      </c>
      <c r="E14" s="4" t="n">
        <v>-6</v>
      </c>
    </row>
    <row r="15" spans="1:5">
      <c r="A15" s="3" t="s">
        <v>93</v>
      </c>
      <c r="B15" s="4" t="n">
        <v>1</v>
      </c>
      <c r="C15" s="4" t="n">
        <v>1</v>
      </c>
      <c r="D15" s="4" t="n">
        <v>1</v>
      </c>
      <c r="E15" s="4" t="n">
        <v>1</v>
      </c>
    </row>
    <row r="16" spans="1:5">
      <c r="A16" s="3" t="s">
        <v>98</v>
      </c>
      <c r="B16" s="4" t="n">
        <v>-3</v>
      </c>
      <c r="C16" s="4" t="n">
        <v>-3</v>
      </c>
      <c r="D16" s="4" t="n">
        <v>-6</v>
      </c>
      <c r="E16" s="4" t="n">
        <v>-5</v>
      </c>
    </row>
    <row r="17" spans="1:5">
      <c r="A17" s="3" t="s">
        <v>99</v>
      </c>
      <c r="B17" s="6" t="n">
        <v>615</v>
      </c>
      <c r="C17" s="6" t="n">
        <v>552</v>
      </c>
      <c r="D17" s="6" t="n">
        <v>1146</v>
      </c>
      <c r="E17" s="6" t="n">
        <v>10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5" t="s">
        <v>200</v>
      </c>
    </row>
    <row r="4" spans="1:2">
      <c r="A4" s="3" t="s">
        <v>284</v>
      </c>
      <c r="B4" s="3" t="s">
        <v>285</v>
      </c>
    </row>
    <row r="5" spans="1:2">
      <c r="A5" s="3" t="s">
        <v>286</v>
      </c>
      <c r="B5" s="3" t="s">
        <v>287</v>
      </c>
    </row>
    <row r="6" spans="1:2">
      <c r="A6" s="3" t="s">
        <v>288</v>
      </c>
      <c r="B6" s="3" t="s">
        <v>289</v>
      </c>
    </row>
    <row r="7" spans="1:2">
      <c r="A7" s="3" t="s">
        <v>290</v>
      </c>
      <c r="B7" s="3" t="s">
        <v>291</v>
      </c>
    </row>
    <row r="8" spans="1:2">
      <c r="A8" s="3" t="s">
        <v>292</v>
      </c>
      <c r="B8"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5" t="s">
        <v>202</v>
      </c>
    </row>
    <row r="4" spans="1:2">
      <c r="A4" s="3" t="s">
        <v>295</v>
      </c>
      <c r="B4" s="3" t="s">
        <v>296</v>
      </c>
    </row>
    <row r="5" spans="1:2">
      <c r="A5" s="3" t="s">
        <v>297</v>
      </c>
      <c r="B5" s="3" t="s">
        <v>298</v>
      </c>
    </row>
    <row r="6" spans="1:2">
      <c r="A6" s="3" t="s">
        <v>299</v>
      </c>
      <c r="B6" s="3" t="s">
        <v>300</v>
      </c>
    </row>
    <row r="7" spans="1:2">
      <c r="A7" s="3" t="s">
        <v>301</v>
      </c>
      <c r="B7" s="3"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5" t="s">
        <v>204</v>
      </c>
    </row>
    <row r="4" spans="1:2">
      <c r="A4" s="3" t="s">
        <v>304</v>
      </c>
      <c r="B4" s="3"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5" t="s">
        <v>206</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5" t="s">
        <v>210</v>
      </c>
    </row>
    <row r="4" spans="1:2">
      <c r="A4" s="3" t="s">
        <v>312</v>
      </c>
      <c r="B4" s="3"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5" t="s">
        <v>212</v>
      </c>
    </row>
    <row r="4" spans="1:2">
      <c r="A4" s="3" t="s">
        <v>315</v>
      </c>
      <c r="B4"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5" t="s">
        <v>214</v>
      </c>
    </row>
    <row r="4" spans="1:2">
      <c r="A4" s="3" t="s">
        <v>318</v>
      </c>
      <c r="B4" s="3" t="s">
        <v>319</v>
      </c>
    </row>
    <row r="5" spans="1:2">
      <c r="A5" s="3" t="s">
        <v>320</v>
      </c>
      <c r="B5" s="3" t="s">
        <v>321</v>
      </c>
    </row>
    <row r="6" spans="1:2">
      <c r="A6" s="3" t="s">
        <v>322</v>
      </c>
      <c r="B6" s="3" t="s">
        <v>323</v>
      </c>
    </row>
    <row r="7" spans="1:2">
      <c r="A7" s="3" t="s">
        <v>324</v>
      </c>
      <c r="B7" s="3"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5" t="s">
        <v>216</v>
      </c>
    </row>
    <row r="4" spans="1:2">
      <c r="A4" s="3" t="s">
        <v>327</v>
      </c>
      <c r="B4" s="3"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5" t="s">
        <v>218</v>
      </c>
    </row>
    <row r="4" spans="1:2">
      <c r="A4" s="3" t="s">
        <v>330</v>
      </c>
      <c r="B4" s="3"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59</v>
      </c>
      <c r="D1" s="2" t="s">
        <v>1</v>
      </c>
    </row>
    <row r="2" spans="1:5">
      <c r="B2" s="2" t="s">
        <v>2</v>
      </c>
      <c r="C2" s="2" t="s">
        <v>60</v>
      </c>
      <c r="D2" s="2" t="s">
        <v>2</v>
      </c>
      <c r="E2" s="2" t="s">
        <v>60</v>
      </c>
    </row>
    <row r="3" spans="1:5">
      <c r="A3" s="5" t="s">
        <v>225</v>
      </c>
    </row>
    <row r="4" spans="1:5">
      <c r="A4" s="3" t="s">
        <v>333</v>
      </c>
      <c r="B4" s="6" t="n">
        <v>75</v>
      </c>
      <c r="C4" s="6" t="n">
        <v>-34</v>
      </c>
      <c r="D4" s="6" t="n">
        <v>3</v>
      </c>
      <c r="E4" s="6" t="n">
        <v>-13</v>
      </c>
    </row>
    <row r="5" spans="1:5">
      <c r="A5" s="3" t="s">
        <v>334</v>
      </c>
      <c r="B5" s="6" t="n">
        <v>27</v>
      </c>
      <c r="C5" s="6" t="n">
        <v>-7</v>
      </c>
      <c r="D5" s="6" t="n">
        <v>24</v>
      </c>
      <c r="E5" s="6" t="n">
        <v>-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5" t="s">
        <v>102</v>
      </c>
    </row>
    <row r="3" spans="1:3">
      <c r="A3" s="3" t="s">
        <v>103</v>
      </c>
      <c r="B3" s="6" t="n">
        <v>3596</v>
      </c>
      <c r="C3" s="6" t="n">
        <v>2987</v>
      </c>
    </row>
    <row r="4" spans="1:3">
      <c r="A4" s="3" t="s">
        <v>104</v>
      </c>
      <c r="B4" s="4" t="n">
        <v>2225</v>
      </c>
      <c r="C4" s="4" t="n">
        <v>1831</v>
      </c>
    </row>
    <row r="5" spans="1:3">
      <c r="A5" s="3" t="s">
        <v>105</v>
      </c>
      <c r="B5" s="4" t="n">
        <v>2058</v>
      </c>
      <c r="C5" s="4" t="n">
        <v>2006</v>
      </c>
    </row>
    <row r="6" spans="1:3">
      <c r="A6" s="3" t="s">
        <v>106</v>
      </c>
      <c r="B6" s="4" t="n">
        <v>469</v>
      </c>
      <c r="C6" s="4" t="n">
        <v>388</v>
      </c>
    </row>
    <row r="7" spans="1:3">
      <c r="A7" s="3" t="s">
        <v>107</v>
      </c>
      <c r="B7" s="4" t="n">
        <v>8348</v>
      </c>
      <c r="C7" s="4" t="n">
        <v>7212</v>
      </c>
    </row>
    <row r="8" spans="1:3">
      <c r="A8" s="3" t="s">
        <v>108</v>
      </c>
      <c r="B8" s="4" t="n">
        <v>2086</v>
      </c>
      <c r="C8" s="4" t="n">
        <v>2068</v>
      </c>
    </row>
    <row r="9" spans="1:3">
      <c r="A9" s="5" t="s">
        <v>109</v>
      </c>
    </row>
    <row r="10" spans="1:3">
      <c r="A10" s="3" t="s">
        <v>110</v>
      </c>
      <c r="B10" s="4" t="n">
        <v>2517</v>
      </c>
    </row>
    <row r="11" spans="1:3">
      <c r="A11" s="3" t="s">
        <v>111</v>
      </c>
      <c r="B11" s="4" t="n">
        <v>1920</v>
      </c>
      <c r="C11" s="4" t="n">
        <v>1868</v>
      </c>
    </row>
    <row r="12" spans="1:3">
      <c r="A12" s="3" t="s">
        <v>112</v>
      </c>
      <c r="B12" s="4" t="n">
        <v>2342</v>
      </c>
      <c r="C12" s="4" t="n">
        <v>1203</v>
      </c>
    </row>
    <row r="13" spans="1:3">
      <c r="A13" s="3" t="s">
        <v>109</v>
      </c>
      <c r="B13" s="4" t="n">
        <v>724</v>
      </c>
      <c r="C13" s="4" t="n">
        <v>805</v>
      </c>
    </row>
    <row r="14" spans="1:3">
      <c r="A14" s="3" t="s">
        <v>113</v>
      </c>
      <c r="B14" s="4" t="n">
        <v>7503</v>
      </c>
      <c r="C14" s="4" t="n">
        <v>3876</v>
      </c>
    </row>
    <row r="15" spans="1:3">
      <c r="A15" s="3" t="s">
        <v>114</v>
      </c>
      <c r="B15" s="4" t="n">
        <v>17937</v>
      </c>
      <c r="C15" s="4" t="n">
        <v>13156</v>
      </c>
    </row>
    <row r="16" spans="1:3">
      <c r="A16" s="5" t="s">
        <v>115</v>
      </c>
    </row>
    <row r="17" spans="1:3">
      <c r="A17" s="3" t="s">
        <v>116</v>
      </c>
      <c r="B17" s="4" t="n">
        <v>522</v>
      </c>
      <c r="C17" s="4" t="n">
        <v>516</v>
      </c>
    </row>
    <row r="18" spans="1:3">
      <c r="A18" s="3" t="s">
        <v>117</v>
      </c>
      <c r="B18" s="4" t="n">
        <v>1137</v>
      </c>
      <c r="C18" s="4" t="n">
        <v>1490</v>
      </c>
    </row>
    <row r="19" spans="1:3">
      <c r="A19" s="3" t="s">
        <v>118</v>
      </c>
      <c r="B19" s="4" t="n">
        <v>369</v>
      </c>
    </row>
    <row r="20" spans="1:3">
      <c r="A20" s="3" t="s">
        <v>119</v>
      </c>
      <c r="B20" s="4" t="n">
        <v>2925</v>
      </c>
      <c r="C20" s="4" t="n">
        <v>2599</v>
      </c>
    </row>
    <row r="21" spans="1:3">
      <c r="A21" s="3" t="s">
        <v>120</v>
      </c>
      <c r="B21" s="4" t="n">
        <v>4953</v>
      </c>
      <c r="C21" s="4" t="n">
        <v>4605</v>
      </c>
    </row>
    <row r="22" spans="1:3">
      <c r="A22" s="5" t="s">
        <v>121</v>
      </c>
    </row>
    <row r="23" spans="1:3">
      <c r="A23" s="3" t="s">
        <v>122</v>
      </c>
      <c r="B23" s="4" t="n">
        <v>4662</v>
      </c>
      <c r="C23" s="4" t="n">
        <v>2896</v>
      </c>
    </row>
    <row r="24" spans="1:3">
      <c r="A24" s="3" t="s">
        <v>123</v>
      </c>
      <c r="B24" s="4" t="n">
        <v>2318</v>
      </c>
    </row>
    <row r="25" spans="1:3">
      <c r="A25" s="3" t="s">
        <v>124</v>
      </c>
      <c r="B25" s="4" t="n">
        <v>1403</v>
      </c>
      <c r="C25" s="4" t="n">
        <v>1244</v>
      </c>
    </row>
    <row r="26" spans="1:3">
      <c r="A26" s="3" t="s">
        <v>125</v>
      </c>
      <c r="B26" s="4" t="n">
        <v>8383</v>
      </c>
      <c r="C26" s="4" t="n">
        <v>4140</v>
      </c>
    </row>
    <row r="27" spans="1:3">
      <c r="A27" s="3" t="s">
        <v>126</v>
      </c>
      <c r="B27" s="3" t="s">
        <v>127</v>
      </c>
      <c r="C27" s="3" t="s">
        <v>127</v>
      </c>
    </row>
    <row r="28" spans="1:3">
      <c r="A28" s="5" t="s">
        <v>128</v>
      </c>
    </row>
    <row r="29" spans="1:3">
      <c r="A29" s="3" t="s">
        <v>129</v>
      </c>
      <c r="B29" s="4" t="n">
        <v>6</v>
      </c>
      <c r="C29" s="4" t="n">
        <v>6</v>
      </c>
    </row>
    <row r="30" spans="1:3">
      <c r="A30" s="3" t="s">
        <v>130</v>
      </c>
      <c r="B30" s="4" t="n">
        <v>4615</v>
      </c>
      <c r="C30" s="4" t="n">
        <v>4403</v>
      </c>
    </row>
    <row r="31" spans="1:3">
      <c r="A31" s="3" t="s">
        <v>131</v>
      </c>
      <c r="B31" s="4" t="n">
        <v>10775</v>
      </c>
      <c r="C31" s="4" t="n">
        <v>9984</v>
      </c>
    </row>
    <row r="32" spans="1:3">
      <c r="A32" s="3" t="s">
        <v>132</v>
      </c>
      <c r="B32" s="4" t="n">
        <v>-569</v>
      </c>
      <c r="C32" s="4" t="n">
        <v>-563</v>
      </c>
    </row>
    <row r="33" spans="1:3">
      <c r="A33" s="3" t="s">
        <v>133</v>
      </c>
      <c r="B33" s="4" t="n">
        <v>14827</v>
      </c>
      <c r="C33" s="4" t="n">
        <v>13830</v>
      </c>
    </row>
    <row r="34" spans="1:3">
      <c r="A34" s="3" t="s">
        <v>134</v>
      </c>
      <c r="B34" s="4" t="n">
        <v>-10253</v>
      </c>
      <c r="C34" s="4" t="n">
        <v>-9444</v>
      </c>
    </row>
    <row r="35" spans="1:3">
      <c r="A35" s="3" t="s">
        <v>135</v>
      </c>
      <c r="B35" s="4" t="n">
        <v>4574</v>
      </c>
      <c r="C35" s="4" t="n">
        <v>4386</v>
      </c>
    </row>
    <row r="36" spans="1:3">
      <c r="A36" s="3" t="s">
        <v>136</v>
      </c>
      <c r="B36" s="4" t="n">
        <v>27</v>
      </c>
      <c r="C36" s="4" t="n">
        <v>25</v>
      </c>
    </row>
    <row r="37" spans="1:3">
      <c r="A37" s="3" t="s">
        <v>137</v>
      </c>
      <c r="B37" s="4" t="n">
        <v>4601</v>
      </c>
      <c r="C37" s="4" t="n">
        <v>4411</v>
      </c>
    </row>
    <row r="38" spans="1:3">
      <c r="A38" s="3" t="s">
        <v>138</v>
      </c>
      <c r="B38" s="6" t="n">
        <v>17937</v>
      </c>
      <c r="C38" s="6" t="n">
        <v>131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101</v>
      </c>
    </row>
    <row r="2" spans="1:3">
      <c r="A2" s="5" t="s">
        <v>188</v>
      </c>
    </row>
    <row r="3" spans="1:3">
      <c r="A3" s="3" t="s">
        <v>336</v>
      </c>
      <c r="B3" s="6" t="n">
        <v>519</v>
      </c>
      <c r="C3" s="6" t="n">
        <v>541</v>
      </c>
    </row>
    <row r="4" spans="1:3">
      <c r="A4" s="3" t="s">
        <v>337</v>
      </c>
      <c r="B4" s="4" t="n">
        <v>237</v>
      </c>
      <c r="C4" s="4" t="n">
        <v>268</v>
      </c>
    </row>
    <row r="5" spans="1:3">
      <c r="A5" s="3" t="s">
        <v>338</v>
      </c>
      <c r="B5" s="4" t="n">
        <v>1101</v>
      </c>
      <c r="C5" s="4" t="n">
        <v>981</v>
      </c>
    </row>
    <row r="6" spans="1:3">
      <c r="A6" s="3" t="s">
        <v>339</v>
      </c>
      <c r="B6" s="4" t="n">
        <v>201</v>
      </c>
      <c r="C6" s="4" t="n">
        <v>216</v>
      </c>
    </row>
    <row r="7" spans="1:3">
      <c r="A7" s="3" t="s">
        <v>105</v>
      </c>
      <c r="B7" s="6" t="n">
        <v>2058</v>
      </c>
      <c r="C7" s="6" t="n">
        <v>20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59</v>
      </c>
      <c r="D1" s="2" t="s">
        <v>1</v>
      </c>
    </row>
    <row r="2" spans="1:6">
      <c r="B2" s="2" t="s">
        <v>2</v>
      </c>
      <c r="C2" s="2" t="s">
        <v>60</v>
      </c>
      <c r="D2" s="2" t="s">
        <v>2</v>
      </c>
      <c r="E2" s="2" t="s">
        <v>60</v>
      </c>
      <c r="F2" s="2" t="s">
        <v>101</v>
      </c>
    </row>
    <row r="3" spans="1:6">
      <c r="A3" s="5" t="s">
        <v>231</v>
      </c>
    </row>
    <row r="4" spans="1:6">
      <c r="A4" s="3" t="s">
        <v>341</v>
      </c>
      <c r="B4" s="6" t="n">
        <v>5042</v>
      </c>
      <c r="D4" s="6" t="n">
        <v>5042</v>
      </c>
      <c r="F4" s="6" t="n">
        <v>4831</v>
      </c>
    </row>
    <row r="5" spans="1:6">
      <c r="A5" s="3" t="s">
        <v>342</v>
      </c>
      <c r="B5" s="4" t="n">
        <v>-2956</v>
      </c>
      <c r="D5" s="4" t="n">
        <v>-2956</v>
      </c>
      <c r="F5" s="4" t="n">
        <v>-2763</v>
      </c>
    </row>
    <row r="6" spans="1:6">
      <c r="A6" s="3" t="s">
        <v>108</v>
      </c>
      <c r="B6" s="4" t="n">
        <v>2086</v>
      </c>
      <c r="D6" s="4" t="n">
        <v>2086</v>
      </c>
      <c r="F6" s="4" t="n">
        <v>2068</v>
      </c>
    </row>
    <row r="7" spans="1:6">
      <c r="A7" s="3" t="s">
        <v>343</v>
      </c>
      <c r="B7" s="4" t="n">
        <v>503</v>
      </c>
      <c r="D7" s="4" t="n">
        <v>503</v>
      </c>
      <c r="F7" s="4" t="n">
        <v>474</v>
      </c>
    </row>
    <row r="8" spans="1:6">
      <c r="A8" s="3" t="s">
        <v>344</v>
      </c>
      <c r="B8" s="4" t="n">
        <v>127</v>
      </c>
      <c r="C8" s="6" t="n">
        <v>121</v>
      </c>
      <c r="D8" s="4" t="n">
        <v>252</v>
      </c>
      <c r="E8" s="6" t="n">
        <v>237</v>
      </c>
    </row>
    <row r="9" spans="1:6">
      <c r="A9" s="3" t="s">
        <v>345</v>
      </c>
    </row>
    <row r="10" spans="1:6">
      <c r="A10" s="5" t="s">
        <v>231</v>
      </c>
    </row>
    <row r="11" spans="1:6">
      <c r="A11" s="3" t="s">
        <v>341</v>
      </c>
      <c r="B11" s="4" t="n">
        <v>29</v>
      </c>
      <c r="D11" s="4" t="n">
        <v>29</v>
      </c>
      <c r="F11" s="4" t="n">
        <v>29</v>
      </c>
    </row>
    <row r="12" spans="1:6">
      <c r="A12" s="3" t="s">
        <v>346</v>
      </c>
    </row>
    <row r="13" spans="1:6">
      <c r="A13" s="5" t="s">
        <v>231</v>
      </c>
    </row>
    <row r="14" spans="1:6">
      <c r="A14" s="3" t="s">
        <v>341</v>
      </c>
      <c r="B14" s="4" t="n">
        <v>367</v>
      </c>
      <c r="D14" s="6" t="n">
        <v>367</v>
      </c>
      <c r="F14" s="4" t="n">
        <v>337</v>
      </c>
    </row>
    <row r="15" spans="1:6">
      <c r="A15" s="3" t="s">
        <v>347</v>
      </c>
    </row>
    <row r="16" spans="1:6">
      <c r="A16" s="5" t="s">
        <v>231</v>
      </c>
    </row>
    <row r="17" spans="1:6">
      <c r="A17" s="3" t="s">
        <v>348</v>
      </c>
      <c r="D17" s="3" t="s">
        <v>349</v>
      </c>
    </row>
    <row r="18" spans="1:6">
      <c r="A18" s="3" t="s">
        <v>350</v>
      </c>
    </row>
    <row r="19" spans="1:6">
      <c r="A19" s="5" t="s">
        <v>231</v>
      </c>
    </row>
    <row r="20" spans="1:6">
      <c r="A20" s="3" t="s">
        <v>348</v>
      </c>
      <c r="D20" s="3" t="s">
        <v>351</v>
      </c>
    </row>
    <row r="21" spans="1:6">
      <c r="A21" s="3" t="s">
        <v>352</v>
      </c>
    </row>
    <row r="22" spans="1:6">
      <c r="A22" s="5" t="s">
        <v>231</v>
      </c>
    </row>
    <row r="23" spans="1:6">
      <c r="A23" s="3" t="s">
        <v>341</v>
      </c>
      <c r="B23" s="4" t="n">
        <v>836</v>
      </c>
      <c r="D23" s="6" t="n">
        <v>836</v>
      </c>
      <c r="F23" s="4" t="n">
        <v>811</v>
      </c>
    </row>
    <row r="24" spans="1:6">
      <c r="A24" s="3" t="s">
        <v>353</v>
      </c>
    </row>
    <row r="25" spans="1:6">
      <c r="A25" s="5" t="s">
        <v>231</v>
      </c>
    </row>
    <row r="26" spans="1:6">
      <c r="A26" s="3" t="s">
        <v>348</v>
      </c>
      <c r="D26" s="3" t="s">
        <v>354</v>
      </c>
    </row>
    <row r="27" spans="1:6">
      <c r="A27" s="3" t="s">
        <v>355</v>
      </c>
    </row>
    <row r="28" spans="1:6">
      <c r="A28" s="5" t="s">
        <v>231</v>
      </c>
    </row>
    <row r="29" spans="1:6">
      <c r="A29" s="3" t="s">
        <v>348</v>
      </c>
      <c r="D29" s="3" t="s">
        <v>349</v>
      </c>
    </row>
    <row r="30" spans="1:6">
      <c r="A30" s="3" t="s">
        <v>356</v>
      </c>
    </row>
    <row r="31" spans="1:6">
      <c r="A31" s="5" t="s">
        <v>231</v>
      </c>
    </row>
    <row r="32" spans="1:6">
      <c r="A32" s="3" t="s">
        <v>341</v>
      </c>
      <c r="B32" s="4" t="n">
        <v>1308</v>
      </c>
      <c r="D32" s="6" t="n">
        <v>1308</v>
      </c>
      <c r="F32" s="4" t="n">
        <v>1264</v>
      </c>
    </row>
    <row r="33" spans="1:6">
      <c r="A33" s="3" t="s">
        <v>357</v>
      </c>
    </row>
    <row r="34" spans="1:6">
      <c r="A34" s="5" t="s">
        <v>231</v>
      </c>
    </row>
    <row r="35" spans="1:6">
      <c r="A35" s="3" t="s">
        <v>348</v>
      </c>
      <c r="D35" s="3" t="s">
        <v>358</v>
      </c>
    </row>
    <row r="36" spans="1:6">
      <c r="A36" s="3" t="s">
        <v>359</v>
      </c>
    </row>
    <row r="37" spans="1:6">
      <c r="A37" s="5" t="s">
        <v>231</v>
      </c>
    </row>
    <row r="38" spans="1:6">
      <c r="A38" s="3" t="s">
        <v>348</v>
      </c>
      <c r="D38" s="3" t="s">
        <v>349</v>
      </c>
    </row>
    <row r="39" spans="1:6">
      <c r="A39" s="3" t="s">
        <v>360</v>
      </c>
    </row>
    <row r="40" spans="1:6">
      <c r="A40" s="5" t="s">
        <v>231</v>
      </c>
    </row>
    <row r="41" spans="1:6">
      <c r="A41" s="3" t="s">
        <v>341</v>
      </c>
      <c r="B41" s="4" t="n">
        <v>117</v>
      </c>
      <c r="D41" s="6" t="n">
        <v>117</v>
      </c>
      <c r="F41" s="4" t="n">
        <v>116</v>
      </c>
    </row>
    <row r="42" spans="1:6">
      <c r="A42" s="3" t="s">
        <v>361</v>
      </c>
    </row>
    <row r="43" spans="1:6">
      <c r="A43" s="5" t="s">
        <v>231</v>
      </c>
    </row>
    <row r="44" spans="1:6">
      <c r="A44" s="3" t="s">
        <v>348</v>
      </c>
      <c r="D44" s="3" t="s">
        <v>362</v>
      </c>
    </row>
    <row r="45" spans="1:6">
      <c r="A45" s="3" t="s">
        <v>363</v>
      </c>
    </row>
    <row r="46" spans="1:6">
      <c r="A46" s="5" t="s">
        <v>231</v>
      </c>
    </row>
    <row r="47" spans="1:6">
      <c r="A47" s="3" t="s">
        <v>348</v>
      </c>
      <c r="D47" s="3" t="s">
        <v>349</v>
      </c>
    </row>
    <row r="48" spans="1:6">
      <c r="A48" s="3" t="s">
        <v>364</v>
      </c>
    </row>
    <row r="49" spans="1:6">
      <c r="A49" s="5" t="s">
        <v>231</v>
      </c>
    </row>
    <row r="50" spans="1:6">
      <c r="A50" s="3" t="s">
        <v>341</v>
      </c>
      <c r="B50" s="6" t="n">
        <v>2385</v>
      </c>
      <c r="D50" s="6" t="n">
        <v>2385</v>
      </c>
      <c r="F50" s="6" t="n">
        <v>22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59</v>
      </c>
      <c r="D1" s="2" t="s">
        <v>1</v>
      </c>
    </row>
    <row r="2" spans="1:6">
      <c r="B2" s="2" t="s">
        <v>2</v>
      </c>
      <c r="C2" s="2" t="s">
        <v>60</v>
      </c>
      <c r="D2" s="2" t="s">
        <v>2</v>
      </c>
      <c r="E2" s="2" t="s">
        <v>60</v>
      </c>
      <c r="F2" s="2" t="s">
        <v>101</v>
      </c>
    </row>
    <row r="3" spans="1:6">
      <c r="A3" s="5" t="s">
        <v>233</v>
      </c>
    </row>
    <row r="4" spans="1:6">
      <c r="A4" s="3" t="s">
        <v>366</v>
      </c>
      <c r="B4" s="3" t="s">
        <v>367</v>
      </c>
      <c r="C4" s="3" t="s">
        <v>368</v>
      </c>
      <c r="D4" s="3" t="s">
        <v>369</v>
      </c>
      <c r="E4" s="3" t="s">
        <v>370</v>
      </c>
    </row>
    <row r="5" spans="1:6">
      <c r="A5" s="3" t="s">
        <v>371</v>
      </c>
      <c r="B5" s="6" t="n">
        <v>67</v>
      </c>
      <c r="D5" s="6" t="n">
        <v>67</v>
      </c>
      <c r="F5" s="6" t="n">
        <v>67</v>
      </c>
    </row>
    <row r="6" spans="1:6">
      <c r="A6" s="3" t="s">
        <v>372</v>
      </c>
      <c r="B6" s="4" t="n">
        <v>50</v>
      </c>
      <c r="D6" s="4" t="n">
        <v>50</v>
      </c>
    </row>
    <row r="7" spans="1:6">
      <c r="A7" s="3" t="s">
        <v>373</v>
      </c>
      <c r="B7" s="4" t="n">
        <v>1</v>
      </c>
      <c r="D7" s="4" t="n">
        <v>2</v>
      </c>
    </row>
    <row r="8" spans="1:6">
      <c r="A8" s="3" t="s">
        <v>374</v>
      </c>
      <c r="B8" s="6" t="n">
        <v>12</v>
      </c>
      <c r="D8" s="6" t="n">
        <v>12</v>
      </c>
      <c r="F8" s="6"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101</v>
      </c>
    </row>
    <row r="2" spans="1:3">
      <c r="A2" s="5" t="s">
        <v>188</v>
      </c>
    </row>
    <row r="3" spans="1:3">
      <c r="A3" s="3" t="s">
        <v>376</v>
      </c>
      <c r="B3" s="6" t="n">
        <v>416</v>
      </c>
      <c r="C3" s="6" t="n">
        <v>352</v>
      </c>
    </row>
    <row r="4" spans="1:3">
      <c r="A4" s="3" t="s">
        <v>377</v>
      </c>
      <c r="B4" s="4" t="n">
        <v>437</v>
      </c>
      <c r="C4" s="4" t="n">
        <v>574</v>
      </c>
    </row>
    <row r="5" spans="1:3">
      <c r="A5" s="3" t="s">
        <v>378</v>
      </c>
      <c r="B5" s="4" t="n">
        <v>378</v>
      </c>
      <c r="C5" s="4" t="n">
        <v>314</v>
      </c>
    </row>
    <row r="6" spans="1:3">
      <c r="A6" s="3" t="s">
        <v>379</v>
      </c>
      <c r="B6" s="4" t="n">
        <v>325</v>
      </c>
      <c r="C6" s="4" t="n">
        <v>221</v>
      </c>
    </row>
    <row r="7" spans="1:3">
      <c r="A7" s="3" t="s">
        <v>380</v>
      </c>
      <c r="B7" s="4" t="n">
        <v>256</v>
      </c>
      <c r="C7" s="4" t="n">
        <v>195</v>
      </c>
    </row>
    <row r="8" spans="1:3">
      <c r="A8" s="3" t="s">
        <v>381</v>
      </c>
      <c r="B8" s="4" t="n">
        <v>1113</v>
      </c>
      <c r="C8" s="4" t="n">
        <v>943</v>
      </c>
    </row>
    <row r="9" spans="1:3">
      <c r="A9" s="3" t="s">
        <v>382</v>
      </c>
      <c r="B9" s="6" t="n">
        <v>2925</v>
      </c>
      <c r="C9" s="6" t="n">
        <v>25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83</v>
      </c>
      <c r="B1" s="2" t="s">
        <v>384</v>
      </c>
      <c r="C1" s="2" t="s">
        <v>2</v>
      </c>
      <c r="D1" s="2" t="s">
        <v>2</v>
      </c>
      <c r="E1" s="2" t="s">
        <v>101</v>
      </c>
    </row>
    <row r="2" spans="1:5">
      <c r="A2" s="5" t="s">
        <v>385</v>
      </c>
    </row>
    <row r="3" spans="1:5">
      <c r="A3" s="3" t="s">
        <v>386</v>
      </c>
      <c r="D3" s="6" t="n">
        <v>553</v>
      </c>
    </row>
    <row r="4" spans="1:5">
      <c r="A4" s="5" t="s">
        <v>387</v>
      </c>
    </row>
    <row r="5" spans="1:5">
      <c r="A5" s="3" t="s">
        <v>111</v>
      </c>
      <c r="C5" s="6" t="n">
        <v>1920</v>
      </c>
      <c r="D5" s="4" t="n">
        <v>1920</v>
      </c>
      <c r="E5" s="6" t="n">
        <v>1868</v>
      </c>
    </row>
    <row r="6" spans="1:5">
      <c r="A6" s="3" t="s">
        <v>388</v>
      </c>
    </row>
    <row r="7" spans="1:5">
      <c r="A7" s="5" t="s">
        <v>385</v>
      </c>
    </row>
    <row r="8" spans="1:5">
      <c r="A8" s="3" t="s">
        <v>389</v>
      </c>
      <c r="B8" s="3" t="s">
        <v>390</v>
      </c>
    </row>
    <row r="9" spans="1:5">
      <c r="A9" s="3" t="s">
        <v>391</v>
      </c>
      <c r="B9" s="6" t="n">
        <v>1268</v>
      </c>
    </row>
    <row r="10" spans="1:5">
      <c r="A10" s="3" t="s">
        <v>392</v>
      </c>
      <c r="B10" s="4" t="n">
        <v>133</v>
      </c>
    </row>
    <row r="11" spans="1:5">
      <c r="A11" s="3" t="s">
        <v>393</v>
      </c>
      <c r="B11" s="4" t="n">
        <v>682</v>
      </c>
    </row>
    <row r="12" spans="1:5">
      <c r="A12" s="3" t="s">
        <v>394</v>
      </c>
      <c r="B12" s="4" t="n">
        <v>549</v>
      </c>
    </row>
    <row r="13" spans="1:5">
      <c r="A13" s="3" t="s">
        <v>395</v>
      </c>
      <c r="B13" s="4" t="n">
        <v>4</v>
      </c>
    </row>
    <row r="14" spans="1:5">
      <c r="A14" s="5" t="s">
        <v>387</v>
      </c>
    </row>
    <row r="15" spans="1:5">
      <c r="A15" s="3" t="s">
        <v>396</v>
      </c>
      <c r="B15" s="4" t="n">
        <v>228</v>
      </c>
    </row>
    <row r="16" spans="1:5">
      <c r="A16" s="3" t="s">
        <v>397</v>
      </c>
      <c r="B16" s="4" t="n">
        <v>48</v>
      </c>
    </row>
    <row r="17" spans="1:5">
      <c r="A17" s="3" t="s">
        <v>398</v>
      </c>
      <c r="B17" s="4" t="n">
        <v>83</v>
      </c>
    </row>
    <row r="18" spans="1:5">
      <c r="A18" s="3" t="s">
        <v>399</v>
      </c>
      <c r="B18" s="4" t="n">
        <v>5</v>
      </c>
    </row>
    <row r="19" spans="1:5">
      <c r="A19" s="3" t="s">
        <v>400</v>
      </c>
      <c r="B19" s="4" t="n">
        <v>3</v>
      </c>
    </row>
    <row r="20" spans="1:5">
      <c r="A20" s="3" t="s">
        <v>401</v>
      </c>
      <c r="B20" s="4" t="n">
        <v>3</v>
      </c>
    </row>
    <row r="21" spans="1:5">
      <c r="A21" s="3" t="s">
        <v>402</v>
      </c>
      <c r="B21" s="4" t="n">
        <v>1427</v>
      </c>
    </row>
    <row r="22" spans="1:5">
      <c r="A22" s="3" t="s">
        <v>111</v>
      </c>
      <c r="B22" s="4" t="n">
        <v>556</v>
      </c>
    </row>
    <row r="23" spans="1:5">
      <c r="A23" s="3" t="s">
        <v>403</v>
      </c>
      <c r="B23" s="4" t="n">
        <v>3</v>
      </c>
    </row>
    <row r="24" spans="1:5">
      <c r="A24" s="3" t="s">
        <v>404</v>
      </c>
      <c r="B24" s="4" t="n">
        <v>2356</v>
      </c>
    </row>
    <row r="25" spans="1:5">
      <c r="A25" s="3" t="s">
        <v>117</v>
      </c>
      <c r="B25" s="4" t="n">
        <v>27</v>
      </c>
    </row>
    <row r="26" spans="1:5">
      <c r="A26" s="3" t="s">
        <v>119</v>
      </c>
      <c r="B26" s="4" t="n">
        <v>22</v>
      </c>
    </row>
    <row r="27" spans="1:5">
      <c r="A27" s="3" t="s">
        <v>149</v>
      </c>
      <c r="B27" s="4" t="n">
        <v>352</v>
      </c>
    </row>
    <row r="28" spans="1:5">
      <c r="A28" s="3" t="s">
        <v>405</v>
      </c>
      <c r="B28" s="4" t="n">
        <v>1</v>
      </c>
    </row>
    <row r="29" spans="1:5">
      <c r="A29" s="3" t="s">
        <v>406</v>
      </c>
      <c r="B29" s="4" t="n">
        <v>402</v>
      </c>
    </row>
    <row r="30" spans="1:5">
      <c r="A30" s="3" t="s">
        <v>407</v>
      </c>
      <c r="B30" s="6" t="n">
        <v>1954</v>
      </c>
    </row>
    <row r="31" spans="1:5">
      <c r="A31" s="3" t="s">
        <v>408</v>
      </c>
    </row>
    <row r="32" spans="1:5">
      <c r="A32" s="5" t="s">
        <v>385</v>
      </c>
    </row>
    <row r="33" spans="1:5">
      <c r="A33" s="3" t="s">
        <v>386</v>
      </c>
      <c r="C33" s="4" t="n">
        <v>553</v>
      </c>
      <c r="D33" s="4" t="n">
        <v>553</v>
      </c>
    </row>
    <row r="34" spans="1:5">
      <c r="A34" s="3" t="s">
        <v>409</v>
      </c>
      <c r="C34" s="4" t="n">
        <v>23</v>
      </c>
      <c r="D34" s="4" t="n">
        <v>23</v>
      </c>
    </row>
    <row r="35" spans="1:5">
      <c r="A35" s="3" t="s">
        <v>410</v>
      </c>
    </row>
    <row r="36" spans="1:5">
      <c r="A36" s="5" t="s">
        <v>387</v>
      </c>
    </row>
    <row r="37" spans="1:5">
      <c r="A37" s="3" t="s">
        <v>411</v>
      </c>
      <c r="C37" s="6" t="n">
        <v>6</v>
      </c>
      <c r="D37" s="6"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4"/>
    <col customWidth="1" max="8" min="8" width="14"/>
  </cols>
  <sheetData>
    <row r="1" spans="1:8">
      <c r="A1" s="1" t="s">
        <v>412</v>
      </c>
      <c r="B1" s="2" t="s">
        <v>59</v>
      </c>
      <c r="D1" s="2" t="s">
        <v>1</v>
      </c>
    </row>
    <row r="2" spans="1:8">
      <c r="B2" s="2" t="s">
        <v>2</v>
      </c>
      <c r="C2" s="2" t="s">
        <v>60</v>
      </c>
      <c r="D2" s="2" t="s">
        <v>2</v>
      </c>
      <c r="E2" s="2" t="s">
        <v>60</v>
      </c>
      <c r="F2" s="2" t="s">
        <v>2</v>
      </c>
      <c r="G2" s="2" t="s">
        <v>384</v>
      </c>
      <c r="H2" s="2" t="s">
        <v>101</v>
      </c>
    </row>
    <row r="3" spans="1:8">
      <c r="A3" s="5" t="s">
        <v>413</v>
      </c>
    </row>
    <row r="4" spans="1:8">
      <c r="A4" s="3" t="s">
        <v>111</v>
      </c>
      <c r="B4" s="6" t="n">
        <v>1920</v>
      </c>
      <c r="D4" s="6" t="n">
        <v>1868</v>
      </c>
      <c r="F4" s="6" t="n">
        <v>1920</v>
      </c>
      <c r="H4" s="6" t="n">
        <v>1868</v>
      </c>
    </row>
    <row r="5" spans="1:8">
      <c r="A5" s="3" t="s">
        <v>111</v>
      </c>
      <c r="F5" s="4" t="n">
        <v>2590</v>
      </c>
      <c r="H5" s="4" t="n">
        <v>2028</v>
      </c>
    </row>
    <row r="6" spans="1:8">
      <c r="A6" s="3" t="s">
        <v>414</v>
      </c>
      <c r="F6" s="4" t="n">
        <v>-670</v>
      </c>
      <c r="H6" s="4" t="n">
        <v>-160</v>
      </c>
    </row>
    <row r="7" spans="1:8">
      <c r="A7" s="5" t="s">
        <v>415</v>
      </c>
    </row>
    <row r="8" spans="1:8">
      <c r="A8" s="3" t="s">
        <v>416</v>
      </c>
      <c r="D8" s="4" t="n">
        <v>1868</v>
      </c>
    </row>
    <row r="9" spans="1:8">
      <c r="A9" s="3" t="s">
        <v>417</v>
      </c>
      <c r="D9" s="4" t="n">
        <v>563</v>
      </c>
    </row>
    <row r="10" spans="1:8">
      <c r="A10" s="3" t="s">
        <v>418</v>
      </c>
      <c r="B10" s="4" t="n">
        <v>-511</v>
      </c>
      <c r="C10" s="6" t="n">
        <v>-20</v>
      </c>
      <c r="D10" s="4" t="n">
        <v>-511</v>
      </c>
      <c r="E10" s="6" t="n">
        <v>-20</v>
      </c>
    </row>
    <row r="11" spans="1:8">
      <c r="A11" s="3" t="s">
        <v>419</v>
      </c>
      <c r="D11" s="4" t="n">
        <v>-1</v>
      </c>
    </row>
    <row r="12" spans="1:8">
      <c r="A12" s="3" t="s">
        <v>420</v>
      </c>
      <c r="D12" s="4" t="n">
        <v>1</v>
      </c>
    </row>
    <row r="13" spans="1:8">
      <c r="A13" s="3" t="s">
        <v>421</v>
      </c>
      <c r="D13" s="4" t="n">
        <v>52</v>
      </c>
    </row>
    <row r="14" spans="1:8">
      <c r="A14" s="3" t="s">
        <v>422</v>
      </c>
      <c r="B14" s="4" t="n">
        <v>1920</v>
      </c>
      <c r="D14" s="4" t="n">
        <v>1920</v>
      </c>
    </row>
    <row r="15" spans="1:8">
      <c r="A15" s="3" t="s">
        <v>423</v>
      </c>
    </row>
    <row r="16" spans="1:8">
      <c r="A16" s="5" t="s">
        <v>413</v>
      </c>
    </row>
    <row r="17" spans="1:8">
      <c r="A17" s="3" t="s">
        <v>424</v>
      </c>
      <c r="B17" s="4" t="n">
        <v>266</v>
      </c>
      <c r="D17" s="4" t="n">
        <v>266</v>
      </c>
    </row>
    <row r="18" spans="1:8">
      <c r="A18" s="3" t="s">
        <v>425</v>
      </c>
    </row>
    <row r="19" spans="1:8">
      <c r="A19" s="5" t="s">
        <v>413</v>
      </c>
    </row>
    <row r="20" spans="1:8">
      <c r="A20" s="3" t="s">
        <v>111</v>
      </c>
      <c r="B20" s="4" t="n">
        <v>705</v>
      </c>
      <c r="D20" s="4" t="n">
        <v>705</v>
      </c>
      <c r="F20" s="4" t="n">
        <v>705</v>
      </c>
      <c r="H20" s="4" t="n">
        <v>149</v>
      </c>
    </row>
    <row r="21" spans="1:8">
      <c r="A21" s="3" t="s">
        <v>111</v>
      </c>
      <c r="F21" s="4" t="n">
        <v>740</v>
      </c>
      <c r="H21" s="4" t="n">
        <v>185</v>
      </c>
    </row>
    <row r="22" spans="1:8">
      <c r="A22" s="3" t="s">
        <v>414</v>
      </c>
      <c r="F22" s="4" t="n">
        <v>-35</v>
      </c>
      <c r="H22" s="4" t="n">
        <v>-36</v>
      </c>
    </row>
    <row r="23" spans="1:8">
      <c r="A23" s="5" t="s">
        <v>415</v>
      </c>
    </row>
    <row r="24" spans="1:8">
      <c r="A24" s="3" t="s">
        <v>416</v>
      </c>
      <c r="D24" s="4" t="n">
        <v>149</v>
      </c>
    </row>
    <row r="25" spans="1:8">
      <c r="A25" s="3" t="s">
        <v>417</v>
      </c>
      <c r="D25" s="4" t="n">
        <v>556</v>
      </c>
    </row>
    <row r="26" spans="1:8">
      <c r="A26" s="3" t="s">
        <v>419</v>
      </c>
      <c r="D26" s="4" t="n">
        <v>-1</v>
      </c>
    </row>
    <row r="27" spans="1:8">
      <c r="A27" s="3" t="s">
        <v>420</v>
      </c>
      <c r="D27" s="4" t="n">
        <v>1</v>
      </c>
    </row>
    <row r="28" spans="1:8">
      <c r="A28" s="3" t="s">
        <v>421</v>
      </c>
      <c r="D28" s="4" t="n">
        <v>556</v>
      </c>
    </row>
    <row r="29" spans="1:8">
      <c r="A29" s="3" t="s">
        <v>422</v>
      </c>
      <c r="B29" s="4" t="n">
        <v>705</v>
      </c>
      <c r="D29" s="4" t="n">
        <v>705</v>
      </c>
    </row>
    <row r="30" spans="1:8">
      <c r="A30" s="3" t="s">
        <v>426</v>
      </c>
    </row>
    <row r="31" spans="1:8">
      <c r="A31" s="5" t="s">
        <v>413</v>
      </c>
    </row>
    <row r="32" spans="1:8">
      <c r="A32" s="3" t="s">
        <v>111</v>
      </c>
      <c r="B32" s="4" t="n">
        <v>627</v>
      </c>
      <c r="D32" s="4" t="n">
        <v>627</v>
      </c>
      <c r="F32" s="4" t="n">
        <v>627</v>
      </c>
      <c r="H32" s="4" t="n">
        <v>1131</v>
      </c>
    </row>
    <row r="33" spans="1:8">
      <c r="A33" s="3" t="s">
        <v>111</v>
      </c>
      <c r="F33" s="4" t="n">
        <v>1206</v>
      </c>
      <c r="H33" s="4" t="n">
        <v>1199</v>
      </c>
    </row>
    <row r="34" spans="1:8">
      <c r="A34" s="3" t="s">
        <v>414</v>
      </c>
      <c r="F34" s="4" t="n">
        <v>-579</v>
      </c>
      <c r="H34" s="4" t="n">
        <v>-68</v>
      </c>
    </row>
    <row r="35" spans="1:8">
      <c r="A35" s="5" t="s">
        <v>415</v>
      </c>
    </row>
    <row r="36" spans="1:8">
      <c r="A36" s="3" t="s">
        <v>416</v>
      </c>
      <c r="D36" s="4" t="n">
        <v>1131</v>
      </c>
    </row>
    <row r="37" spans="1:8">
      <c r="A37" s="3" t="s">
        <v>417</v>
      </c>
      <c r="D37" s="4" t="n">
        <v>7</v>
      </c>
    </row>
    <row r="38" spans="1:8">
      <c r="A38" s="3" t="s">
        <v>418</v>
      </c>
      <c r="D38" s="4" t="n">
        <v>-511</v>
      </c>
    </row>
    <row r="39" spans="1:8">
      <c r="A39" s="3" t="s">
        <v>421</v>
      </c>
      <c r="D39" s="4" t="n">
        <v>-504</v>
      </c>
    </row>
    <row r="40" spans="1:8">
      <c r="A40" s="3" t="s">
        <v>422</v>
      </c>
      <c r="B40" s="4" t="n">
        <v>627</v>
      </c>
      <c r="D40" s="4" t="n">
        <v>627</v>
      </c>
    </row>
    <row r="41" spans="1:8">
      <c r="A41" s="3" t="s">
        <v>427</v>
      </c>
    </row>
    <row r="42" spans="1:8">
      <c r="A42" s="5" t="s">
        <v>413</v>
      </c>
    </row>
    <row r="43" spans="1:8">
      <c r="A43" s="3" t="s">
        <v>111</v>
      </c>
      <c r="B43" s="4" t="n">
        <v>232</v>
      </c>
      <c r="D43" s="4" t="n">
        <v>232</v>
      </c>
      <c r="F43" s="4" t="n">
        <v>232</v>
      </c>
      <c r="H43" s="4" t="n">
        <v>232</v>
      </c>
    </row>
    <row r="44" spans="1:8">
      <c r="A44" s="3" t="s">
        <v>111</v>
      </c>
      <c r="F44" s="4" t="n">
        <v>254</v>
      </c>
      <c r="H44" s="4" t="n">
        <v>254</v>
      </c>
    </row>
    <row r="45" spans="1:8">
      <c r="A45" s="3" t="s">
        <v>414</v>
      </c>
      <c r="F45" s="4" t="n">
        <v>-22</v>
      </c>
      <c r="H45" s="4" t="n">
        <v>-22</v>
      </c>
    </row>
    <row r="46" spans="1:8">
      <c r="A46" s="5" t="s">
        <v>415</v>
      </c>
    </row>
    <row r="47" spans="1:8">
      <c r="A47" s="3" t="s">
        <v>416</v>
      </c>
      <c r="D47" s="4" t="n">
        <v>232</v>
      </c>
    </row>
    <row r="48" spans="1:8">
      <c r="A48" s="3" t="s">
        <v>422</v>
      </c>
      <c r="B48" s="4" t="n">
        <v>232</v>
      </c>
      <c r="D48" s="4" t="n">
        <v>232</v>
      </c>
    </row>
    <row r="49" spans="1:8">
      <c r="A49" s="3" t="s">
        <v>428</v>
      </c>
    </row>
    <row r="50" spans="1:8">
      <c r="A50" s="5" t="s">
        <v>413</v>
      </c>
    </row>
    <row r="51" spans="1:8">
      <c r="A51" s="3" t="s">
        <v>111</v>
      </c>
      <c r="B51" s="4" t="n">
        <v>356</v>
      </c>
      <c r="D51" s="4" t="n">
        <v>356</v>
      </c>
      <c r="F51" s="4" t="n">
        <v>356</v>
      </c>
      <c r="H51" s="4" t="n">
        <v>356</v>
      </c>
    </row>
    <row r="52" spans="1:8">
      <c r="A52" s="3" t="s">
        <v>111</v>
      </c>
      <c r="F52" s="4" t="n">
        <v>390</v>
      </c>
      <c r="H52" s="4" t="n">
        <v>390</v>
      </c>
    </row>
    <row r="53" spans="1:8">
      <c r="A53" s="3" t="s">
        <v>414</v>
      </c>
      <c r="F53" s="4" t="n">
        <v>-34</v>
      </c>
      <c r="H53" s="6" t="n">
        <v>-34</v>
      </c>
    </row>
    <row r="54" spans="1:8">
      <c r="A54" s="5" t="s">
        <v>415</v>
      </c>
    </row>
    <row r="55" spans="1:8">
      <c r="A55" s="3" t="s">
        <v>416</v>
      </c>
      <c r="D55" s="4" t="n">
        <v>356</v>
      </c>
    </row>
    <row r="56" spans="1:8">
      <c r="A56" s="3" t="s">
        <v>422</v>
      </c>
      <c r="B56" s="6" t="n">
        <v>356</v>
      </c>
      <c r="D56" s="4" t="n">
        <v>356</v>
      </c>
    </row>
    <row r="57" spans="1:8">
      <c r="A57" s="3" t="s">
        <v>429</v>
      </c>
    </row>
    <row r="58" spans="1:8">
      <c r="A58" s="5" t="s">
        <v>415</v>
      </c>
    </row>
    <row r="59" spans="1:8">
      <c r="A59" s="3" t="s">
        <v>418</v>
      </c>
      <c r="C59" s="6" t="n">
        <v>-20</v>
      </c>
      <c r="E59" s="6" t="n">
        <v>-20</v>
      </c>
    </row>
    <row r="60" spans="1:8">
      <c r="A60" s="3" t="s">
        <v>430</v>
      </c>
    </row>
    <row r="61" spans="1:8">
      <c r="A61" s="5" t="s">
        <v>415</v>
      </c>
    </row>
    <row r="62" spans="1:8">
      <c r="A62" s="3" t="s">
        <v>421</v>
      </c>
      <c r="D62" s="4" t="n">
        <v>7</v>
      </c>
    </row>
    <row r="63" spans="1:8">
      <c r="A63" s="3" t="s">
        <v>388</v>
      </c>
    </row>
    <row r="64" spans="1:8">
      <c r="A64" s="5" t="s">
        <v>413</v>
      </c>
    </row>
    <row r="65" spans="1:8">
      <c r="A65" s="3" t="s">
        <v>111</v>
      </c>
      <c r="G65" s="6" t="n">
        <v>556</v>
      </c>
    </row>
    <row r="66" spans="1:8">
      <c r="A66" s="5" t="s">
        <v>415</v>
      </c>
    </row>
    <row r="67" spans="1:8">
      <c r="A67" s="3" t="s">
        <v>417</v>
      </c>
      <c r="D67" s="6" t="n">
        <v>556</v>
      </c>
    </row>
    <row r="68" spans="1:8">
      <c r="A68" s="3" t="s">
        <v>431</v>
      </c>
    </row>
    <row r="69" spans="1:8">
      <c r="A69" s="5" t="s">
        <v>413</v>
      </c>
    </row>
    <row r="70" spans="1:8">
      <c r="A70" s="3" t="s">
        <v>432</v>
      </c>
      <c r="F70" s="4" t="n">
        <v>585</v>
      </c>
    </row>
    <row r="71" spans="1:8">
      <c r="A71" s="3" t="s">
        <v>433</v>
      </c>
    </row>
    <row r="72" spans="1:8">
      <c r="A72" s="5" t="s">
        <v>413</v>
      </c>
    </row>
    <row r="73" spans="1:8">
      <c r="A73" s="3" t="s">
        <v>434</v>
      </c>
      <c r="F73" s="6" t="n">
        <v>842</v>
      </c>
    </row>
    <row r="74" spans="1:8">
      <c r="A74" s="3" t="s">
        <v>435</v>
      </c>
    </row>
    <row r="75" spans="1:8">
      <c r="A75" s="5" t="s">
        <v>413</v>
      </c>
    </row>
    <row r="76" spans="1:8">
      <c r="A76" s="3" t="s">
        <v>436</v>
      </c>
      <c r="D76" s="3" t="s">
        <v>437</v>
      </c>
    </row>
    <row r="77" spans="1:8">
      <c r="A77" s="3" t="s">
        <v>438</v>
      </c>
    </row>
    <row r="78" spans="1:8">
      <c r="A78" s="5" t="s">
        <v>413</v>
      </c>
    </row>
    <row r="79" spans="1:8">
      <c r="A79" s="3" t="s">
        <v>436</v>
      </c>
      <c r="D79" s="3" t="s">
        <v>4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59</v>
      </c>
      <c r="D1" s="2" t="s">
        <v>1</v>
      </c>
    </row>
    <row r="2" spans="1:6">
      <c r="B2" s="2" t="s">
        <v>2</v>
      </c>
      <c r="C2" s="2" t="s">
        <v>60</v>
      </c>
      <c r="D2" s="2" t="s">
        <v>2</v>
      </c>
      <c r="E2" s="2" t="s">
        <v>60</v>
      </c>
      <c r="F2" s="2" t="s">
        <v>101</v>
      </c>
    </row>
    <row r="3" spans="1:6">
      <c r="A3" s="5" t="s">
        <v>441</v>
      </c>
    </row>
    <row r="4" spans="1:6">
      <c r="A4" s="3" t="s">
        <v>442</v>
      </c>
      <c r="B4" s="6" t="n">
        <v>1567</v>
      </c>
      <c r="D4" s="6" t="n">
        <v>1567</v>
      </c>
      <c r="F4" s="6" t="n">
        <v>727</v>
      </c>
    </row>
    <row r="5" spans="1:6">
      <c r="A5" s="3" t="s">
        <v>443</v>
      </c>
      <c r="B5" s="4" t="n">
        <v>432</v>
      </c>
      <c r="D5" s="4" t="n">
        <v>432</v>
      </c>
      <c r="F5" s="4" t="n">
        <v>412</v>
      </c>
    </row>
    <row r="6" spans="1:6">
      <c r="A6" s="3" t="s">
        <v>444</v>
      </c>
      <c r="B6" s="4" t="n">
        <v>1135</v>
      </c>
      <c r="D6" s="4" t="n">
        <v>1135</v>
      </c>
      <c r="F6" s="4" t="n">
        <v>315</v>
      </c>
    </row>
    <row r="7" spans="1:6">
      <c r="A7" s="5" t="s">
        <v>445</v>
      </c>
    </row>
    <row r="8" spans="1:6">
      <c r="A8" s="3" t="s">
        <v>446</v>
      </c>
      <c r="B8" s="4" t="n">
        <v>2342</v>
      </c>
      <c r="D8" s="4" t="n">
        <v>2342</v>
      </c>
      <c r="F8" s="4" t="n">
        <v>1203</v>
      </c>
    </row>
    <row r="9" spans="1:6">
      <c r="A9" s="3" t="s">
        <v>447</v>
      </c>
      <c r="B9" s="4" t="n">
        <v>11</v>
      </c>
      <c r="C9" s="6" t="n">
        <v>12</v>
      </c>
      <c r="D9" s="4" t="n">
        <v>22</v>
      </c>
      <c r="E9" s="6" t="n">
        <v>25</v>
      </c>
    </row>
    <row r="10" spans="1:6">
      <c r="A10" s="5" t="s">
        <v>448</v>
      </c>
    </row>
    <row r="11" spans="1:6">
      <c r="A11" s="3" t="s">
        <v>449</v>
      </c>
      <c r="B11" s="4" t="n">
        <v>53</v>
      </c>
      <c r="D11" s="4" t="n">
        <v>53</v>
      </c>
    </row>
    <row r="12" spans="1:6">
      <c r="A12" s="3" t="s">
        <v>450</v>
      </c>
      <c r="B12" s="4" t="n">
        <v>104</v>
      </c>
      <c r="D12" s="4" t="n">
        <v>104</v>
      </c>
    </row>
    <row r="13" spans="1:6">
      <c r="A13" s="3" t="s">
        <v>451</v>
      </c>
      <c r="B13" s="4" t="n">
        <v>103</v>
      </c>
      <c r="D13" s="4" t="n">
        <v>103</v>
      </c>
    </row>
    <row r="14" spans="1:6">
      <c r="A14" s="3" t="s">
        <v>452</v>
      </c>
      <c r="B14" s="4" t="n">
        <v>103</v>
      </c>
      <c r="D14" s="4" t="n">
        <v>103</v>
      </c>
    </row>
    <row r="15" spans="1:6">
      <c r="A15" s="3" t="s">
        <v>453</v>
      </c>
      <c r="B15" s="4" t="n">
        <v>101</v>
      </c>
      <c r="D15" s="4" t="n">
        <v>101</v>
      </c>
    </row>
    <row r="16" spans="1:6">
      <c r="A16" s="5" t="s">
        <v>454</v>
      </c>
    </row>
    <row r="17" spans="1:6">
      <c r="A17" s="3" t="s">
        <v>455</v>
      </c>
      <c r="B17" s="4" t="n">
        <v>511</v>
      </c>
      <c r="C17" s="4" t="n">
        <v>20</v>
      </c>
      <c r="D17" s="4" t="n">
        <v>511</v>
      </c>
      <c r="E17" s="4" t="n">
        <v>20</v>
      </c>
    </row>
    <row r="18" spans="1:6">
      <c r="A18" s="3" t="s">
        <v>456</v>
      </c>
      <c r="B18" s="4" t="n">
        <v>264</v>
      </c>
      <c r="D18" s="4" t="n">
        <v>264</v>
      </c>
    </row>
    <row r="19" spans="1:6">
      <c r="A19" s="3" t="s">
        <v>457</v>
      </c>
    </row>
    <row r="20" spans="1:6">
      <c r="A20" s="5" t="s">
        <v>454</v>
      </c>
    </row>
    <row r="21" spans="1:6">
      <c r="A21" s="3" t="s">
        <v>455</v>
      </c>
      <c r="B21" s="4" t="n">
        <v>430</v>
      </c>
      <c r="D21" s="4" t="n">
        <v>430</v>
      </c>
    </row>
    <row r="22" spans="1:6">
      <c r="A22" s="3" t="s">
        <v>456</v>
      </c>
      <c r="B22" s="4" t="n">
        <v>175</v>
      </c>
      <c r="D22" s="4" t="n">
        <v>175</v>
      </c>
    </row>
    <row r="23" spans="1:6">
      <c r="A23" s="3" t="s">
        <v>458</v>
      </c>
    </row>
    <row r="24" spans="1:6">
      <c r="A24" s="5" t="s">
        <v>454</v>
      </c>
    </row>
    <row r="25" spans="1:6">
      <c r="A25" s="3" t="s">
        <v>455</v>
      </c>
      <c r="B25" s="4" t="n">
        <v>35</v>
      </c>
      <c r="D25" s="4" t="n">
        <v>35</v>
      </c>
    </row>
    <row r="26" spans="1:6">
      <c r="A26" s="3" t="s">
        <v>456</v>
      </c>
      <c r="B26" s="4" t="n">
        <v>63</v>
      </c>
      <c r="D26" s="4" t="n">
        <v>63</v>
      </c>
    </row>
    <row r="27" spans="1:6">
      <c r="A27" s="3" t="s">
        <v>429</v>
      </c>
    </row>
    <row r="28" spans="1:6">
      <c r="A28" s="5" t="s">
        <v>454</v>
      </c>
    </row>
    <row r="29" spans="1:6">
      <c r="A29" s="3" t="s">
        <v>455</v>
      </c>
      <c r="B29" s="4" t="n">
        <v>46</v>
      </c>
      <c r="D29" s="4" t="n">
        <v>46</v>
      </c>
    </row>
    <row r="30" spans="1:6">
      <c r="A30" s="3" t="s">
        <v>456</v>
      </c>
      <c r="B30" s="4" t="n">
        <v>26</v>
      </c>
      <c r="D30" s="4" t="n">
        <v>26</v>
      </c>
    </row>
    <row r="31" spans="1:6">
      <c r="A31" s="3" t="s">
        <v>423</v>
      </c>
    </row>
    <row r="32" spans="1:6">
      <c r="A32" s="5" t="s">
        <v>445</v>
      </c>
    </row>
    <row r="33" spans="1:6">
      <c r="A33" s="3" t="s">
        <v>423</v>
      </c>
      <c r="B33" s="4" t="n">
        <v>1207</v>
      </c>
      <c r="D33" s="4" t="n">
        <v>1207</v>
      </c>
      <c r="F33" s="4" t="n">
        <v>888</v>
      </c>
    </row>
    <row r="34" spans="1:6">
      <c r="A34" s="5" t="s">
        <v>454</v>
      </c>
    </row>
    <row r="35" spans="1:6">
      <c r="A35" s="3" t="s">
        <v>424</v>
      </c>
      <c r="B35" s="4" t="n">
        <v>266</v>
      </c>
      <c r="D35" s="4" t="n">
        <v>266</v>
      </c>
    </row>
    <row r="36" spans="1:6">
      <c r="A36" s="3" t="s">
        <v>459</v>
      </c>
      <c r="B36" s="4" t="n">
        <v>412</v>
      </c>
      <c r="D36" s="4" t="n">
        <v>412</v>
      </c>
    </row>
    <row r="37" spans="1:6">
      <c r="A37" s="3" t="s">
        <v>460</v>
      </c>
    </row>
    <row r="38" spans="1:6">
      <c r="A38" s="5" t="s">
        <v>454</v>
      </c>
    </row>
    <row r="39" spans="1:6">
      <c r="A39" s="3" t="s">
        <v>424</v>
      </c>
      <c r="B39" s="4" t="n">
        <v>211</v>
      </c>
      <c r="D39" s="4" t="n">
        <v>211</v>
      </c>
    </row>
    <row r="40" spans="1:6">
      <c r="A40" s="3" t="s">
        <v>459</v>
      </c>
      <c r="B40" s="4" t="n">
        <v>314</v>
      </c>
      <c r="D40" s="4" t="n">
        <v>314</v>
      </c>
    </row>
    <row r="41" spans="1:6">
      <c r="A41" s="3" t="s">
        <v>461</v>
      </c>
    </row>
    <row r="42" spans="1:6">
      <c r="A42" s="5" t="s">
        <v>454</v>
      </c>
    </row>
    <row r="43" spans="1:6">
      <c r="A43" s="3" t="s">
        <v>424</v>
      </c>
      <c r="B43" s="4" t="n">
        <v>33</v>
      </c>
      <c r="D43" s="4" t="n">
        <v>33</v>
      </c>
    </row>
    <row r="44" spans="1:6">
      <c r="A44" s="3" t="s">
        <v>459</v>
      </c>
      <c r="B44" s="4" t="n">
        <v>65</v>
      </c>
      <c r="D44" s="4" t="n">
        <v>65</v>
      </c>
    </row>
    <row r="45" spans="1:6">
      <c r="A45" s="3" t="s">
        <v>462</v>
      </c>
    </row>
    <row r="46" spans="1:6">
      <c r="A46" s="5" t="s">
        <v>454</v>
      </c>
    </row>
    <row r="47" spans="1:6">
      <c r="A47" s="3" t="s">
        <v>424</v>
      </c>
      <c r="B47" s="4" t="n">
        <v>22</v>
      </c>
      <c r="C47" s="6" t="n">
        <v>18</v>
      </c>
      <c r="D47" s="4" t="n">
        <v>22</v>
      </c>
      <c r="E47" s="6" t="n">
        <v>18</v>
      </c>
    </row>
    <row r="48" spans="1:6">
      <c r="A48" s="3" t="s">
        <v>459</v>
      </c>
      <c r="B48" s="4" t="n">
        <v>33</v>
      </c>
      <c r="D48" s="4" t="n">
        <v>33</v>
      </c>
    </row>
    <row r="49" spans="1:6">
      <c r="A49" s="3" t="s">
        <v>463</v>
      </c>
    </row>
    <row r="50" spans="1:6">
      <c r="A50" s="5" t="s">
        <v>441</v>
      </c>
    </row>
    <row r="51" spans="1:6">
      <c r="A51" s="3" t="s">
        <v>442</v>
      </c>
      <c r="B51" s="4" t="n">
        <v>1524</v>
      </c>
      <c r="D51" s="4" t="n">
        <v>1524</v>
      </c>
      <c r="F51" s="4" t="n">
        <v>684</v>
      </c>
    </row>
    <row r="52" spans="1:6">
      <c r="A52" s="3" t="s">
        <v>443</v>
      </c>
      <c r="B52" s="4" t="n">
        <v>389</v>
      </c>
      <c r="D52" s="4" t="n">
        <v>389</v>
      </c>
      <c r="F52" s="4" t="n">
        <v>369</v>
      </c>
    </row>
    <row r="53" spans="1:6">
      <c r="A53" s="3" t="s">
        <v>444</v>
      </c>
      <c r="B53" s="4" t="n">
        <v>1135</v>
      </c>
      <c r="D53" s="4" t="n">
        <v>1135</v>
      </c>
      <c r="F53" s="4" t="n">
        <v>315</v>
      </c>
    </row>
    <row r="54" spans="1:6">
      <c r="A54" s="3" t="s">
        <v>464</v>
      </c>
    </row>
    <row r="55" spans="1:6">
      <c r="A55" s="5" t="s">
        <v>441</v>
      </c>
    </row>
    <row r="56" spans="1:6">
      <c r="A56" s="3" t="s">
        <v>442</v>
      </c>
      <c r="B56" s="4" t="n">
        <v>43</v>
      </c>
      <c r="D56" s="4" t="n">
        <v>43</v>
      </c>
      <c r="F56" s="4" t="n">
        <v>43</v>
      </c>
    </row>
    <row r="57" spans="1:6">
      <c r="A57" s="3" t="s">
        <v>443</v>
      </c>
      <c r="B57" s="6" t="n">
        <v>43</v>
      </c>
      <c r="D57" s="6" t="n">
        <v>43</v>
      </c>
      <c r="F57" s="6" t="n">
        <v>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5</v>
      </c>
      <c r="B1" s="2" t="s">
        <v>466</v>
      </c>
      <c r="C1" s="2" t="s">
        <v>2</v>
      </c>
    </row>
    <row r="2" spans="1:3">
      <c r="A2" s="5" t="s">
        <v>194</v>
      </c>
    </row>
    <row r="3" spans="1:3">
      <c r="A3" s="3" t="s">
        <v>467</v>
      </c>
      <c r="B3" s="3" t="s">
        <v>7</v>
      </c>
    </row>
    <row r="4" spans="1:3">
      <c r="A4" s="3" t="s">
        <v>468</v>
      </c>
      <c r="C4" s="3" t="s">
        <v>7</v>
      </c>
    </row>
    <row r="5" spans="1:3">
      <c r="A5" s="3" t="s">
        <v>469</v>
      </c>
      <c r="C5" s="3" t="s">
        <v>7</v>
      </c>
    </row>
    <row r="6" spans="1:3">
      <c r="A6" s="3" t="s">
        <v>470</v>
      </c>
      <c r="C6" s="3" t="s">
        <v>7</v>
      </c>
    </row>
    <row r="7" spans="1:3">
      <c r="A7" s="3" t="s">
        <v>471</v>
      </c>
      <c r="C7" s="3" t="s">
        <v>7</v>
      </c>
    </row>
    <row r="8" spans="1:3">
      <c r="A8" s="3" t="s">
        <v>472</v>
      </c>
      <c r="C8" s="6" t="n">
        <v>2517</v>
      </c>
    </row>
    <row r="9" spans="1:3">
      <c r="A9" s="3" t="s">
        <v>118</v>
      </c>
      <c r="C9" s="6" t="n">
        <v>2687</v>
      </c>
    </row>
    <row r="10" spans="1:3">
      <c r="A10" s="3" t="s">
        <v>473</v>
      </c>
      <c r="C10" s="3" t="s">
        <v>474</v>
      </c>
    </row>
    <row r="11" spans="1:3">
      <c r="A11" s="3" t="s">
        <v>475</v>
      </c>
      <c r="C11" s="3" t="s">
        <v>476</v>
      </c>
    </row>
    <row r="12" spans="1:3">
      <c r="A12" s="3" t="s">
        <v>477</v>
      </c>
      <c r="C12" s="3" t="s">
        <v>474</v>
      </c>
    </row>
    <row r="13" spans="1:3">
      <c r="A13" s="3" t="s">
        <v>478</v>
      </c>
      <c r="C13" s="3" t="s">
        <v>476</v>
      </c>
    </row>
    <row r="14" spans="1:3">
      <c r="A14" s="3" t="s">
        <v>479</v>
      </c>
    </row>
    <row r="15" spans="1:3">
      <c r="A15" s="5" t="s">
        <v>194</v>
      </c>
    </row>
    <row r="16" spans="1:3">
      <c r="A16" s="3" t="s">
        <v>480</v>
      </c>
      <c r="C16" s="3" t="s">
        <v>481</v>
      </c>
    </row>
    <row r="17" spans="1:3">
      <c r="A17" s="3" t="s">
        <v>482</v>
      </c>
      <c r="C17" s="3" t="s">
        <v>481</v>
      </c>
    </row>
    <row r="18" spans="1:3">
      <c r="A18" s="3" t="s">
        <v>483</v>
      </c>
    </row>
    <row r="19" spans="1:3">
      <c r="A19" s="5" t="s">
        <v>194</v>
      </c>
    </row>
    <row r="20" spans="1:3">
      <c r="A20" s="3" t="s">
        <v>480</v>
      </c>
      <c r="C20" s="3" t="s">
        <v>484</v>
      </c>
    </row>
    <row r="21" spans="1:3">
      <c r="A21" s="3" t="s">
        <v>482</v>
      </c>
      <c r="C21" s="3" t="s">
        <v>484</v>
      </c>
    </row>
    <row r="22" spans="1:3">
      <c r="A22" s="3" t="s">
        <v>485</v>
      </c>
    </row>
    <row r="23" spans="1:3">
      <c r="A23" s="5" t="s">
        <v>194</v>
      </c>
    </row>
    <row r="24" spans="1:3">
      <c r="A24" s="3" t="s">
        <v>486</v>
      </c>
      <c r="B24" s="6" t="n">
        <v>29</v>
      </c>
    </row>
    <row r="25" spans="1:3">
      <c r="A25" s="3" t="s">
        <v>472</v>
      </c>
      <c r="B25" s="4" t="n">
        <v>2598</v>
      </c>
    </row>
    <row r="26" spans="1:3">
      <c r="A26" s="3" t="s">
        <v>118</v>
      </c>
      <c r="B26" s="6" t="n">
        <v>27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87</v>
      </c>
      <c r="B1" s="2" t="s">
        <v>59</v>
      </c>
      <c r="C1" s="2" t="s">
        <v>1</v>
      </c>
    </row>
    <row r="2" spans="1:3">
      <c r="B2" s="2" t="s">
        <v>488</v>
      </c>
      <c r="C2" s="2" t="s">
        <v>488</v>
      </c>
    </row>
    <row r="3" spans="1:3">
      <c r="A3" s="5" t="s">
        <v>489</v>
      </c>
    </row>
    <row r="4" spans="1:3">
      <c r="A4" s="3" t="s">
        <v>490</v>
      </c>
      <c r="B4" s="6" t="n">
        <v>3</v>
      </c>
      <c r="C4" s="6" t="n">
        <v>6</v>
      </c>
    </row>
    <row r="5" spans="1:3">
      <c r="A5" s="3" t="s">
        <v>491</v>
      </c>
      <c r="B5" s="4" t="n">
        <v>115</v>
      </c>
      <c r="C5" s="4" t="n">
        <v>233</v>
      </c>
    </row>
    <row r="6" spans="1:3">
      <c r="A6" s="3" t="s">
        <v>492</v>
      </c>
      <c r="B6" s="4" t="n">
        <v>9</v>
      </c>
      <c r="C6" s="4" t="n">
        <v>15</v>
      </c>
    </row>
    <row r="7" spans="1:3">
      <c r="A7" s="3" t="s">
        <v>493</v>
      </c>
      <c r="B7" s="4" t="n">
        <v>49</v>
      </c>
      <c r="C7" s="4" t="n">
        <v>92</v>
      </c>
    </row>
    <row r="8" spans="1:3">
      <c r="A8" s="3" t="s">
        <v>494</v>
      </c>
      <c r="B8" s="6" t="n">
        <v>176</v>
      </c>
      <c r="C8" s="4" t="n">
        <v>346</v>
      </c>
    </row>
    <row r="9" spans="1:3">
      <c r="A9" s="5" t="s">
        <v>495</v>
      </c>
    </row>
    <row r="10" spans="1:3">
      <c r="A10" s="3" t="s">
        <v>496</v>
      </c>
      <c r="C10" s="4" t="n">
        <v>242</v>
      </c>
    </row>
    <row r="11" spans="1:3">
      <c r="A11" s="3" t="s">
        <v>497</v>
      </c>
      <c r="C11" s="4" t="n">
        <v>8</v>
      </c>
    </row>
    <row r="12" spans="1:3">
      <c r="A12" s="3" t="s">
        <v>498</v>
      </c>
      <c r="C12" s="6" t="n">
        <v>110</v>
      </c>
    </row>
    <row r="13" spans="1:3">
      <c r="A13" s="3" t="s">
        <v>499</v>
      </c>
      <c r="B13" s="3" t="s">
        <v>500</v>
      </c>
      <c r="C13" s="3" t="s">
        <v>500</v>
      </c>
    </row>
    <row r="14" spans="1:3">
      <c r="A14" s="3" t="s">
        <v>501</v>
      </c>
      <c r="B14" s="3" t="s">
        <v>502</v>
      </c>
      <c r="C14" s="3" t="s">
        <v>502</v>
      </c>
    </row>
    <row r="15" spans="1:3">
      <c r="A15" s="3" t="s">
        <v>503</v>
      </c>
      <c r="B15" s="3" t="s">
        <v>504</v>
      </c>
      <c r="C15" s="3" t="s">
        <v>504</v>
      </c>
    </row>
    <row r="16" spans="1:3">
      <c r="A16" s="3" t="s">
        <v>505</v>
      </c>
      <c r="B16" s="3" t="s">
        <v>506</v>
      </c>
      <c r="C16" s="3"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507</v>
      </c>
      <c r="B1" s="2" t="s">
        <v>488</v>
      </c>
    </row>
    <row r="2" spans="1:2">
      <c r="A2" s="5" t="s">
        <v>508</v>
      </c>
    </row>
    <row r="3" spans="1:2">
      <c r="A3" s="3" t="s">
        <v>509</v>
      </c>
      <c r="B3" s="6" t="n">
        <v>219</v>
      </c>
    </row>
    <row r="4" spans="1:2">
      <c r="A4" s="3" t="s">
        <v>510</v>
      </c>
      <c r="B4" s="4" t="n">
        <v>393</v>
      </c>
    </row>
    <row r="5" spans="1:2">
      <c r="A5" s="3" t="s">
        <v>511</v>
      </c>
      <c r="B5" s="4" t="n">
        <v>347</v>
      </c>
    </row>
    <row r="6" spans="1:2">
      <c r="A6" s="3" t="s">
        <v>512</v>
      </c>
      <c r="B6" s="4" t="n">
        <v>310</v>
      </c>
    </row>
    <row r="7" spans="1:2">
      <c r="A7" s="3" t="s">
        <v>513</v>
      </c>
      <c r="B7" s="4" t="n">
        <v>286</v>
      </c>
    </row>
    <row r="8" spans="1:2">
      <c r="A8" s="3" t="s">
        <v>514</v>
      </c>
      <c r="B8" s="4" t="n">
        <v>1559</v>
      </c>
    </row>
    <row r="9" spans="1:2">
      <c r="A9" s="3" t="s">
        <v>515</v>
      </c>
      <c r="B9" s="4" t="n">
        <v>3114</v>
      </c>
    </row>
    <row r="10" spans="1:2">
      <c r="A10" s="3" t="s">
        <v>516</v>
      </c>
      <c r="B10" s="4" t="n">
        <v>-427</v>
      </c>
    </row>
    <row r="11" spans="1:2">
      <c r="A11" s="3" t="s">
        <v>494</v>
      </c>
      <c r="B11" s="4" t="n">
        <v>2687</v>
      </c>
    </row>
    <row r="12" spans="1:2">
      <c r="A12" s="5" t="s">
        <v>517</v>
      </c>
    </row>
    <row r="13" spans="1:2">
      <c r="A13" s="3" t="s">
        <v>509</v>
      </c>
      <c r="B13" s="4" t="n">
        <v>6</v>
      </c>
    </row>
    <row r="14" spans="1:2">
      <c r="A14" s="3" t="s">
        <v>510</v>
      </c>
      <c r="B14" s="4" t="n">
        <v>7</v>
      </c>
    </row>
    <row r="15" spans="1:2">
      <c r="A15" s="3" t="s">
        <v>511</v>
      </c>
      <c r="B15" s="4" t="n">
        <v>3</v>
      </c>
    </row>
    <row r="16" spans="1:2">
      <c r="A16" s="3" t="s">
        <v>512</v>
      </c>
      <c r="B16" s="4" t="n">
        <v>1</v>
      </c>
    </row>
    <row r="17" spans="1:2">
      <c r="A17" s="3" t="s">
        <v>515</v>
      </c>
      <c r="B17" s="4" t="n">
        <v>17</v>
      </c>
    </row>
    <row r="18" spans="1:2">
      <c r="A18" s="3" t="s">
        <v>494</v>
      </c>
      <c r="B18" s="6"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9</v>
      </c>
      <c r="B1" s="2" t="s">
        <v>2</v>
      </c>
      <c r="C1" s="2" t="s">
        <v>101</v>
      </c>
    </row>
    <row r="2" spans="1:3">
      <c r="A2" s="3" t="s">
        <v>55</v>
      </c>
    </row>
    <row r="3" spans="1:3">
      <c r="A3" s="3" t="s">
        <v>140</v>
      </c>
      <c r="B3" s="7" t="n">
        <v>0.01</v>
      </c>
      <c r="C3" s="7" t="n">
        <v>0.01</v>
      </c>
    </row>
    <row r="4" spans="1:3">
      <c r="A4" s="3" t="s">
        <v>141</v>
      </c>
      <c r="B4" s="4" t="n">
        <v>1300000000</v>
      </c>
      <c r="C4" s="4" t="n">
        <v>1300000000</v>
      </c>
    </row>
    <row r="5" spans="1:3">
      <c r="A5" s="3" t="s">
        <v>142</v>
      </c>
      <c r="B5" s="4" t="n">
        <v>448452843</v>
      </c>
      <c r="C5" s="4" t="n">
        <v>443685124</v>
      </c>
    </row>
    <row r="6" spans="1:3">
      <c r="A6" s="3" t="s">
        <v>143</v>
      </c>
      <c r="B6" s="4" t="n">
        <v>226278070</v>
      </c>
      <c r="C6" s="4" t="n">
        <v>222120630</v>
      </c>
    </row>
    <row r="7" spans="1:3">
      <c r="A7" s="3" t="s">
        <v>57</v>
      </c>
    </row>
    <row r="8" spans="1:3">
      <c r="A8" s="3" t="s">
        <v>141</v>
      </c>
      <c r="B8" s="4" t="n">
        <v>304000000</v>
      </c>
      <c r="C8" s="4" t="n">
        <v>304000000</v>
      </c>
    </row>
    <row r="9" spans="1:3">
      <c r="A9" s="3" t="s">
        <v>142</v>
      </c>
      <c r="B9" s="4" t="n">
        <v>137220914</v>
      </c>
      <c r="C9" s="4" t="n">
        <v>139537814</v>
      </c>
    </row>
    <row r="10" spans="1:3">
      <c r="A10" s="3" t="s">
        <v>144</v>
      </c>
      <c r="B10" s="4" t="n">
        <v>137220914</v>
      </c>
      <c r="C10" s="4" t="n">
        <v>1395378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88</v>
      </c>
    </row>
    <row r="2" spans="1:2">
      <c r="A2" s="5" t="s">
        <v>508</v>
      </c>
    </row>
    <row r="3" spans="1:2">
      <c r="A3" s="3" t="s">
        <v>120</v>
      </c>
      <c r="B3" s="6" t="n">
        <v>369</v>
      </c>
    </row>
    <row r="4" spans="1:2">
      <c r="A4" s="3" t="s">
        <v>125</v>
      </c>
      <c r="B4" s="4" t="n">
        <v>2318</v>
      </c>
    </row>
    <row r="5" spans="1:2">
      <c r="A5" s="3" t="s">
        <v>494</v>
      </c>
      <c r="B5" s="4" t="n">
        <v>2687</v>
      </c>
    </row>
    <row r="6" spans="1:2">
      <c r="A6" s="5" t="s">
        <v>517</v>
      </c>
    </row>
    <row r="7" spans="1:2">
      <c r="A7" s="3" t="s">
        <v>120</v>
      </c>
      <c r="B7" s="4" t="n">
        <v>10</v>
      </c>
    </row>
    <row r="8" spans="1:2">
      <c r="A8" s="3" t="s">
        <v>125</v>
      </c>
      <c r="B8" s="4" t="n">
        <v>7</v>
      </c>
    </row>
    <row r="9" spans="1:2">
      <c r="A9" s="3" t="s">
        <v>494</v>
      </c>
      <c r="B9" s="6"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19</v>
      </c>
      <c r="B1" s="2" t="s">
        <v>520</v>
      </c>
    </row>
    <row r="2" spans="1:2">
      <c r="A2" s="5" t="s">
        <v>508</v>
      </c>
    </row>
    <row r="3" spans="1:2">
      <c r="A3" s="3" t="s">
        <v>521</v>
      </c>
      <c r="B3" s="6" t="n">
        <v>421</v>
      </c>
    </row>
    <row r="4" spans="1:2">
      <c r="A4" s="3" t="s">
        <v>510</v>
      </c>
      <c r="B4" s="4" t="n">
        <v>383</v>
      </c>
    </row>
    <row r="5" spans="1:2">
      <c r="A5" s="3" t="s">
        <v>511</v>
      </c>
      <c r="B5" s="4" t="n">
        <v>348</v>
      </c>
    </row>
    <row r="6" spans="1:2">
      <c r="A6" s="3" t="s">
        <v>512</v>
      </c>
      <c r="B6" s="4" t="n">
        <v>316</v>
      </c>
    </row>
    <row r="7" spans="1:2">
      <c r="A7" s="3" t="s">
        <v>513</v>
      </c>
      <c r="B7" s="4" t="n">
        <v>289</v>
      </c>
    </row>
    <row r="8" spans="1:2">
      <c r="A8" s="3" t="s">
        <v>514</v>
      </c>
      <c r="B8" s="4" t="n">
        <v>1625</v>
      </c>
    </row>
    <row r="9" spans="1:2">
      <c r="A9" s="3" t="s">
        <v>522</v>
      </c>
      <c r="B9" s="6" t="n">
        <v>33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523</v>
      </c>
      <c r="B1" s="2" t="s">
        <v>488</v>
      </c>
    </row>
    <row r="2" spans="1:2">
      <c r="A2" s="5" t="s">
        <v>194</v>
      </c>
    </row>
    <row r="3" spans="1:2">
      <c r="A3" s="3" t="s">
        <v>524</v>
      </c>
      <c r="B3" s="6" t="n">
        <v>108</v>
      </c>
    </row>
    <row r="4" spans="1:2">
      <c r="A4" s="3" t="s">
        <v>479</v>
      </c>
    </row>
    <row r="5" spans="1:2">
      <c r="A5" s="5" t="s">
        <v>194</v>
      </c>
    </row>
    <row r="6" spans="1:2">
      <c r="A6" s="3" t="s">
        <v>525</v>
      </c>
      <c r="B6" s="3" t="s">
        <v>481</v>
      </c>
    </row>
    <row r="7" spans="1:2">
      <c r="A7" s="3" t="s">
        <v>483</v>
      </c>
    </row>
    <row r="8" spans="1:2">
      <c r="A8" s="5" t="s">
        <v>194</v>
      </c>
    </row>
    <row r="9" spans="1:2">
      <c r="A9" s="3" t="s">
        <v>525</v>
      </c>
      <c r="B9" s="3" t="s">
        <v>5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88</v>
      </c>
    </row>
    <row r="2" spans="1:2">
      <c r="A2" s="5" t="s">
        <v>528</v>
      </c>
    </row>
    <row r="3" spans="1:2">
      <c r="A3" s="3" t="s">
        <v>529</v>
      </c>
      <c r="B3" s="6" t="n">
        <v>967</v>
      </c>
    </row>
    <row r="4" spans="1:2">
      <c r="A4" s="3" t="s">
        <v>530</v>
      </c>
    </row>
    <row r="5" spans="1:2">
      <c r="A5" s="5" t="s">
        <v>528</v>
      </c>
    </row>
    <row r="6" spans="1:2">
      <c r="A6" s="3" t="s">
        <v>529</v>
      </c>
      <c r="B6" s="4" t="n">
        <v>14</v>
      </c>
    </row>
    <row r="7" spans="1:2">
      <c r="A7" s="3" t="s">
        <v>531</v>
      </c>
    </row>
    <row r="8" spans="1:2">
      <c r="A8" s="5" t="s">
        <v>528</v>
      </c>
    </row>
    <row r="9" spans="1:2">
      <c r="A9" s="3" t="s">
        <v>529</v>
      </c>
      <c r="B9" s="4" t="n">
        <v>88</v>
      </c>
    </row>
    <row r="10" spans="1:2">
      <c r="A10" s="3" t="s">
        <v>532</v>
      </c>
    </row>
    <row r="11" spans="1:2">
      <c r="A11" s="5" t="s">
        <v>528</v>
      </c>
    </row>
    <row r="12" spans="1:2">
      <c r="A12" s="3" t="s">
        <v>529</v>
      </c>
      <c r="B12" s="4" t="n">
        <v>507</v>
      </c>
    </row>
    <row r="13" spans="1:2">
      <c r="A13" s="3" t="s">
        <v>533</v>
      </c>
    </row>
    <row r="14" spans="1:2">
      <c r="A14" s="5" t="s">
        <v>528</v>
      </c>
    </row>
    <row r="15" spans="1:2">
      <c r="A15" s="3" t="s">
        <v>529</v>
      </c>
      <c r="B15" s="4" t="n">
        <v>461</v>
      </c>
    </row>
    <row r="16" spans="1:2">
      <c r="A16" s="3" t="s">
        <v>534</v>
      </c>
    </row>
    <row r="17" spans="1:2">
      <c r="A17" s="5" t="s">
        <v>528</v>
      </c>
    </row>
    <row r="18" spans="1:2">
      <c r="A18" s="3" t="s">
        <v>529</v>
      </c>
      <c r="B18" s="4" t="n">
        <v>7</v>
      </c>
    </row>
    <row r="19" spans="1:2">
      <c r="A19" s="3" t="s">
        <v>535</v>
      </c>
    </row>
    <row r="20" spans="1:2">
      <c r="A20" s="5" t="s">
        <v>528</v>
      </c>
    </row>
    <row r="21" spans="1:2">
      <c r="A21" s="3" t="s">
        <v>529</v>
      </c>
      <c r="B21" s="4" t="n">
        <v>25</v>
      </c>
    </row>
    <row r="22" spans="1:2">
      <c r="A22" s="3" t="s">
        <v>536</v>
      </c>
    </row>
    <row r="23" spans="1:2">
      <c r="A23" s="5" t="s">
        <v>528</v>
      </c>
    </row>
    <row r="24" spans="1:2">
      <c r="A24" s="3" t="s">
        <v>529</v>
      </c>
      <c r="B24" s="4" t="n">
        <v>14</v>
      </c>
    </row>
    <row r="25" spans="1:2">
      <c r="A25" s="3" t="s">
        <v>537</v>
      </c>
    </row>
    <row r="26" spans="1:2">
      <c r="A26" s="5" t="s">
        <v>528</v>
      </c>
    </row>
    <row r="27" spans="1:2">
      <c r="A27" s="3" t="s">
        <v>529</v>
      </c>
      <c r="B27" s="6" t="n">
        <v>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59</v>
      </c>
      <c r="D1" s="2" t="s">
        <v>1</v>
      </c>
    </row>
    <row r="2" spans="1:5">
      <c r="B2" s="2" t="s">
        <v>2</v>
      </c>
      <c r="C2" s="2" t="s">
        <v>60</v>
      </c>
      <c r="D2" s="2" t="s">
        <v>2</v>
      </c>
      <c r="E2" s="2" t="s">
        <v>60</v>
      </c>
    </row>
    <row r="3" spans="1:5">
      <c r="A3" s="5" t="s">
        <v>528</v>
      </c>
    </row>
    <row r="4" spans="1:5">
      <c r="A4" s="3" t="s">
        <v>539</v>
      </c>
      <c r="B4" s="6" t="n">
        <v>7</v>
      </c>
      <c r="C4" s="6" t="n">
        <v>29</v>
      </c>
      <c r="D4" s="6" t="n">
        <v>30</v>
      </c>
      <c r="E4" s="6" t="n">
        <v>70</v>
      </c>
    </row>
    <row r="5" spans="1:5">
      <c r="A5" s="3" t="s">
        <v>271</v>
      </c>
    </row>
    <row r="6" spans="1:5">
      <c r="A6" s="5" t="s">
        <v>528</v>
      </c>
    </row>
    <row r="7" spans="1:5">
      <c r="A7" s="3" t="s">
        <v>540</v>
      </c>
      <c r="D7" s="4" t="n">
        <v>791</v>
      </c>
    </row>
    <row r="8" spans="1:5">
      <c r="A8" s="3" t="s">
        <v>539</v>
      </c>
      <c r="D8" s="4" t="n">
        <v>38</v>
      </c>
    </row>
    <row r="9" spans="1:5">
      <c r="A9" s="3" t="s">
        <v>541</v>
      </c>
      <c r="B9" s="4" t="n">
        <v>829</v>
      </c>
      <c r="D9" s="4" t="n">
        <v>829</v>
      </c>
    </row>
    <row r="10" spans="1:5">
      <c r="A10" s="3" t="s">
        <v>542</v>
      </c>
    </row>
    <row r="11" spans="1:5">
      <c r="A11" s="5" t="s">
        <v>528</v>
      </c>
    </row>
    <row r="12" spans="1:5">
      <c r="A12" s="3" t="s">
        <v>540</v>
      </c>
      <c r="D12" s="4" t="n">
        <v>14</v>
      </c>
    </row>
    <row r="13" spans="1:5">
      <c r="A13" s="3" t="s">
        <v>541</v>
      </c>
      <c r="B13" s="4" t="n">
        <v>14</v>
      </c>
      <c r="D13" s="4" t="n">
        <v>14</v>
      </c>
    </row>
    <row r="14" spans="1:5">
      <c r="A14" s="3" t="s">
        <v>543</v>
      </c>
    </row>
    <row r="15" spans="1:5">
      <c r="A15" s="5" t="s">
        <v>528</v>
      </c>
    </row>
    <row r="16" spans="1:5">
      <c r="A16" s="3" t="s">
        <v>540</v>
      </c>
      <c r="D16" s="4" t="n">
        <v>55</v>
      </c>
    </row>
    <row r="17" spans="1:5">
      <c r="A17" s="3" t="s">
        <v>539</v>
      </c>
      <c r="D17" s="4" t="n">
        <v>8</v>
      </c>
    </row>
    <row r="18" spans="1:5">
      <c r="A18" s="3" t="s">
        <v>541</v>
      </c>
      <c r="B18" s="4" t="n">
        <v>63</v>
      </c>
      <c r="D18" s="4" t="n">
        <v>63</v>
      </c>
    </row>
    <row r="19" spans="1:5">
      <c r="A19" s="3" t="s">
        <v>544</v>
      </c>
    </row>
    <row r="20" spans="1:5">
      <c r="A20" s="5" t="s">
        <v>528</v>
      </c>
    </row>
    <row r="21" spans="1:5">
      <c r="A21" s="3" t="s">
        <v>540</v>
      </c>
      <c r="D21" s="4" t="n">
        <v>457</v>
      </c>
    </row>
    <row r="22" spans="1:5">
      <c r="A22" s="3" t="s">
        <v>539</v>
      </c>
      <c r="D22" s="4" t="n">
        <v>1</v>
      </c>
    </row>
    <row r="23" spans="1:5">
      <c r="A23" s="3" t="s">
        <v>541</v>
      </c>
      <c r="B23" s="4" t="n">
        <v>458</v>
      </c>
      <c r="D23" s="4" t="n">
        <v>458</v>
      </c>
    </row>
    <row r="24" spans="1:5">
      <c r="A24" s="3" t="s">
        <v>545</v>
      </c>
    </row>
    <row r="25" spans="1:5">
      <c r="A25" s="5" t="s">
        <v>528</v>
      </c>
    </row>
    <row r="26" spans="1:5">
      <c r="A26" s="3" t="s">
        <v>540</v>
      </c>
      <c r="D26" s="4" t="n">
        <v>445</v>
      </c>
    </row>
    <row r="27" spans="1:5">
      <c r="A27" s="3" t="s">
        <v>541</v>
      </c>
      <c r="B27" s="4" t="n">
        <v>445</v>
      </c>
      <c r="D27" s="4" t="n">
        <v>445</v>
      </c>
    </row>
    <row r="28" spans="1:5">
      <c r="A28" s="3" t="s">
        <v>546</v>
      </c>
    </row>
    <row r="29" spans="1:5">
      <c r="A29" s="5" t="s">
        <v>528</v>
      </c>
    </row>
    <row r="30" spans="1:5">
      <c r="A30" s="3" t="s">
        <v>540</v>
      </c>
      <c r="D30" s="4" t="n">
        <v>4</v>
      </c>
    </row>
    <row r="31" spans="1:5">
      <c r="A31" s="3" t="s">
        <v>541</v>
      </c>
      <c r="B31" s="4" t="n">
        <v>4</v>
      </c>
      <c r="D31" s="4" t="n">
        <v>4</v>
      </c>
    </row>
    <row r="32" spans="1:5">
      <c r="A32" s="3" t="s">
        <v>547</v>
      </c>
    </row>
    <row r="33" spans="1:5">
      <c r="A33" s="5" t="s">
        <v>528</v>
      </c>
    </row>
    <row r="34" spans="1:5">
      <c r="A34" s="3" t="s">
        <v>540</v>
      </c>
      <c r="D34" s="4" t="n">
        <v>3</v>
      </c>
    </row>
    <row r="35" spans="1:5">
      <c r="A35" s="3" t="s">
        <v>541</v>
      </c>
      <c r="B35" s="4" t="n">
        <v>3</v>
      </c>
      <c r="D35" s="4" t="n">
        <v>3</v>
      </c>
    </row>
    <row r="36" spans="1:5">
      <c r="A36" s="3" t="s">
        <v>548</v>
      </c>
    </row>
    <row r="37" spans="1:5">
      <c r="A37" s="5" t="s">
        <v>528</v>
      </c>
    </row>
    <row r="38" spans="1:5">
      <c r="A38" s="3" t="s">
        <v>540</v>
      </c>
      <c r="D38" s="4" t="n">
        <v>5</v>
      </c>
    </row>
    <row r="39" spans="1:5">
      <c r="A39" s="3" t="s">
        <v>539</v>
      </c>
      <c r="D39" s="4" t="n">
        <v>1</v>
      </c>
    </row>
    <row r="40" spans="1:5">
      <c r="A40" s="3" t="s">
        <v>541</v>
      </c>
      <c r="B40" s="4" t="n">
        <v>6</v>
      </c>
      <c r="D40" s="4" t="n">
        <v>6</v>
      </c>
    </row>
    <row r="41" spans="1:5">
      <c r="A41" s="3" t="s">
        <v>549</v>
      </c>
    </row>
    <row r="42" spans="1:5">
      <c r="A42" s="5" t="s">
        <v>528</v>
      </c>
    </row>
    <row r="43" spans="1:5">
      <c r="A43" s="3" t="s">
        <v>540</v>
      </c>
      <c r="D43" s="4" t="n">
        <v>265</v>
      </c>
    </row>
    <row r="44" spans="1:5">
      <c r="A44" s="3" t="s">
        <v>539</v>
      </c>
      <c r="D44" s="4" t="n">
        <v>29</v>
      </c>
    </row>
    <row r="45" spans="1:5">
      <c r="A45" s="3" t="s">
        <v>541</v>
      </c>
      <c r="B45" s="6" t="n">
        <v>294</v>
      </c>
      <c r="D45" s="6" t="n">
        <v>2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50</v>
      </c>
      <c r="B1" s="2" t="s">
        <v>59</v>
      </c>
      <c r="D1" s="2" t="s">
        <v>1</v>
      </c>
      <c r="F1" s="2" t="s">
        <v>551</v>
      </c>
    </row>
    <row r="2" spans="1:9">
      <c r="B2" s="2" t="s">
        <v>2</v>
      </c>
      <c r="C2" s="2" t="s">
        <v>60</v>
      </c>
      <c r="D2" s="2" t="s">
        <v>2</v>
      </c>
      <c r="E2" s="2" t="s">
        <v>60</v>
      </c>
      <c r="F2" s="2" t="s">
        <v>552</v>
      </c>
      <c r="G2" s="2" t="s">
        <v>553</v>
      </c>
      <c r="H2" s="2" t="s">
        <v>554</v>
      </c>
      <c r="I2" s="2" t="s">
        <v>555</v>
      </c>
    </row>
    <row r="3" spans="1:9">
      <c r="A3" s="5" t="s">
        <v>556</v>
      </c>
    </row>
    <row r="4" spans="1:9">
      <c r="A4" s="3" t="s">
        <v>557</v>
      </c>
      <c r="B4" s="6" t="n">
        <v>13</v>
      </c>
      <c r="C4" s="6" t="n">
        <v>35</v>
      </c>
      <c r="D4" s="6" t="n">
        <v>38</v>
      </c>
      <c r="E4" s="6" t="n">
        <v>82</v>
      </c>
    </row>
    <row r="5" spans="1:9">
      <c r="A5" s="3" t="s">
        <v>271</v>
      </c>
    </row>
    <row r="6" spans="1:9">
      <c r="A6" s="5" t="s">
        <v>556</v>
      </c>
    </row>
    <row r="7" spans="1:9">
      <c r="A7" s="3" t="s">
        <v>558</v>
      </c>
      <c r="D7" s="4" t="n">
        <v>203</v>
      </c>
      <c r="I7" s="6" t="n">
        <v>203</v>
      </c>
    </row>
    <row r="8" spans="1:9">
      <c r="A8" s="3" t="s">
        <v>557</v>
      </c>
      <c r="D8" s="4" t="n">
        <v>1</v>
      </c>
    </row>
    <row r="9" spans="1:9">
      <c r="A9" s="3" t="s">
        <v>559</v>
      </c>
      <c r="D9" s="4" t="n">
        <v>-54</v>
      </c>
    </row>
    <row r="10" spans="1:9">
      <c r="A10" s="3" t="s">
        <v>560</v>
      </c>
      <c r="B10" s="4" t="n">
        <v>150</v>
      </c>
      <c r="D10" s="4" t="n">
        <v>150</v>
      </c>
    </row>
    <row r="11" spans="1:9">
      <c r="A11" s="3" t="s">
        <v>561</v>
      </c>
    </row>
    <row r="12" spans="1:9">
      <c r="A12" s="5" t="s">
        <v>556</v>
      </c>
    </row>
    <row r="13" spans="1:9">
      <c r="A13" s="3" t="s">
        <v>558</v>
      </c>
      <c r="D13" s="4" t="n">
        <v>202</v>
      </c>
      <c r="I13" s="4" t="n">
        <v>202</v>
      </c>
    </row>
    <row r="14" spans="1:9">
      <c r="A14" s="3" t="s">
        <v>559</v>
      </c>
      <c r="D14" s="4" t="n">
        <v>-52</v>
      </c>
    </row>
    <row r="15" spans="1:9">
      <c r="A15" s="3" t="s">
        <v>560</v>
      </c>
      <c r="B15" s="6" t="n">
        <v>150</v>
      </c>
      <c r="D15" s="4" t="n">
        <v>150</v>
      </c>
    </row>
    <row r="16" spans="1:9">
      <c r="A16" s="3" t="s">
        <v>562</v>
      </c>
    </row>
    <row r="17" spans="1:9">
      <c r="A17" s="5" t="s">
        <v>556</v>
      </c>
    </row>
    <row r="18" spans="1:9">
      <c r="A18" s="3" t="s">
        <v>558</v>
      </c>
      <c r="D18" s="4" t="n">
        <v>1</v>
      </c>
      <c r="I18" s="4" t="n">
        <v>1</v>
      </c>
    </row>
    <row r="19" spans="1:9">
      <c r="A19" s="3" t="s">
        <v>557</v>
      </c>
      <c r="D19" s="4" t="n">
        <v>1</v>
      </c>
    </row>
    <row r="20" spans="1:9">
      <c r="A20" s="3" t="s">
        <v>559</v>
      </c>
      <c r="D20" s="6" t="n">
        <v>-2</v>
      </c>
    </row>
    <row r="21" spans="1:9">
      <c r="A21" s="3" t="s">
        <v>563</v>
      </c>
    </row>
    <row r="22" spans="1:9">
      <c r="A22" s="5" t="s">
        <v>556</v>
      </c>
    </row>
    <row r="23" spans="1:9">
      <c r="A23" s="3" t="s">
        <v>564</v>
      </c>
      <c r="F23" s="6" t="n">
        <v>5</v>
      </c>
      <c r="G23" s="6" t="n">
        <v>20</v>
      </c>
      <c r="H23" s="6" t="n">
        <v>62</v>
      </c>
      <c r="I23" s="6" t="n">
        <v>63</v>
      </c>
    </row>
  </sheetData>
  <mergeCells count="4">
    <mergeCell ref="A1:A2"/>
    <mergeCell ref="B1:C1"/>
    <mergeCell ref="D1:E1"/>
    <mergeCell ref="F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65</v>
      </c>
      <c r="B1" s="2" t="s">
        <v>566</v>
      </c>
      <c r="C1" s="2" t="s">
        <v>59</v>
      </c>
      <c r="E1" s="2" t="s">
        <v>1</v>
      </c>
    </row>
    <row r="2" spans="1:7">
      <c r="B2" s="2" t="s">
        <v>567</v>
      </c>
      <c r="C2" s="2" t="s">
        <v>2</v>
      </c>
      <c r="D2" s="2" t="s">
        <v>60</v>
      </c>
      <c r="E2" s="2" t="s">
        <v>2</v>
      </c>
      <c r="F2" s="2" t="s">
        <v>60</v>
      </c>
      <c r="G2" s="2" t="s">
        <v>568</v>
      </c>
    </row>
    <row r="3" spans="1:7">
      <c r="A3" s="5" t="s">
        <v>569</v>
      </c>
    </row>
    <row r="4" spans="1:7">
      <c r="A4" s="3" t="s">
        <v>91</v>
      </c>
      <c r="C4" s="6" t="n">
        <v>-22</v>
      </c>
      <c r="D4" s="6" t="n">
        <v>9</v>
      </c>
      <c r="E4" s="6" t="n">
        <v>-24</v>
      </c>
      <c r="F4" s="6" t="n">
        <v>9</v>
      </c>
    </row>
    <row r="5" spans="1:7">
      <c r="A5" s="3" t="s">
        <v>570</v>
      </c>
    </row>
    <row r="6" spans="1:7">
      <c r="A6" s="5" t="s">
        <v>569</v>
      </c>
    </row>
    <row r="7" spans="1:7">
      <c r="A7" s="3" t="s">
        <v>571</v>
      </c>
      <c r="G7" s="6" t="n">
        <v>500</v>
      </c>
    </row>
    <row r="8" spans="1:7">
      <c r="A8" s="3" t="s">
        <v>572</v>
      </c>
      <c r="G8" s="3" t="s">
        <v>573</v>
      </c>
    </row>
    <row r="9" spans="1:7">
      <c r="A9" s="3" t="s">
        <v>574</v>
      </c>
    </row>
    <row r="10" spans="1:7">
      <c r="A10" s="5" t="s">
        <v>569</v>
      </c>
    </row>
    <row r="11" spans="1:7">
      <c r="A11" s="3" t="s">
        <v>571</v>
      </c>
      <c r="G11" s="6" t="n">
        <v>500</v>
      </c>
    </row>
    <row r="12" spans="1:7">
      <c r="A12" s="3" t="s">
        <v>572</v>
      </c>
      <c r="G12" s="3" t="s">
        <v>575</v>
      </c>
    </row>
    <row r="13" spans="1:7">
      <c r="A13" s="3" t="s">
        <v>576</v>
      </c>
      <c r="C13" s="3" t="s">
        <v>577</v>
      </c>
      <c r="E13" s="3" t="s">
        <v>577</v>
      </c>
    </row>
    <row r="14" spans="1:7">
      <c r="A14" s="3" t="s">
        <v>578</v>
      </c>
      <c r="C14" s="3" t="s">
        <v>579</v>
      </c>
      <c r="E14" s="3" t="s">
        <v>579</v>
      </c>
    </row>
    <row r="15" spans="1:7">
      <c r="A15" s="3" t="s">
        <v>580</v>
      </c>
      <c r="C15" s="6" t="n">
        <v>3</v>
      </c>
      <c r="E15" s="6" t="n">
        <v>3</v>
      </c>
    </row>
    <row r="16" spans="1:7">
      <c r="A16" s="3" t="s">
        <v>581</v>
      </c>
      <c r="C16" s="6" t="n">
        <v>3</v>
      </c>
    </row>
    <row r="17" spans="1:7">
      <c r="A17" s="3" t="s">
        <v>582</v>
      </c>
    </row>
    <row r="18" spans="1:7">
      <c r="A18" s="5" t="s">
        <v>569</v>
      </c>
    </row>
    <row r="19" spans="1:7">
      <c r="A19" s="3" t="s">
        <v>571</v>
      </c>
      <c r="G19" s="6" t="n">
        <v>650</v>
      </c>
    </row>
    <row r="20" spans="1:7">
      <c r="A20" s="3" t="s">
        <v>572</v>
      </c>
      <c r="G20" s="3" t="s">
        <v>583</v>
      </c>
    </row>
    <row r="21" spans="1:7">
      <c r="A21" s="3" t="s">
        <v>576</v>
      </c>
      <c r="C21" s="3" t="s">
        <v>584</v>
      </c>
      <c r="E21" s="3" t="s">
        <v>584</v>
      </c>
    </row>
    <row r="22" spans="1:7">
      <c r="A22" s="3" t="s">
        <v>578</v>
      </c>
      <c r="C22" s="3" t="s">
        <v>585</v>
      </c>
      <c r="E22" s="3" t="s">
        <v>585</v>
      </c>
    </row>
    <row r="23" spans="1:7">
      <c r="A23" s="3" t="s">
        <v>580</v>
      </c>
      <c r="C23" s="6" t="n">
        <v>6</v>
      </c>
      <c r="E23" s="6" t="n">
        <v>6</v>
      </c>
    </row>
    <row r="24" spans="1:7">
      <c r="A24" s="3" t="s">
        <v>581</v>
      </c>
      <c r="C24" s="6" t="n">
        <v>4</v>
      </c>
    </row>
    <row r="25" spans="1:7">
      <c r="A25" s="3" t="s">
        <v>586</v>
      </c>
    </row>
    <row r="26" spans="1:7">
      <c r="A26" s="5" t="s">
        <v>569</v>
      </c>
    </row>
    <row r="27" spans="1:7">
      <c r="A27" s="3" t="s">
        <v>578</v>
      </c>
      <c r="B27" s="3" t="s">
        <v>587</v>
      </c>
    </row>
    <row r="28" spans="1:7">
      <c r="A28" s="3" t="s">
        <v>588</v>
      </c>
      <c r="B28" s="6" t="n">
        <v>500</v>
      </c>
    </row>
    <row r="29" spans="1:7">
      <c r="A29" s="3" t="s">
        <v>589</v>
      </c>
      <c r="B29" s="3" t="s">
        <v>506</v>
      </c>
    </row>
    <row r="30" spans="1:7">
      <c r="A30" s="3" t="s">
        <v>91</v>
      </c>
      <c r="B30" s="6" t="n">
        <v>-33</v>
      </c>
    </row>
    <row r="31" spans="1:7">
      <c r="A31" s="3" t="s">
        <v>590</v>
      </c>
    </row>
    <row r="32" spans="1:7">
      <c r="A32" s="5" t="s">
        <v>569</v>
      </c>
    </row>
    <row r="33" spans="1:7">
      <c r="A33" s="3" t="s">
        <v>571</v>
      </c>
      <c r="G33" s="6" t="n">
        <v>650</v>
      </c>
    </row>
    <row r="34" spans="1:7">
      <c r="A34" s="3" t="s">
        <v>572</v>
      </c>
      <c r="G34" s="3" t="s">
        <v>591</v>
      </c>
    </row>
    <row r="35" spans="1:7">
      <c r="A35" s="3" t="s">
        <v>576</v>
      </c>
      <c r="C35" s="3" t="s">
        <v>592</v>
      </c>
      <c r="E35" s="3" t="s">
        <v>592</v>
      </c>
    </row>
    <row r="36" spans="1:7">
      <c r="A36" s="3" t="s">
        <v>578</v>
      </c>
      <c r="C36" s="3" t="s">
        <v>593</v>
      </c>
      <c r="E36" s="3" t="s">
        <v>593</v>
      </c>
    </row>
    <row r="37" spans="1:7">
      <c r="A37" s="3" t="s">
        <v>580</v>
      </c>
      <c r="C37" s="6" t="n">
        <v>8</v>
      </c>
      <c r="E37" s="6" t="n">
        <v>8</v>
      </c>
    </row>
    <row r="38" spans="1:7">
      <c r="A38" s="3" t="s">
        <v>581</v>
      </c>
      <c r="C38" s="6" t="n">
        <v>7</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101</v>
      </c>
    </row>
    <row r="2" spans="1:3">
      <c r="A2" s="5" t="s">
        <v>595</v>
      </c>
    </row>
    <row r="3" spans="1:3">
      <c r="A3" s="3" t="s">
        <v>596</v>
      </c>
      <c r="B3" s="6" t="n">
        <v>50</v>
      </c>
      <c r="C3" s="6" t="n">
        <v>30</v>
      </c>
    </row>
    <row r="4" spans="1:3">
      <c r="A4" s="3" t="s">
        <v>597</v>
      </c>
      <c r="B4" s="4" t="n">
        <v>32</v>
      </c>
      <c r="C4" s="4" t="n">
        <v>32</v>
      </c>
    </row>
    <row r="5" spans="1:3">
      <c r="A5" s="3" t="s">
        <v>598</v>
      </c>
    </row>
    <row r="6" spans="1:3">
      <c r="A6" s="5" t="s">
        <v>595</v>
      </c>
    </row>
    <row r="7" spans="1:3">
      <c r="A7" s="3" t="s">
        <v>596</v>
      </c>
      <c r="B7" s="4" t="n">
        <v>19</v>
      </c>
      <c r="C7" s="4" t="n">
        <v>26</v>
      </c>
    </row>
    <row r="8" spans="1:3">
      <c r="A8" s="3" t="s">
        <v>597</v>
      </c>
      <c r="B8" s="4" t="n">
        <v>29</v>
      </c>
      <c r="C8" s="4" t="n">
        <v>30</v>
      </c>
    </row>
    <row r="9" spans="1:3">
      <c r="A9" s="3" t="s">
        <v>599</v>
      </c>
    </row>
    <row r="10" spans="1:3">
      <c r="A10" s="5" t="s">
        <v>595</v>
      </c>
    </row>
    <row r="11" spans="1:3">
      <c r="A11" s="3" t="s">
        <v>600</v>
      </c>
      <c r="B11" s="4" t="n">
        <v>16</v>
      </c>
      <c r="C11" s="4" t="n">
        <v>23</v>
      </c>
    </row>
    <row r="12" spans="1:3">
      <c r="A12" s="3" t="s">
        <v>601</v>
      </c>
    </row>
    <row r="13" spans="1:3">
      <c r="A13" s="5" t="s">
        <v>595</v>
      </c>
    </row>
    <row r="14" spans="1:3">
      <c r="A14" s="3" t="s">
        <v>602</v>
      </c>
      <c r="B14" s="4" t="n">
        <v>9</v>
      </c>
      <c r="C14" s="4" t="n">
        <v>4</v>
      </c>
    </row>
    <row r="15" spans="1:3">
      <c r="A15" s="3" t="s">
        <v>603</v>
      </c>
    </row>
    <row r="16" spans="1:3">
      <c r="A16" s="5" t="s">
        <v>595</v>
      </c>
    </row>
    <row r="17" spans="1:3">
      <c r="A17" s="3" t="s">
        <v>602</v>
      </c>
      <c r="B17" s="4" t="n">
        <v>19</v>
      </c>
    </row>
    <row r="18" spans="1:3">
      <c r="A18" s="3" t="s">
        <v>604</v>
      </c>
    </row>
    <row r="19" spans="1:3">
      <c r="A19" s="5" t="s">
        <v>595</v>
      </c>
    </row>
    <row r="20" spans="1:3">
      <c r="A20" s="3" t="s">
        <v>600</v>
      </c>
      <c r="B20" s="4" t="n">
        <v>3</v>
      </c>
      <c r="C20" s="4" t="n">
        <v>3</v>
      </c>
    </row>
    <row r="21" spans="1:3">
      <c r="A21" s="3" t="s">
        <v>605</v>
      </c>
    </row>
    <row r="22" spans="1:3">
      <c r="A22" s="5" t="s">
        <v>595</v>
      </c>
    </row>
    <row r="23" spans="1:3">
      <c r="A23" s="3" t="s">
        <v>602</v>
      </c>
      <c r="B23" s="4" t="n">
        <v>1</v>
      </c>
      <c r="C23" s="4" t="n">
        <v>26</v>
      </c>
    </row>
    <row r="24" spans="1:3">
      <c r="A24" s="3" t="s">
        <v>606</v>
      </c>
    </row>
    <row r="25" spans="1:3">
      <c r="A25" s="5" t="s">
        <v>595</v>
      </c>
    </row>
    <row r="26" spans="1:3">
      <c r="A26" s="3" t="s">
        <v>600</v>
      </c>
      <c r="B26" s="4" t="n">
        <v>31</v>
      </c>
      <c r="C26" s="4" t="n">
        <v>4</v>
      </c>
    </row>
    <row r="27" spans="1:3">
      <c r="A27" s="3" t="s">
        <v>607</v>
      </c>
    </row>
    <row r="28" spans="1:3">
      <c r="A28" s="5" t="s">
        <v>595</v>
      </c>
    </row>
    <row r="29" spans="1:3">
      <c r="A29" s="3" t="s">
        <v>602</v>
      </c>
      <c r="B29" s="6" t="n">
        <v>3</v>
      </c>
      <c r="C29"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59</v>
      </c>
      <c r="D1" s="2" t="s">
        <v>1</v>
      </c>
    </row>
    <row r="2" spans="1:5">
      <c r="B2" s="2" t="s">
        <v>2</v>
      </c>
      <c r="C2" s="2" t="s">
        <v>60</v>
      </c>
      <c r="D2" s="2" t="s">
        <v>2</v>
      </c>
      <c r="E2" s="2" t="s">
        <v>60</v>
      </c>
    </row>
    <row r="3" spans="1:5">
      <c r="A3" s="5" t="s">
        <v>609</v>
      </c>
    </row>
    <row r="4" spans="1:5">
      <c r="A4" s="3" t="s">
        <v>610</v>
      </c>
      <c r="B4" s="6" t="n">
        <v>-53</v>
      </c>
      <c r="C4" s="6" t="n">
        <v>13</v>
      </c>
      <c r="D4" s="6" t="n">
        <v>-39</v>
      </c>
      <c r="E4" s="6" t="n">
        <v>16</v>
      </c>
    </row>
    <row r="5" spans="1:5">
      <c r="A5" s="3" t="s">
        <v>611</v>
      </c>
    </row>
    <row r="6" spans="1:5">
      <c r="A6" s="5" t="s">
        <v>609</v>
      </c>
    </row>
    <row r="7" spans="1:5">
      <c r="A7" s="3" t="s">
        <v>610</v>
      </c>
      <c r="B7" s="4" t="n">
        <v>-16</v>
      </c>
      <c r="C7" s="4" t="n">
        <v>13</v>
      </c>
      <c r="D7" s="4" t="n">
        <v>-5</v>
      </c>
      <c r="E7" s="4" t="n">
        <v>16</v>
      </c>
    </row>
    <row r="8" spans="1:5">
      <c r="A8" s="3" t="s">
        <v>612</v>
      </c>
      <c r="B8" s="4" t="n">
        <v>6</v>
      </c>
      <c r="C8" s="4" t="n">
        <v>4</v>
      </c>
      <c r="D8" s="4" t="n">
        <v>19</v>
      </c>
      <c r="E8" s="4" t="n">
        <v>7</v>
      </c>
    </row>
    <row r="9" spans="1:5">
      <c r="A9" s="3" t="s">
        <v>613</v>
      </c>
    </row>
    <row r="10" spans="1:5">
      <c r="A10" s="5" t="s">
        <v>609</v>
      </c>
    </row>
    <row r="11" spans="1:5">
      <c r="A11" s="3" t="s">
        <v>614</v>
      </c>
      <c r="B11" s="4" t="n">
        <v>250</v>
      </c>
      <c r="D11" s="4" t="n">
        <v>250</v>
      </c>
    </row>
    <row r="12" spans="1:5">
      <c r="A12" s="3" t="s">
        <v>122</v>
      </c>
    </row>
    <row r="13" spans="1:5">
      <c r="A13" s="5" t="s">
        <v>609</v>
      </c>
    </row>
    <row r="14" spans="1:5">
      <c r="A14" s="3" t="s">
        <v>615</v>
      </c>
      <c r="D14" s="4" t="n">
        <v>2</v>
      </c>
    </row>
    <row r="15" spans="1:5">
      <c r="A15" s="3" t="s">
        <v>616</v>
      </c>
    </row>
    <row r="16" spans="1:5">
      <c r="A16" s="5" t="s">
        <v>609</v>
      </c>
    </row>
    <row r="17" spans="1:5">
      <c r="A17" s="3" t="s">
        <v>614</v>
      </c>
      <c r="B17" s="4" t="n">
        <v>701</v>
      </c>
      <c r="D17" s="4" t="n">
        <v>701</v>
      </c>
    </row>
    <row r="18" spans="1:5">
      <c r="A18" s="3" t="s">
        <v>617</v>
      </c>
    </row>
    <row r="19" spans="1:5">
      <c r="A19" s="5" t="s">
        <v>609</v>
      </c>
    </row>
    <row r="20" spans="1:5">
      <c r="A20" s="3" t="s">
        <v>615</v>
      </c>
      <c r="D20" s="4" t="n">
        <v>2</v>
      </c>
    </row>
    <row r="21" spans="1:5">
      <c r="A21" s="3" t="s">
        <v>618</v>
      </c>
    </row>
    <row r="22" spans="1:5">
      <c r="A22" s="5" t="s">
        <v>609</v>
      </c>
    </row>
    <row r="23" spans="1:5">
      <c r="A23" s="3" t="s">
        <v>614</v>
      </c>
      <c r="B23" s="4" t="n">
        <v>951</v>
      </c>
      <c r="D23" s="4" t="n">
        <v>951</v>
      </c>
    </row>
    <row r="24" spans="1:5">
      <c r="A24" s="3" t="s">
        <v>619</v>
      </c>
    </row>
    <row r="25" spans="1:5">
      <c r="A25" s="5" t="s">
        <v>609</v>
      </c>
    </row>
    <row r="26" spans="1:5">
      <c r="A26" s="3" t="s">
        <v>620</v>
      </c>
      <c r="B26" s="4" t="n">
        <v>4624</v>
      </c>
      <c r="C26" s="4" t="n">
        <v>4005</v>
      </c>
      <c r="D26" s="4" t="n">
        <v>8519</v>
      </c>
      <c r="E26" s="4" t="n">
        <v>7529</v>
      </c>
    </row>
    <row r="27" spans="1:5">
      <c r="A27" s="3" t="s">
        <v>72</v>
      </c>
    </row>
    <row r="28" spans="1:5">
      <c r="A28" s="5" t="s">
        <v>609</v>
      </c>
    </row>
    <row r="29" spans="1:5">
      <c r="A29" s="3" t="s">
        <v>620</v>
      </c>
      <c r="B29" s="4" t="n">
        <v>38</v>
      </c>
      <c r="C29" s="4" t="n">
        <v>35</v>
      </c>
      <c r="D29" s="4" t="n">
        <v>70</v>
      </c>
      <c r="E29" s="4" t="n">
        <v>69</v>
      </c>
    </row>
    <row r="30" spans="1:5">
      <c r="A30" s="3" t="s">
        <v>621</v>
      </c>
    </row>
    <row r="31" spans="1:5">
      <c r="A31" s="5" t="s">
        <v>609</v>
      </c>
    </row>
    <row r="32" spans="1:5">
      <c r="A32" s="3" t="s">
        <v>610</v>
      </c>
      <c r="B32" s="4" t="n">
        <v>-21</v>
      </c>
      <c r="C32" s="4" t="n">
        <v>13</v>
      </c>
      <c r="D32" s="4" t="n">
        <v>4</v>
      </c>
      <c r="E32" s="4" t="n">
        <v>16</v>
      </c>
    </row>
    <row r="33" spans="1:5">
      <c r="A33" s="3" t="s">
        <v>622</v>
      </c>
    </row>
    <row r="34" spans="1:5">
      <c r="A34" s="5" t="s">
        <v>609</v>
      </c>
    </row>
    <row r="35" spans="1:5">
      <c r="A35" s="3" t="s">
        <v>610</v>
      </c>
      <c r="D35" s="4" t="n">
        <v>-34</v>
      </c>
    </row>
    <row r="36" spans="1:5">
      <c r="A36" s="3" t="s">
        <v>610</v>
      </c>
      <c r="B36" s="4" t="n">
        <v>-37</v>
      </c>
    </row>
    <row r="37" spans="1:5">
      <c r="A37" s="3" t="s">
        <v>623</v>
      </c>
    </row>
    <row r="38" spans="1:5">
      <c r="A38" s="5" t="s">
        <v>609</v>
      </c>
    </row>
    <row r="39" spans="1:5">
      <c r="A39" s="3" t="s">
        <v>612</v>
      </c>
      <c r="B39" s="4" t="n">
        <v>6</v>
      </c>
      <c r="C39" s="4" t="n">
        <v>4</v>
      </c>
      <c r="D39" s="4" t="n">
        <v>19</v>
      </c>
      <c r="E39" s="4" t="n">
        <v>7</v>
      </c>
    </row>
    <row r="40" spans="1:5">
      <c r="A40" s="3" t="s">
        <v>624</v>
      </c>
    </row>
    <row r="41" spans="1:5">
      <c r="A41" s="5" t="s">
        <v>609</v>
      </c>
    </row>
    <row r="42" spans="1:5">
      <c r="A42" s="3" t="s">
        <v>610</v>
      </c>
      <c r="B42" s="4" t="n">
        <v>5</v>
      </c>
      <c r="D42" s="4" t="n">
        <v>-9</v>
      </c>
    </row>
    <row r="43" spans="1:5">
      <c r="A43" s="3" t="s">
        <v>625</v>
      </c>
    </row>
    <row r="44" spans="1:5">
      <c r="A44" s="5" t="s">
        <v>609</v>
      </c>
    </row>
    <row r="45" spans="1:5">
      <c r="A45" s="3" t="s">
        <v>626</v>
      </c>
      <c r="B45" s="4" t="n">
        <v>-1</v>
      </c>
      <c r="C45" s="4" t="n">
        <v>11</v>
      </c>
      <c r="D45" s="4" t="n">
        <v>1</v>
      </c>
      <c r="E45" s="4" t="n">
        <v>9</v>
      </c>
    </row>
    <row r="46" spans="1:5">
      <c r="A46" s="3" t="s">
        <v>627</v>
      </c>
    </row>
    <row r="47" spans="1:5">
      <c r="A47" s="5" t="s">
        <v>609</v>
      </c>
    </row>
    <row r="48" spans="1:5">
      <c r="A48" s="3" t="s">
        <v>626</v>
      </c>
      <c r="B48" s="4" t="n">
        <v>-1</v>
      </c>
      <c r="C48" s="4" t="n">
        <v>11</v>
      </c>
      <c r="D48" s="4" t="n">
        <v>1</v>
      </c>
      <c r="E48" s="4" t="n">
        <v>9</v>
      </c>
    </row>
    <row r="49" spans="1:5">
      <c r="A49" s="3" t="s">
        <v>628</v>
      </c>
    </row>
    <row r="50" spans="1:5">
      <c r="A50" s="5" t="s">
        <v>609</v>
      </c>
    </row>
    <row r="51" spans="1:5">
      <c r="A51" s="3" t="s">
        <v>629</v>
      </c>
      <c r="B51" s="4" t="n">
        <v>13</v>
      </c>
      <c r="D51" s="4" t="n">
        <v>25</v>
      </c>
    </row>
    <row r="52" spans="1:5">
      <c r="A52" s="3" t="s">
        <v>630</v>
      </c>
    </row>
    <row r="53" spans="1:5">
      <c r="A53" s="5" t="s">
        <v>609</v>
      </c>
    </row>
    <row r="54" spans="1:5">
      <c r="A54" s="3" t="s">
        <v>626</v>
      </c>
      <c r="B54" s="4" t="n">
        <v>1</v>
      </c>
      <c r="C54" s="4" t="n">
        <v>-11</v>
      </c>
      <c r="D54" s="4" t="n">
        <v>-1</v>
      </c>
      <c r="E54" s="4" t="n">
        <v>-9</v>
      </c>
    </row>
    <row r="55" spans="1:5">
      <c r="A55" s="3" t="s">
        <v>631</v>
      </c>
    </row>
    <row r="56" spans="1:5">
      <c r="A56" s="5" t="s">
        <v>609</v>
      </c>
    </row>
    <row r="57" spans="1:5">
      <c r="A57" s="3" t="s">
        <v>626</v>
      </c>
      <c r="B57" s="6" t="n">
        <v>30</v>
      </c>
      <c r="C57" s="6" t="n">
        <v>-12</v>
      </c>
      <c r="D57" s="6" t="n">
        <v>3</v>
      </c>
      <c r="E57" s="6" t="n">
        <v>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s>
  <sheetData>
    <row r="1" spans="1:4">
      <c r="A1" s="1" t="s">
        <v>632</v>
      </c>
      <c r="B1" s="2" t="s">
        <v>1</v>
      </c>
    </row>
    <row r="2" spans="1:4">
      <c r="B2" s="2" t="s">
        <v>633</v>
      </c>
      <c r="C2" s="2" t="s">
        <v>568</v>
      </c>
      <c r="D2" s="2" t="s">
        <v>520</v>
      </c>
    </row>
    <row r="3" spans="1:4">
      <c r="A3" s="3" t="s">
        <v>570</v>
      </c>
    </row>
    <row r="4" spans="1:4">
      <c r="A4" s="5" t="s">
        <v>634</v>
      </c>
    </row>
    <row r="5" spans="1:4">
      <c r="A5" s="3" t="s">
        <v>635</v>
      </c>
      <c r="C5" s="3" t="s">
        <v>573</v>
      </c>
    </row>
    <row r="6" spans="1:4">
      <c r="A6" s="3" t="s">
        <v>636</v>
      </c>
    </row>
    <row r="7" spans="1:4">
      <c r="A7" s="5" t="s">
        <v>637</v>
      </c>
    </row>
    <row r="8" spans="1:4">
      <c r="A8" s="3" t="s">
        <v>638</v>
      </c>
      <c r="B8" s="4" t="n">
        <v>2</v>
      </c>
    </row>
    <row r="9" spans="1:4">
      <c r="A9" s="3" t="s">
        <v>639</v>
      </c>
      <c r="B9" s="6" t="n">
        <v>50</v>
      </c>
    </row>
    <row r="10" spans="1:4">
      <c r="A10" s="3" t="s">
        <v>611</v>
      </c>
    </row>
    <row r="11" spans="1:4">
      <c r="A11" s="5" t="s">
        <v>640</v>
      </c>
    </row>
    <row r="12" spans="1:4">
      <c r="A12" s="3" t="s">
        <v>641</v>
      </c>
      <c r="B12" s="4" t="n">
        <v>6</v>
      </c>
    </row>
    <row r="13" spans="1:4">
      <c r="A13" s="3" t="s">
        <v>642</v>
      </c>
      <c r="B13" s="4" t="n">
        <v>5</v>
      </c>
      <c r="D13" s="6" t="n">
        <v>29</v>
      </c>
    </row>
    <row r="14" spans="1:4">
      <c r="A14" s="3" t="s">
        <v>643</v>
      </c>
    </row>
    <row r="15" spans="1:4">
      <c r="A15" s="5" t="s">
        <v>640</v>
      </c>
    </row>
    <row r="16" spans="1:4">
      <c r="A16" s="3" t="s">
        <v>588</v>
      </c>
      <c r="B16" s="6" t="n">
        <v>5087</v>
      </c>
    </row>
    <row r="17" spans="1:4">
      <c r="A17" s="3" t="s">
        <v>644</v>
      </c>
    </row>
    <row r="18" spans="1:4">
      <c r="A18" s="5" t="s">
        <v>634</v>
      </c>
    </row>
    <row r="19" spans="1:4">
      <c r="A19" s="3" t="s">
        <v>645</v>
      </c>
      <c r="B19" s="3" t="s">
        <v>646</v>
      </c>
    </row>
    <row r="20" spans="1:4">
      <c r="A20" s="3" t="s">
        <v>647</v>
      </c>
    </row>
    <row r="21" spans="1:4">
      <c r="A21" s="5" t="s">
        <v>634</v>
      </c>
    </row>
    <row r="22" spans="1:4">
      <c r="A22" s="3" t="s">
        <v>588</v>
      </c>
      <c r="B22" s="6" t="n">
        <v>250</v>
      </c>
    </row>
    <row r="23" spans="1:4">
      <c r="A23" s="3" t="s">
        <v>648</v>
      </c>
    </row>
    <row r="24" spans="1:4">
      <c r="A24" s="5" t="s">
        <v>634</v>
      </c>
    </row>
    <row r="25" spans="1:4">
      <c r="A25" s="3" t="s">
        <v>588</v>
      </c>
      <c r="B25" s="6" t="n">
        <v>450</v>
      </c>
    </row>
    <row r="26" spans="1:4">
      <c r="A26" s="3" t="s">
        <v>649</v>
      </c>
    </row>
    <row r="27" spans="1:4">
      <c r="A27" s="5" t="s">
        <v>634</v>
      </c>
    </row>
    <row r="28" spans="1:4">
      <c r="A28" s="3" t="s">
        <v>645</v>
      </c>
      <c r="B28" s="3" t="s">
        <v>646</v>
      </c>
    </row>
    <row r="29" spans="1:4">
      <c r="A29" s="3" t="s">
        <v>650</v>
      </c>
    </row>
    <row r="30" spans="1:4">
      <c r="A30" s="5" t="s">
        <v>634</v>
      </c>
    </row>
    <row r="31" spans="1:4">
      <c r="A31" s="3" t="s">
        <v>588</v>
      </c>
      <c r="B31" s="6" t="n">
        <v>250</v>
      </c>
    </row>
    <row r="32" spans="1:4">
      <c r="A32" s="3" t="s">
        <v>651</v>
      </c>
    </row>
    <row r="33" spans="1:4">
      <c r="A33" s="5" t="s">
        <v>634</v>
      </c>
    </row>
    <row r="34" spans="1:4">
      <c r="A34" s="3" t="s">
        <v>645</v>
      </c>
      <c r="B34" s="3" t="s">
        <v>646</v>
      </c>
    </row>
    <row r="35" spans="1:4">
      <c r="A35" s="3" t="s">
        <v>652</v>
      </c>
    </row>
    <row r="36" spans="1:4">
      <c r="A36" s="5" t="s">
        <v>634</v>
      </c>
    </row>
    <row r="37" spans="1:4">
      <c r="A37" s="3" t="s">
        <v>588</v>
      </c>
      <c r="B37" s="6" t="n">
        <v>17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0</v>
      </c>
    </row>
    <row r="3" spans="1:3">
      <c r="A3" s="5" t="s">
        <v>146</v>
      </c>
    </row>
    <row r="4" spans="1:3">
      <c r="A4" s="3" t="s">
        <v>78</v>
      </c>
      <c r="B4" s="6" t="n">
        <v>1159</v>
      </c>
      <c r="C4" s="6" t="n">
        <v>1079</v>
      </c>
    </row>
    <row r="5" spans="1:3">
      <c r="A5" s="5" t="s">
        <v>147</v>
      </c>
    </row>
    <row r="6" spans="1:3">
      <c r="A6" s="3" t="s">
        <v>148</v>
      </c>
      <c r="B6" s="4" t="n">
        <v>287</v>
      </c>
      <c r="C6" s="4" t="n">
        <v>269</v>
      </c>
    </row>
    <row r="7" spans="1:3">
      <c r="A7" s="3" t="s">
        <v>149</v>
      </c>
      <c r="B7" s="4" t="n">
        <v>7</v>
      </c>
      <c r="C7" s="4" t="n">
        <v>-46</v>
      </c>
    </row>
    <row r="8" spans="1:3">
      <c r="A8" s="3" t="s">
        <v>150</v>
      </c>
      <c r="B8" s="4" t="n">
        <v>139</v>
      </c>
      <c r="C8" s="4" t="n">
        <v>131</v>
      </c>
    </row>
    <row r="9" spans="1:3">
      <c r="A9" s="3" t="s">
        <v>151</v>
      </c>
      <c r="B9" s="4" t="n">
        <v>5</v>
      </c>
      <c r="C9" s="4" t="n">
        <v>5</v>
      </c>
    </row>
    <row r="10" spans="1:3">
      <c r="A10" s="3" t="s">
        <v>152</v>
      </c>
      <c r="B10" s="4" t="n">
        <v>41</v>
      </c>
      <c r="C10" s="4" t="n">
        <v>35</v>
      </c>
    </row>
    <row r="11" spans="1:3">
      <c r="A11" s="3" t="s">
        <v>153</v>
      </c>
      <c r="B11" s="4" t="n">
        <v>-33</v>
      </c>
      <c r="C11" s="4" t="n">
        <v>-12</v>
      </c>
    </row>
    <row r="12" spans="1:3">
      <c r="A12" s="3" t="s">
        <v>154</v>
      </c>
      <c r="B12" s="4" t="n">
        <v>777</v>
      </c>
      <c r="C12" s="4" t="n">
        <v>38</v>
      </c>
    </row>
    <row r="13" spans="1:3">
      <c r="A13" s="3" t="s">
        <v>155</v>
      </c>
      <c r="B13" s="4" t="n">
        <v>-7</v>
      </c>
      <c r="C13" s="4" t="n">
        <v>-9</v>
      </c>
    </row>
    <row r="14" spans="1:3">
      <c r="A14" s="3" t="s">
        <v>156</v>
      </c>
      <c r="B14" s="4" t="n">
        <v>-553</v>
      </c>
    </row>
    <row r="15" spans="1:3">
      <c r="A15" s="3" t="s">
        <v>157</v>
      </c>
      <c r="B15" s="4" t="n">
        <v>-10</v>
      </c>
      <c r="C15" s="4" t="n">
        <v>-13</v>
      </c>
    </row>
    <row r="16" spans="1:3">
      <c r="A16" s="5" t="s">
        <v>158</v>
      </c>
    </row>
    <row r="17" spans="1:3">
      <c r="A17" s="3" t="s">
        <v>159</v>
      </c>
      <c r="B17" s="4" t="n">
        <v>-347</v>
      </c>
      <c r="C17" s="4" t="n">
        <v>-343</v>
      </c>
    </row>
    <row r="18" spans="1:3">
      <c r="A18" s="3" t="s">
        <v>160</v>
      </c>
      <c r="B18" s="4" t="n">
        <v>31</v>
      </c>
      <c r="C18" s="4" t="n">
        <v>-21</v>
      </c>
    </row>
    <row r="19" spans="1:3">
      <c r="A19" s="3" t="s">
        <v>161</v>
      </c>
      <c r="B19" s="4" t="n">
        <v>-120</v>
      </c>
      <c r="C19" s="4" t="n">
        <v>-53</v>
      </c>
    </row>
    <row r="20" spans="1:3">
      <c r="A20" s="3" t="s">
        <v>162</v>
      </c>
      <c r="B20" s="4" t="n">
        <v>-375</v>
      </c>
      <c r="C20" s="4" t="n">
        <v>-174</v>
      </c>
    </row>
    <row r="21" spans="1:3">
      <c r="A21" s="3" t="s">
        <v>163</v>
      </c>
      <c r="B21" s="4" t="n">
        <v>252</v>
      </c>
      <c r="C21" s="4" t="n">
        <v>387</v>
      </c>
    </row>
    <row r="22" spans="1:3">
      <c r="A22" s="3" t="s">
        <v>164</v>
      </c>
      <c r="B22" s="4" t="n">
        <v>2</v>
      </c>
    </row>
    <row r="23" spans="1:3">
      <c r="A23" s="3" t="s">
        <v>165</v>
      </c>
      <c r="B23" s="4" t="n">
        <v>1255</v>
      </c>
      <c r="C23" s="4" t="n">
        <v>1273</v>
      </c>
    </row>
    <row r="24" spans="1:3">
      <c r="A24" s="5" t="s">
        <v>166</v>
      </c>
    </row>
    <row r="25" spans="1:3">
      <c r="A25" s="3" t="s">
        <v>167</v>
      </c>
      <c r="B25" s="4" t="n">
        <v>-291</v>
      </c>
      <c r="C25" s="4" t="n">
        <v>-292</v>
      </c>
    </row>
    <row r="26" spans="1:3">
      <c r="A26" s="3" t="s">
        <v>168</v>
      </c>
      <c r="B26" s="4" t="n">
        <v>-1040</v>
      </c>
    </row>
    <row r="27" spans="1:3">
      <c r="A27" s="3" t="s">
        <v>169</v>
      </c>
      <c r="C27" s="4" t="n">
        <v>271</v>
      </c>
    </row>
    <row r="28" spans="1:3">
      <c r="A28" s="3" t="s">
        <v>170</v>
      </c>
      <c r="B28" s="4" t="n">
        <v>-5</v>
      </c>
      <c r="C28" s="4" t="n">
        <v>-14</v>
      </c>
    </row>
    <row r="29" spans="1:3">
      <c r="A29" s="3" t="s">
        <v>171</v>
      </c>
      <c r="B29" s="4" t="n">
        <v>-14</v>
      </c>
    </row>
    <row r="30" spans="1:3">
      <c r="A30" s="3" t="s">
        <v>172</v>
      </c>
      <c r="B30" s="4" t="n">
        <v>-1350</v>
      </c>
      <c r="C30" s="4" t="n">
        <v>-35</v>
      </c>
    </row>
    <row r="31" spans="1:3">
      <c r="A31" s="5" t="s">
        <v>173</v>
      </c>
    </row>
    <row r="32" spans="1:3">
      <c r="A32" s="3" t="s">
        <v>174</v>
      </c>
      <c r="B32" s="4" t="n">
        <v>8</v>
      </c>
      <c r="C32" s="4" t="n">
        <v>-169</v>
      </c>
    </row>
    <row r="33" spans="1:3">
      <c r="A33" s="3" t="s">
        <v>175</v>
      </c>
      <c r="B33" s="4" t="n">
        <v>1783</v>
      </c>
    </row>
    <row r="34" spans="1:3">
      <c r="A34" s="3" t="s">
        <v>176</v>
      </c>
      <c r="B34" s="4" t="n">
        <v>-14</v>
      </c>
    </row>
    <row r="35" spans="1:3">
      <c r="A35" s="3" t="s">
        <v>177</v>
      </c>
      <c r="B35" s="4" t="n">
        <v>-8</v>
      </c>
    </row>
    <row r="36" spans="1:3">
      <c r="A36" s="3" t="s">
        <v>178</v>
      </c>
      <c r="B36" s="4" t="n">
        <v>71</v>
      </c>
      <c r="C36" s="4" t="n">
        <v>59</v>
      </c>
    </row>
    <row r="37" spans="1:3">
      <c r="A37" s="3" t="s">
        <v>179</v>
      </c>
      <c r="B37" s="4" t="n">
        <v>-813</v>
      </c>
      <c r="C37" s="4" t="n">
        <v>-1126</v>
      </c>
    </row>
    <row r="38" spans="1:3">
      <c r="A38" s="3" t="s">
        <v>180</v>
      </c>
      <c r="B38" s="4" t="n">
        <v>-3</v>
      </c>
    </row>
    <row r="39" spans="1:3">
      <c r="A39" s="3" t="s">
        <v>181</v>
      </c>
      <c r="B39" s="4" t="n">
        <v>-330</v>
      </c>
      <c r="C39" s="4" t="n">
        <v>-297</v>
      </c>
    </row>
    <row r="40" spans="1:3">
      <c r="A40" s="3" t="s">
        <v>182</v>
      </c>
      <c r="B40" s="4" t="n">
        <v>-7</v>
      </c>
      <c r="C40" s="4" t="n">
        <v>-3</v>
      </c>
    </row>
    <row r="41" spans="1:3">
      <c r="A41" s="3" t="s">
        <v>183</v>
      </c>
      <c r="B41" s="4" t="n">
        <v>687</v>
      </c>
      <c r="C41" s="4" t="n">
        <v>-1536</v>
      </c>
    </row>
    <row r="42" spans="1:3">
      <c r="A42" s="3" t="s">
        <v>184</v>
      </c>
      <c r="B42" s="4" t="n">
        <v>17</v>
      </c>
      <c r="C42" s="4" t="n">
        <v>-7</v>
      </c>
    </row>
    <row r="43" spans="1:3">
      <c r="A43" s="3" t="s">
        <v>185</v>
      </c>
      <c r="B43" s="4" t="n">
        <v>609</v>
      </c>
      <c r="C43" s="4" t="n">
        <v>-305</v>
      </c>
    </row>
    <row r="44" spans="1:3">
      <c r="A44" s="3" t="s">
        <v>186</v>
      </c>
      <c r="B44" s="4" t="n">
        <v>2987</v>
      </c>
      <c r="C44" s="4" t="n">
        <v>2181</v>
      </c>
    </row>
    <row r="45" spans="1:3">
      <c r="A45" s="3" t="s">
        <v>187</v>
      </c>
      <c r="B45" s="6" t="n">
        <v>3596</v>
      </c>
      <c r="C45" s="6" t="n">
        <v>18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101</v>
      </c>
    </row>
    <row r="2" spans="1:3">
      <c r="A2" s="5" t="s">
        <v>654</v>
      </c>
    </row>
    <row r="3" spans="1:3">
      <c r="A3" s="3" t="s">
        <v>655</v>
      </c>
      <c r="B3" s="6" t="n">
        <v>47</v>
      </c>
      <c r="C3" s="6" t="n">
        <v>27</v>
      </c>
    </row>
    <row r="4" spans="1:3">
      <c r="A4" s="3" t="s">
        <v>656</v>
      </c>
      <c r="B4" s="4" t="n">
        <v>3</v>
      </c>
      <c r="C4" s="4" t="n">
        <v>3</v>
      </c>
    </row>
    <row r="5" spans="1:3">
      <c r="A5" s="3" t="s">
        <v>494</v>
      </c>
      <c r="B5" s="4" t="n">
        <v>50</v>
      </c>
      <c r="C5" s="4" t="n">
        <v>30</v>
      </c>
    </row>
    <row r="6" spans="1:3">
      <c r="A6" s="5" t="s">
        <v>657</v>
      </c>
    </row>
    <row r="7" spans="1:3">
      <c r="A7" s="3" t="s">
        <v>655</v>
      </c>
      <c r="B7" s="4" t="n">
        <v>31</v>
      </c>
      <c r="C7" s="4" t="n">
        <v>6</v>
      </c>
    </row>
    <row r="8" spans="1:3">
      <c r="A8" s="3" t="s">
        <v>656</v>
      </c>
      <c r="B8" s="4" t="n">
        <v>1</v>
      </c>
      <c r="C8" s="4" t="n">
        <v>26</v>
      </c>
    </row>
    <row r="9" spans="1:3">
      <c r="A9" s="3" t="s">
        <v>658</v>
      </c>
      <c r="B9" s="4" t="n">
        <v>29</v>
      </c>
      <c r="C9" s="4" t="n">
        <v>36</v>
      </c>
    </row>
    <row r="10" spans="1:3">
      <c r="A10" s="3" t="s">
        <v>494</v>
      </c>
      <c r="B10" s="4" t="n">
        <v>61</v>
      </c>
      <c r="C10" s="4" t="n">
        <v>68</v>
      </c>
    </row>
    <row r="11" spans="1:3">
      <c r="A11" s="3" t="s">
        <v>659</v>
      </c>
    </row>
    <row r="12" spans="1:3">
      <c r="A12" s="5" t="s">
        <v>654</v>
      </c>
    </row>
    <row r="13" spans="1:3">
      <c r="A13" s="3" t="s">
        <v>655</v>
      </c>
      <c r="B13" s="4" t="n">
        <v>47</v>
      </c>
      <c r="C13" s="4" t="n">
        <v>27</v>
      </c>
    </row>
    <row r="14" spans="1:3">
      <c r="A14" s="3" t="s">
        <v>656</v>
      </c>
      <c r="B14" s="4" t="n">
        <v>3</v>
      </c>
      <c r="C14" s="4" t="n">
        <v>3</v>
      </c>
    </row>
    <row r="15" spans="1:3">
      <c r="A15" s="3" t="s">
        <v>494</v>
      </c>
      <c r="B15" s="4" t="n">
        <v>50</v>
      </c>
      <c r="C15" s="4" t="n">
        <v>30</v>
      </c>
    </row>
    <row r="16" spans="1:3">
      <c r="A16" s="5" t="s">
        <v>657</v>
      </c>
    </row>
    <row r="17" spans="1:3">
      <c r="A17" s="3" t="s">
        <v>655</v>
      </c>
      <c r="B17" s="4" t="n">
        <v>31</v>
      </c>
      <c r="C17" s="4" t="n">
        <v>6</v>
      </c>
    </row>
    <row r="18" spans="1:3">
      <c r="A18" s="3" t="s">
        <v>656</v>
      </c>
      <c r="B18" s="4" t="n">
        <v>1</v>
      </c>
      <c r="C18" s="4" t="n">
        <v>26</v>
      </c>
    </row>
    <row r="19" spans="1:3">
      <c r="A19" s="3" t="s">
        <v>494</v>
      </c>
      <c r="B19" s="4" t="n">
        <v>32</v>
      </c>
      <c r="C19" s="4" t="n">
        <v>32</v>
      </c>
    </row>
    <row r="20" spans="1:3">
      <c r="A20" s="3" t="s">
        <v>660</v>
      </c>
    </row>
    <row r="21" spans="1:3">
      <c r="A21" s="5" t="s">
        <v>657</v>
      </c>
    </row>
    <row r="22" spans="1:3">
      <c r="A22" s="3" t="s">
        <v>658</v>
      </c>
      <c r="B22" s="4" t="n">
        <v>29</v>
      </c>
      <c r="C22" s="4" t="n">
        <v>36</v>
      </c>
    </row>
    <row r="23" spans="1:3">
      <c r="A23" s="3" t="s">
        <v>494</v>
      </c>
      <c r="B23" s="6" t="n">
        <v>29</v>
      </c>
      <c r="C23" s="6" t="n">
        <v>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1</v>
      </c>
      <c r="B1" s="2" t="s">
        <v>59</v>
      </c>
      <c r="D1" s="2" t="s">
        <v>1</v>
      </c>
    </row>
    <row r="2" spans="1:6">
      <c r="B2" s="2" t="s">
        <v>488</v>
      </c>
      <c r="C2" s="2" t="s">
        <v>662</v>
      </c>
      <c r="D2" s="2" t="s">
        <v>488</v>
      </c>
      <c r="E2" s="2" t="s">
        <v>662</v>
      </c>
      <c r="F2" s="2" t="s">
        <v>520</v>
      </c>
    </row>
    <row r="3" spans="1:6">
      <c r="A3" s="5" t="s">
        <v>663</v>
      </c>
    </row>
    <row r="4" spans="1:6">
      <c r="A4" s="3" t="s">
        <v>664</v>
      </c>
      <c r="B4" s="6" t="n">
        <v>50</v>
      </c>
      <c r="D4" s="6" t="n">
        <v>50</v>
      </c>
      <c r="F4" s="6" t="n">
        <v>30</v>
      </c>
    </row>
    <row r="5" spans="1:6">
      <c r="A5" s="3" t="s">
        <v>665</v>
      </c>
      <c r="B5" s="4" t="n">
        <v>-32</v>
      </c>
      <c r="D5" s="4" t="n">
        <v>-32</v>
      </c>
      <c r="F5" s="4" t="n">
        <v>-32</v>
      </c>
    </row>
    <row r="6" spans="1:6">
      <c r="A6" s="5" t="s">
        <v>666</v>
      </c>
    </row>
    <row r="7" spans="1:6">
      <c r="A7" s="3" t="s">
        <v>68</v>
      </c>
      <c r="B7" s="4" t="n">
        <v>511</v>
      </c>
      <c r="C7" s="6" t="n">
        <v>20</v>
      </c>
      <c r="D7" s="4" t="n">
        <v>511</v>
      </c>
      <c r="E7" s="6" t="n">
        <v>20</v>
      </c>
    </row>
    <row r="8" spans="1:6">
      <c r="A8" s="3" t="s">
        <v>111</v>
      </c>
      <c r="B8" s="4" t="n">
        <v>264</v>
      </c>
      <c r="D8" s="4" t="n">
        <v>264</v>
      </c>
    </row>
    <row r="9" spans="1:6">
      <c r="A9" s="5" t="s">
        <v>667</v>
      </c>
    </row>
    <row r="10" spans="1:6">
      <c r="A10" s="3" t="s">
        <v>155</v>
      </c>
      <c r="D10" s="4" t="n">
        <v>-7</v>
      </c>
      <c r="E10" s="6" t="n">
        <v>-9</v>
      </c>
    </row>
    <row r="11" spans="1:6">
      <c r="A11" s="3" t="s">
        <v>423</v>
      </c>
    </row>
    <row r="12" spans="1:6">
      <c r="A12" s="5" t="s">
        <v>666</v>
      </c>
    </row>
    <row r="13" spans="1:6">
      <c r="A13" s="3" t="s">
        <v>112</v>
      </c>
      <c r="B13" s="4" t="n">
        <v>266</v>
      </c>
      <c r="D13" s="4" t="n">
        <v>266</v>
      </c>
    </row>
    <row r="14" spans="1:6">
      <c r="A14" s="3" t="s">
        <v>112</v>
      </c>
      <c r="B14" s="4" t="n">
        <v>412</v>
      </c>
      <c r="D14" s="4" t="n">
        <v>412</v>
      </c>
    </row>
    <row r="15" spans="1:6">
      <c r="A15" s="3" t="s">
        <v>668</v>
      </c>
    </row>
    <row r="16" spans="1:6">
      <c r="A16" s="5" t="s">
        <v>667</v>
      </c>
    </row>
    <row r="17" spans="1:6">
      <c r="A17" s="3" t="s">
        <v>669</v>
      </c>
      <c r="C17" s="9" t="n">
        <v>0.01</v>
      </c>
      <c r="E17" s="9" t="n">
        <v>0.01</v>
      </c>
    </row>
    <row r="18" spans="1:6">
      <c r="A18" s="3" t="s">
        <v>670</v>
      </c>
    </row>
    <row r="19" spans="1:6">
      <c r="A19" s="5" t="s">
        <v>666</v>
      </c>
    </row>
    <row r="20" spans="1:6">
      <c r="A20" s="3" t="s">
        <v>68</v>
      </c>
      <c r="D20" s="4" t="n">
        <v>511</v>
      </c>
      <c r="E20" s="6" t="n">
        <v>20</v>
      </c>
    </row>
    <row r="21" spans="1:6">
      <c r="A21" s="3" t="s">
        <v>494</v>
      </c>
      <c r="D21" s="4" t="n">
        <v>777</v>
      </c>
      <c r="E21" s="4" t="n">
        <v>38</v>
      </c>
    </row>
    <row r="22" spans="1:6">
      <c r="A22" s="3" t="s">
        <v>671</v>
      </c>
    </row>
    <row r="23" spans="1:6">
      <c r="A23" s="5" t="s">
        <v>666</v>
      </c>
    </row>
    <row r="24" spans="1:6">
      <c r="A24" s="3" t="s">
        <v>112</v>
      </c>
      <c r="D24" s="4" t="n">
        <v>266</v>
      </c>
      <c r="E24" s="4" t="n">
        <v>18</v>
      </c>
    </row>
    <row r="25" spans="1:6">
      <c r="A25" s="3" t="s">
        <v>672</v>
      </c>
    </row>
    <row r="26" spans="1:6">
      <c r="A26" s="5" t="s">
        <v>673</v>
      </c>
    </row>
    <row r="27" spans="1:6">
      <c r="A27" s="3" t="s">
        <v>103</v>
      </c>
      <c r="B27" s="4" t="n">
        <v>3596</v>
      </c>
      <c r="D27" s="4" t="n">
        <v>3596</v>
      </c>
      <c r="F27" s="4" t="n">
        <v>2987</v>
      </c>
    </row>
    <row r="28" spans="1:6">
      <c r="A28" s="3" t="s">
        <v>674</v>
      </c>
      <c r="B28" s="4" t="n">
        <v>5184</v>
      </c>
      <c r="D28" s="4" t="n">
        <v>5184</v>
      </c>
      <c r="F28" s="4" t="n">
        <v>3412</v>
      </c>
    </row>
    <row r="29" spans="1:6">
      <c r="A29" s="3" t="s">
        <v>675</v>
      </c>
      <c r="F29" s="4" t="n">
        <v>3</v>
      </c>
    </row>
    <row r="30" spans="1:6">
      <c r="A30" s="3" t="s">
        <v>658</v>
      </c>
      <c r="B30" s="4" t="n">
        <v>29</v>
      </c>
      <c r="D30" s="4" t="n">
        <v>29</v>
      </c>
      <c r="F30" s="4" t="n">
        <v>36</v>
      </c>
    </row>
    <row r="31" spans="1:6">
      <c r="A31" s="3" t="s">
        <v>676</v>
      </c>
    </row>
    <row r="32" spans="1:6">
      <c r="A32" s="5" t="s">
        <v>663</v>
      </c>
    </row>
    <row r="33" spans="1:6">
      <c r="A33" s="3" t="s">
        <v>664</v>
      </c>
      <c r="B33" s="4" t="n">
        <v>16</v>
      </c>
      <c r="D33" s="4" t="n">
        <v>16</v>
      </c>
      <c r="F33" s="4" t="n">
        <v>21</v>
      </c>
    </row>
    <row r="34" spans="1:6">
      <c r="A34" s="3" t="s">
        <v>677</v>
      </c>
    </row>
    <row r="35" spans="1:6">
      <c r="A35" s="5" t="s">
        <v>663</v>
      </c>
    </row>
    <row r="36" spans="1:6">
      <c r="A36" s="3" t="s">
        <v>664</v>
      </c>
      <c r="B36" s="4" t="n">
        <v>2</v>
      </c>
      <c r="D36" s="4" t="n">
        <v>2</v>
      </c>
    </row>
    <row r="37" spans="1:6">
      <c r="A37" s="3" t="s">
        <v>665</v>
      </c>
      <c r="F37" s="4" t="n">
        <v>-23</v>
      </c>
    </row>
    <row r="38" spans="1:6">
      <c r="A38" s="3" t="s">
        <v>678</v>
      </c>
    </row>
    <row r="39" spans="1:6">
      <c r="A39" s="5" t="s">
        <v>673</v>
      </c>
    </row>
    <row r="40" spans="1:6">
      <c r="A40" s="3" t="s">
        <v>103</v>
      </c>
      <c r="B40" s="4" t="n">
        <v>3596</v>
      </c>
      <c r="D40" s="4" t="n">
        <v>3596</v>
      </c>
      <c r="F40" s="4" t="n">
        <v>2987</v>
      </c>
    </row>
    <row r="41" spans="1:6">
      <c r="A41" s="3" t="s">
        <v>674</v>
      </c>
      <c r="B41" s="4" t="n">
        <v>5696</v>
      </c>
      <c r="D41" s="4" t="n">
        <v>5696</v>
      </c>
      <c r="F41" s="4" t="n">
        <v>3706</v>
      </c>
    </row>
    <row r="42" spans="1:6">
      <c r="A42" s="3" t="s">
        <v>675</v>
      </c>
      <c r="F42" s="4" t="n">
        <v>3</v>
      </c>
    </row>
    <row r="43" spans="1:6">
      <c r="A43" s="3" t="s">
        <v>658</v>
      </c>
      <c r="B43" s="4" t="n">
        <v>29</v>
      </c>
      <c r="D43" s="4" t="n">
        <v>29</v>
      </c>
      <c r="F43" s="4" t="n">
        <v>36</v>
      </c>
    </row>
    <row r="44" spans="1:6">
      <c r="A44" s="3" t="s">
        <v>679</v>
      </c>
    </row>
    <row r="45" spans="1:6">
      <c r="A45" s="5" t="s">
        <v>666</v>
      </c>
    </row>
    <row r="46" spans="1:6">
      <c r="A46" s="3" t="s">
        <v>111</v>
      </c>
      <c r="B46" s="4" t="n">
        <v>264</v>
      </c>
      <c r="C46" s="6" t="n">
        <v>120</v>
      </c>
      <c r="D46" s="4" t="n">
        <v>264</v>
      </c>
      <c r="E46" s="4" t="n">
        <v>120</v>
      </c>
    </row>
    <row r="47" spans="1:6">
      <c r="A47" s="3" t="s">
        <v>494</v>
      </c>
      <c r="B47" s="4" t="n">
        <v>676</v>
      </c>
      <c r="C47" s="4" t="n">
        <v>179</v>
      </c>
      <c r="D47" s="4" t="n">
        <v>676</v>
      </c>
      <c r="E47" s="4" t="n">
        <v>179</v>
      </c>
    </row>
    <row r="48" spans="1:6">
      <c r="A48" s="3" t="s">
        <v>680</v>
      </c>
    </row>
    <row r="49" spans="1:6">
      <c r="A49" s="5" t="s">
        <v>666</v>
      </c>
    </row>
    <row r="50" spans="1:6">
      <c r="A50" s="3" t="s">
        <v>112</v>
      </c>
      <c r="B50" s="4" t="n">
        <v>412</v>
      </c>
      <c r="C50" s="6" t="n">
        <v>59</v>
      </c>
      <c r="D50" s="4" t="n">
        <v>412</v>
      </c>
      <c r="E50" s="6" t="n">
        <v>59</v>
      </c>
    </row>
    <row r="51" spans="1:6">
      <c r="A51" s="3" t="s">
        <v>681</v>
      </c>
    </row>
    <row r="52" spans="1:6">
      <c r="A52" s="5" t="s">
        <v>663</v>
      </c>
    </row>
    <row r="53" spans="1:6">
      <c r="A53" s="3" t="s">
        <v>664</v>
      </c>
      <c r="B53" s="4" t="n">
        <v>16</v>
      </c>
      <c r="D53" s="4" t="n">
        <v>16</v>
      </c>
      <c r="F53" s="4" t="n">
        <v>21</v>
      </c>
    </row>
    <row r="54" spans="1:6">
      <c r="A54" s="3" t="s">
        <v>682</v>
      </c>
    </row>
    <row r="55" spans="1:6">
      <c r="A55" s="5" t="s">
        <v>663</v>
      </c>
    </row>
    <row r="56" spans="1:6">
      <c r="A56" s="3" t="s">
        <v>664</v>
      </c>
      <c r="B56" s="6" t="n">
        <v>2</v>
      </c>
      <c r="D56" s="6" t="n">
        <v>2</v>
      </c>
    </row>
    <row r="57" spans="1:6">
      <c r="A57" s="3" t="s">
        <v>665</v>
      </c>
      <c r="F57" s="6" t="n">
        <v>-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83</v>
      </c>
      <c r="B1" s="2" t="s">
        <v>1</v>
      </c>
    </row>
    <row r="2" spans="1:2">
      <c r="B2" s="2" t="s">
        <v>2</v>
      </c>
    </row>
    <row r="3" spans="1:2">
      <c r="A3" s="3" t="s">
        <v>684</v>
      </c>
    </row>
    <row r="4" spans="1:2">
      <c r="A4" s="5" t="s">
        <v>655</v>
      </c>
    </row>
    <row r="5" spans="1:2">
      <c r="A5" s="3" t="s">
        <v>685</v>
      </c>
      <c r="B5" s="3" t="s">
        <v>686</v>
      </c>
    </row>
    <row r="6" spans="1:2">
      <c r="A6" s="3" t="s">
        <v>687</v>
      </c>
    </row>
    <row r="7" spans="1:2">
      <c r="A7" s="5" t="s">
        <v>655</v>
      </c>
    </row>
    <row r="8" spans="1:2">
      <c r="A8" s="3" t="s">
        <v>685</v>
      </c>
      <c r="B8" s="3" t="s">
        <v>6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60</v>
      </c>
    </row>
    <row r="3" spans="1:3">
      <c r="A3" s="5" t="s">
        <v>301</v>
      </c>
    </row>
    <row r="4" spans="1:3">
      <c r="A4" s="3" t="s">
        <v>689</v>
      </c>
      <c r="B4" s="6" t="n">
        <v>-7</v>
      </c>
      <c r="C4" s="6" t="n">
        <v>-9</v>
      </c>
    </row>
    <row r="5" spans="1:3">
      <c r="A5" s="3" t="s">
        <v>690</v>
      </c>
    </row>
    <row r="6" spans="1:3">
      <c r="A6" s="5" t="s">
        <v>301</v>
      </c>
    </row>
    <row r="7" spans="1:3">
      <c r="A7" s="3" t="s">
        <v>691</v>
      </c>
      <c r="B7" s="4" t="n">
        <v>36</v>
      </c>
    </row>
    <row r="8" spans="1:3">
      <c r="A8" s="3" t="s">
        <v>689</v>
      </c>
      <c r="B8" s="4" t="n">
        <v>-7</v>
      </c>
    </row>
    <row r="9" spans="1:3">
      <c r="A9" s="3" t="s">
        <v>692</v>
      </c>
      <c r="B9" s="6" t="n">
        <v>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101</v>
      </c>
    </row>
    <row r="3" spans="1:3">
      <c r="A3" s="5" t="s">
        <v>694</v>
      </c>
    </row>
    <row r="4" spans="1:3">
      <c r="A4" s="3" t="s">
        <v>695</v>
      </c>
      <c r="B4" s="6" t="n">
        <v>361</v>
      </c>
    </row>
    <row r="5" spans="1:3">
      <c r="A5" s="3" t="s">
        <v>696</v>
      </c>
      <c r="B5" s="4" t="n">
        <v>-243</v>
      </c>
    </row>
    <row r="6" spans="1:3">
      <c r="A6" s="3" t="s">
        <v>697</v>
      </c>
      <c r="B6" s="4" t="n">
        <v>307</v>
      </c>
    </row>
    <row r="7" spans="1:3">
      <c r="A7" s="3" t="s">
        <v>698</v>
      </c>
      <c r="B7" s="4" t="n">
        <v>425</v>
      </c>
    </row>
    <row r="8" spans="1:3">
      <c r="A8" s="3" t="s">
        <v>699</v>
      </c>
    </row>
    <row r="9" spans="1:3">
      <c r="A9" s="5" t="s">
        <v>204</v>
      </c>
    </row>
    <row r="10" spans="1:3">
      <c r="A10" s="3" t="s">
        <v>700</v>
      </c>
      <c r="B10" s="6" t="n">
        <v>35</v>
      </c>
      <c r="C10" s="6" t="n">
        <v>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88</v>
      </c>
    </row>
    <row r="2" spans="1:2">
      <c r="A2" s="5" t="s">
        <v>204</v>
      </c>
    </row>
    <row r="3" spans="1:2">
      <c r="A3" s="3" t="s">
        <v>702</v>
      </c>
      <c r="B3" s="3" t="s">
        <v>686</v>
      </c>
    </row>
    <row r="4" spans="1:2">
      <c r="A4" s="3" t="s">
        <v>703</v>
      </c>
      <c r="B4" s="6" t="n">
        <v>3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59</v>
      </c>
      <c r="D1" s="2" t="s">
        <v>1</v>
      </c>
    </row>
    <row r="2" spans="1:5">
      <c r="B2" s="2" t="s">
        <v>2</v>
      </c>
      <c r="C2" s="2" t="s">
        <v>60</v>
      </c>
      <c r="D2" s="2" t="s">
        <v>2</v>
      </c>
      <c r="E2" s="2" t="s">
        <v>60</v>
      </c>
    </row>
    <row r="3" spans="1:5">
      <c r="A3" s="3" t="s">
        <v>705</v>
      </c>
    </row>
    <row r="4" spans="1:5">
      <c r="A4" s="5" t="s">
        <v>706</v>
      </c>
    </row>
    <row r="5" spans="1:5">
      <c r="A5" s="3" t="s">
        <v>707</v>
      </c>
      <c r="B5" s="6" t="n">
        <v>10</v>
      </c>
      <c r="C5" s="6" t="n">
        <v>9</v>
      </c>
      <c r="D5" s="6" t="n">
        <v>20</v>
      </c>
      <c r="E5" s="6" t="n">
        <v>18</v>
      </c>
    </row>
    <row r="6" spans="1:5">
      <c r="A6" s="3" t="s">
        <v>708</v>
      </c>
      <c r="B6" s="4" t="n">
        <v>9</v>
      </c>
      <c r="C6" s="4" t="n">
        <v>9</v>
      </c>
      <c r="D6" s="4" t="n">
        <v>17</v>
      </c>
      <c r="E6" s="4" t="n">
        <v>18</v>
      </c>
    </row>
    <row r="7" spans="1:5">
      <c r="A7" s="3" t="s">
        <v>709</v>
      </c>
      <c r="B7" s="4" t="n">
        <v>-13</v>
      </c>
      <c r="C7" s="4" t="n">
        <v>-13</v>
      </c>
      <c r="D7" s="4" t="n">
        <v>-26</v>
      </c>
      <c r="E7" s="4" t="n">
        <v>-26</v>
      </c>
    </row>
    <row r="8" spans="1:5">
      <c r="A8" s="5" t="s">
        <v>710</v>
      </c>
    </row>
    <row r="9" spans="1:5">
      <c r="A9" s="3" t="s">
        <v>711</v>
      </c>
      <c r="B9" s="4" t="n">
        <v>3</v>
      </c>
      <c r="C9" s="4" t="n">
        <v>2</v>
      </c>
      <c r="D9" s="4" t="n">
        <v>7</v>
      </c>
      <c r="E9" s="4" t="n">
        <v>5</v>
      </c>
    </row>
    <row r="10" spans="1:5">
      <c r="A10" s="3" t="s">
        <v>712</v>
      </c>
      <c r="B10" s="4" t="n">
        <v>9</v>
      </c>
      <c r="C10" s="4" t="n">
        <v>7</v>
      </c>
      <c r="D10" s="4" t="n">
        <v>18</v>
      </c>
      <c r="E10" s="4" t="n">
        <v>15</v>
      </c>
    </row>
    <row r="11" spans="1:5">
      <c r="A11" s="3" t="s">
        <v>713</v>
      </c>
      <c r="D11" s="4" t="n">
        <v>20</v>
      </c>
    </row>
    <row r="12" spans="1:5">
      <c r="A12" s="3" t="s">
        <v>714</v>
      </c>
    </row>
    <row r="13" spans="1:5">
      <c r="A13" s="5" t="s">
        <v>706</v>
      </c>
    </row>
    <row r="14" spans="1:5">
      <c r="A14" s="3" t="s">
        <v>707</v>
      </c>
      <c r="B14" s="4" t="n">
        <v>9</v>
      </c>
      <c r="C14" s="4" t="n">
        <v>7</v>
      </c>
      <c r="D14" s="4" t="n">
        <v>18</v>
      </c>
      <c r="E14" s="4" t="n">
        <v>15</v>
      </c>
    </row>
    <row r="15" spans="1:5">
      <c r="A15" s="3" t="s">
        <v>708</v>
      </c>
      <c r="B15" s="4" t="n">
        <v>2</v>
      </c>
      <c r="C15" s="4" t="n">
        <v>3</v>
      </c>
      <c r="D15" s="4" t="n">
        <v>5</v>
      </c>
      <c r="E15" s="4" t="n">
        <v>6</v>
      </c>
    </row>
    <row r="16" spans="1:5">
      <c r="A16" s="3" t="s">
        <v>709</v>
      </c>
      <c r="B16" s="4" t="n">
        <v>-4</v>
      </c>
      <c r="C16" s="4" t="n">
        <v>-4</v>
      </c>
      <c r="D16" s="4" t="n">
        <v>-7</v>
      </c>
      <c r="E16" s="4" t="n">
        <v>-7</v>
      </c>
    </row>
    <row r="17" spans="1:5">
      <c r="A17" s="5" t="s">
        <v>710</v>
      </c>
    </row>
    <row r="18" spans="1:5">
      <c r="A18" s="3" t="s">
        <v>711</v>
      </c>
      <c r="B18" s="4" t="n">
        <v>2</v>
      </c>
      <c r="C18" s="4" t="n">
        <v>2</v>
      </c>
      <c r="D18" s="4" t="n">
        <v>3</v>
      </c>
      <c r="E18" s="4" t="n">
        <v>2</v>
      </c>
    </row>
    <row r="19" spans="1:5">
      <c r="A19" s="3" t="s">
        <v>712</v>
      </c>
      <c r="B19" s="4" t="n">
        <v>9</v>
      </c>
      <c r="C19" s="4" t="n">
        <v>8</v>
      </c>
      <c r="D19" s="4" t="n">
        <v>19</v>
      </c>
      <c r="E19" s="4" t="n">
        <v>16</v>
      </c>
    </row>
    <row r="20" spans="1:5">
      <c r="A20" s="3" t="s">
        <v>713</v>
      </c>
      <c r="D20" s="4" t="n">
        <v>6</v>
      </c>
    </row>
    <row r="21" spans="1:5">
      <c r="A21" s="3" t="s">
        <v>715</v>
      </c>
    </row>
    <row r="22" spans="1:5">
      <c r="A22" s="5" t="s">
        <v>706</v>
      </c>
    </row>
    <row r="23" spans="1:5">
      <c r="A23" s="3" t="s">
        <v>707</v>
      </c>
      <c r="B23" s="4" t="n">
        <v>1</v>
      </c>
      <c r="D23" s="4" t="n">
        <v>2</v>
      </c>
      <c r="E23" s="4" t="n">
        <v>1</v>
      </c>
    </row>
    <row r="24" spans="1:5">
      <c r="A24" s="3" t="s">
        <v>708</v>
      </c>
      <c r="B24" s="4" t="n">
        <v>1</v>
      </c>
      <c r="C24" s="4" t="n">
        <v>2</v>
      </c>
      <c r="D24" s="4" t="n">
        <v>3</v>
      </c>
      <c r="E24" s="4" t="n">
        <v>4</v>
      </c>
    </row>
    <row r="25" spans="1:5">
      <c r="A25" s="3" t="s">
        <v>709</v>
      </c>
      <c r="D25" s="4" t="n">
        <v>-1</v>
      </c>
      <c r="E25" s="4" t="n">
        <v>-1</v>
      </c>
    </row>
    <row r="26" spans="1:5">
      <c r="A26" s="5" t="s">
        <v>710</v>
      </c>
    </row>
    <row r="27" spans="1:5">
      <c r="A27" s="3" t="s">
        <v>712</v>
      </c>
      <c r="B27" s="6" t="n">
        <v>2</v>
      </c>
      <c r="C27" s="6" t="n">
        <v>2</v>
      </c>
      <c r="D27" s="6" t="n">
        <v>4</v>
      </c>
      <c r="E27" s="6" t="n">
        <v>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101</v>
      </c>
    </row>
    <row r="2" spans="1:3">
      <c r="A2" s="5" t="s">
        <v>717</v>
      </c>
    </row>
    <row r="3" spans="1:3">
      <c r="A3" s="3" t="s">
        <v>109</v>
      </c>
      <c r="B3" s="6" t="n">
        <v>123</v>
      </c>
      <c r="C3" s="6" t="n">
        <v>105</v>
      </c>
    </row>
    <row r="4" spans="1:3">
      <c r="A4" s="3" t="s">
        <v>119</v>
      </c>
      <c r="B4" s="4" t="n">
        <v>-27</v>
      </c>
      <c r="C4" s="4" t="n">
        <v>-27</v>
      </c>
    </row>
    <row r="5" spans="1:3">
      <c r="A5" s="3" t="s">
        <v>124</v>
      </c>
      <c r="B5" s="4" t="n">
        <v>-434</v>
      </c>
      <c r="C5" s="4" t="n">
        <v>-418</v>
      </c>
    </row>
    <row r="6" spans="1:3">
      <c r="A6" s="3" t="s">
        <v>718</v>
      </c>
      <c r="B6" s="4" t="n">
        <v>-338</v>
      </c>
      <c r="C6" s="4" t="n">
        <v>-340</v>
      </c>
    </row>
    <row r="7" spans="1:3">
      <c r="A7" s="3" t="s">
        <v>132</v>
      </c>
      <c r="B7" s="4" t="n">
        <v>325</v>
      </c>
      <c r="C7" s="4" t="n">
        <v>334</v>
      </c>
    </row>
    <row r="8" spans="1:3">
      <c r="A8" s="3" t="s">
        <v>719</v>
      </c>
      <c r="B8" s="6" t="n">
        <v>-13</v>
      </c>
      <c r="C8" s="6" t="n">
        <v>-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720</v>
      </c>
      <c r="B1" s="2" t="s">
        <v>488</v>
      </c>
    </row>
    <row r="2" spans="1:2">
      <c r="A2" s="5" t="s">
        <v>208</v>
      </c>
    </row>
    <row r="3" spans="1:2">
      <c r="A3" s="3" t="s">
        <v>721</v>
      </c>
      <c r="B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59</v>
      </c>
      <c r="D1" s="2" t="s">
        <v>1</v>
      </c>
    </row>
    <row r="2" spans="1:5">
      <c r="B2" s="2" t="s">
        <v>2</v>
      </c>
      <c r="C2" s="2" t="s">
        <v>60</v>
      </c>
      <c r="D2" s="2" t="s">
        <v>2</v>
      </c>
      <c r="E2" s="2" t="s">
        <v>60</v>
      </c>
    </row>
    <row r="3" spans="1:5">
      <c r="A3" s="5" t="s">
        <v>723</v>
      </c>
    </row>
    <row r="4" spans="1:5">
      <c r="A4" s="3" t="s">
        <v>724</v>
      </c>
      <c r="B4" s="6" t="n">
        <v>83</v>
      </c>
      <c r="C4" s="6" t="n">
        <v>73</v>
      </c>
      <c r="D4" s="6" t="n">
        <v>139</v>
      </c>
      <c r="E4" s="6" t="n">
        <v>131</v>
      </c>
    </row>
    <row r="5" spans="1:5">
      <c r="A5" s="3" t="s">
        <v>725</v>
      </c>
      <c r="B5" s="6" t="n">
        <v>15</v>
      </c>
      <c r="C5" s="6" t="n">
        <v>13</v>
      </c>
      <c r="D5" s="6" t="n">
        <v>26</v>
      </c>
      <c r="E5" s="6" t="n">
        <v>25</v>
      </c>
    </row>
    <row r="6" spans="1:5">
      <c r="A6" s="3" t="s">
        <v>726</v>
      </c>
    </row>
    <row r="7" spans="1:5">
      <c r="A7" s="5" t="s">
        <v>723</v>
      </c>
    </row>
    <row r="8" spans="1:5">
      <c r="A8" s="3" t="s">
        <v>727</v>
      </c>
      <c r="D8" s="8" t="n">
        <v>1.3</v>
      </c>
    </row>
    <row r="9" spans="1:5">
      <c r="A9" s="3" t="s">
        <v>728</v>
      </c>
      <c r="D9" s="7" t="n">
        <v>199.24</v>
      </c>
    </row>
    <row r="10" spans="1:5">
      <c r="A10" s="3" t="s">
        <v>729</v>
      </c>
      <c r="D10" s="7" t="n">
        <v>51.44</v>
      </c>
    </row>
    <row r="11" spans="1:5">
      <c r="A11" s="5" t="s">
        <v>730</v>
      </c>
    </row>
    <row r="12" spans="1:5">
      <c r="A12" s="3" t="s">
        <v>731</v>
      </c>
      <c r="D12" s="6" t="n">
        <v>1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5" t="s">
        <v>188</v>
      </c>
    </row>
    <row r="4" spans="1:2">
      <c r="A4" s="3" t="s">
        <v>188</v>
      </c>
      <c r="B4" s="3"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2</v>
      </c>
      <c r="B1" s="2" t="s">
        <v>1</v>
      </c>
    </row>
    <row r="2" spans="1:2">
      <c r="B2" s="2" t="s">
        <v>733</v>
      </c>
    </row>
    <row r="3" spans="1:2">
      <c r="A3" s="5" t="s">
        <v>723</v>
      </c>
    </row>
    <row r="4" spans="1:2">
      <c r="A4" s="3" t="s">
        <v>734</v>
      </c>
      <c r="B4" s="8" t="n">
        <v>0.8</v>
      </c>
    </row>
    <row r="5" spans="1:2">
      <c r="A5" s="3" t="s">
        <v>735</v>
      </c>
      <c r="B5" s="7" t="n">
        <v>199.26</v>
      </c>
    </row>
    <row r="6" spans="1:2">
      <c r="A6" s="3" t="s">
        <v>736</v>
      </c>
    </row>
    <row r="7" spans="1:2">
      <c r="A7" s="5" t="s">
        <v>723</v>
      </c>
    </row>
    <row r="8" spans="1:2">
      <c r="A8" s="3" t="s">
        <v>737</v>
      </c>
      <c r="B8" s="8" t="n">
        <v>0.3</v>
      </c>
    </row>
    <row r="9" spans="1:2">
      <c r="A9" s="3" t="s">
        <v>738</v>
      </c>
    </row>
    <row r="10" spans="1:2">
      <c r="A10" s="5" t="s">
        <v>723</v>
      </c>
    </row>
    <row r="11" spans="1:2">
      <c r="A11" s="3" t="s">
        <v>737</v>
      </c>
      <c r="B11" s="8" t="n">
        <v>0.3</v>
      </c>
    </row>
    <row r="12" spans="1:2">
      <c r="A12" s="3" t="s">
        <v>739</v>
      </c>
    </row>
    <row r="13" spans="1:2">
      <c r="A13" s="5" t="s">
        <v>723</v>
      </c>
    </row>
    <row r="14" spans="1:2">
      <c r="A14" s="3" t="s">
        <v>737</v>
      </c>
      <c r="B14" s="8" t="n">
        <v>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40</v>
      </c>
      <c r="B1" s="2" t="s">
        <v>741</v>
      </c>
      <c r="C1" s="2" t="s">
        <v>1</v>
      </c>
      <c r="D1" s="2" t="s">
        <v>551</v>
      </c>
    </row>
    <row r="2" spans="1:4">
      <c r="B2" s="2" t="s">
        <v>742</v>
      </c>
      <c r="C2" s="2" t="s">
        <v>2</v>
      </c>
      <c r="D2" s="2" t="s">
        <v>101</v>
      </c>
    </row>
    <row r="3" spans="1:4">
      <c r="A3" s="5" t="s">
        <v>723</v>
      </c>
    </row>
    <row r="4" spans="1:4">
      <c r="A4" s="3" t="s">
        <v>743</v>
      </c>
      <c r="D4" s="8" t="n">
        <v>0.3</v>
      </c>
    </row>
    <row r="5" spans="1:4">
      <c r="A5" s="3" t="s">
        <v>55</v>
      </c>
    </row>
    <row r="6" spans="1:4">
      <c r="A6" s="5" t="s">
        <v>723</v>
      </c>
    </row>
    <row r="7" spans="1:4">
      <c r="A7" s="3" t="s">
        <v>744</v>
      </c>
      <c r="B7" s="8" t="n">
        <v>0.4</v>
      </c>
    </row>
    <row r="8" spans="1:4">
      <c r="A8" s="3" t="s">
        <v>734</v>
      </c>
      <c r="C8" s="8" t="n">
        <v>0.1</v>
      </c>
    </row>
    <row r="9" spans="1:4">
      <c r="A9" s="3" t="s">
        <v>729</v>
      </c>
      <c r="C9" s="7" t="n">
        <v>199.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59</v>
      </c>
      <c r="D1" s="2" t="s">
        <v>1</v>
      </c>
    </row>
    <row r="2" spans="1:5">
      <c r="B2" s="2" t="s">
        <v>2</v>
      </c>
      <c r="C2" s="2" t="s">
        <v>60</v>
      </c>
      <c r="D2" s="2" t="s">
        <v>2</v>
      </c>
      <c r="E2" s="2" t="s">
        <v>60</v>
      </c>
    </row>
    <row r="3" spans="1:5">
      <c r="A3" s="5" t="s">
        <v>746</v>
      </c>
    </row>
    <row r="4" spans="1:5">
      <c r="A4" s="3" t="s">
        <v>80</v>
      </c>
      <c r="B4" s="6" t="n">
        <v>557</v>
      </c>
      <c r="C4" s="6" t="n">
        <v>573</v>
      </c>
      <c r="D4" s="6" t="n">
        <v>1152</v>
      </c>
      <c r="E4" s="6" t="n">
        <v>1073</v>
      </c>
    </row>
    <row r="5" spans="1:5">
      <c r="A5" s="5" t="s">
        <v>747</v>
      </c>
    </row>
    <row r="6" spans="1:5">
      <c r="A6" s="3" t="s">
        <v>748</v>
      </c>
      <c r="B6" s="8" t="n">
        <v>360.2</v>
      </c>
      <c r="C6" s="8" t="n">
        <v>363.3</v>
      </c>
      <c r="D6" s="8" t="n">
        <v>360.8</v>
      </c>
      <c r="E6" s="8" t="n">
        <v>365.1</v>
      </c>
    </row>
    <row r="7" spans="1:5">
      <c r="A7" s="3" t="s">
        <v>749</v>
      </c>
      <c r="B7" s="8" t="n">
        <v>366.7</v>
      </c>
      <c r="C7" s="8" t="n">
        <v>369.9</v>
      </c>
      <c r="D7" s="8" t="n">
        <v>367.7</v>
      </c>
      <c r="E7" s="8" t="n">
        <v>372.1</v>
      </c>
    </row>
    <row r="8" spans="1:5">
      <c r="A8" s="5" t="s">
        <v>750</v>
      </c>
    </row>
    <row r="9" spans="1:5">
      <c r="A9" s="3" t="s">
        <v>82</v>
      </c>
      <c r="B9" s="7" t="n">
        <v>1.55</v>
      </c>
      <c r="C9" s="7" t="n">
        <v>1.58</v>
      </c>
      <c r="D9" s="7" t="n">
        <v>3.19</v>
      </c>
      <c r="E9" s="7" t="n">
        <v>2.94</v>
      </c>
    </row>
    <row r="10" spans="1:5">
      <c r="A10" s="3" t="s">
        <v>83</v>
      </c>
      <c r="B10" s="7" t="n">
        <v>1.52</v>
      </c>
      <c r="C10" s="7" t="n">
        <v>1.55</v>
      </c>
      <c r="D10" s="7" t="n">
        <v>3.13</v>
      </c>
      <c r="E10" s="7" t="n">
        <v>2.88</v>
      </c>
    </row>
    <row r="11" spans="1:5">
      <c r="A11" s="3" t="s">
        <v>751</v>
      </c>
    </row>
    <row r="12" spans="1:5">
      <c r="A12" s="5" t="s">
        <v>747</v>
      </c>
    </row>
    <row r="13" spans="1:5">
      <c r="A13" s="3" t="s">
        <v>752</v>
      </c>
      <c r="B13" s="8" t="n">
        <v>4.7</v>
      </c>
      <c r="C13" s="8" t="n">
        <v>4.6</v>
      </c>
      <c r="D13" s="8" t="n">
        <v>4.8</v>
      </c>
      <c r="E13" s="8" t="n">
        <v>4.8</v>
      </c>
    </row>
    <row r="14" spans="1:5">
      <c r="A14" s="3" t="s">
        <v>753</v>
      </c>
    </row>
    <row r="15" spans="1:5">
      <c r="A15" s="5" t="s">
        <v>747</v>
      </c>
    </row>
    <row r="16" spans="1:5">
      <c r="A16" s="3" t="s">
        <v>752</v>
      </c>
      <c r="B16" s="8" t="n">
        <v>0.3</v>
      </c>
      <c r="C16" s="8" t="n">
        <v>0.3</v>
      </c>
      <c r="D16" s="8" t="n">
        <v>0.2</v>
      </c>
      <c r="E16" s="8" t="n">
        <v>0.3</v>
      </c>
    </row>
    <row r="17" spans="1:5">
      <c r="A17" s="3" t="s">
        <v>754</v>
      </c>
    </row>
    <row r="18" spans="1:5">
      <c r="A18" s="5" t="s">
        <v>747</v>
      </c>
    </row>
    <row r="19" spans="1:5">
      <c r="A19" s="3" t="s">
        <v>752</v>
      </c>
      <c r="B19" s="8" t="n">
        <v>1.5</v>
      </c>
      <c r="C19" s="8" t="n">
        <v>1.7</v>
      </c>
      <c r="D19" s="8" t="n">
        <v>1.9</v>
      </c>
      <c r="E19" s="8" t="n">
        <v>1.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60</v>
      </c>
    </row>
    <row r="3" spans="1:3">
      <c r="A3" s="3" t="s">
        <v>751</v>
      </c>
    </row>
    <row r="4" spans="1:3">
      <c r="A4" s="5" t="s">
        <v>756</v>
      </c>
    </row>
    <row r="5" spans="1:3">
      <c r="A5" s="3" t="s">
        <v>757</v>
      </c>
      <c r="B5" s="8" t="n">
        <v>1.3</v>
      </c>
      <c r="C5" s="8" t="n">
        <v>1.6</v>
      </c>
    </row>
    <row r="6" spans="1:3">
      <c r="A6" s="3" t="s">
        <v>758</v>
      </c>
    </row>
    <row r="7" spans="1:3">
      <c r="A7" s="5" t="s">
        <v>756</v>
      </c>
    </row>
    <row r="8" spans="1:3">
      <c r="A8" s="3" t="s">
        <v>757</v>
      </c>
      <c r="B8" s="8" t="n">
        <v>1.1</v>
      </c>
      <c r="C8" s="8" t="n">
        <v>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59</v>
      </c>
      <c r="D1" s="2" t="s">
        <v>1</v>
      </c>
    </row>
    <row r="2" spans="1:5">
      <c r="B2" s="2" t="s">
        <v>2</v>
      </c>
      <c r="C2" s="2" t="s">
        <v>60</v>
      </c>
      <c r="D2" s="2" t="s">
        <v>2</v>
      </c>
      <c r="E2" s="2" t="s">
        <v>60</v>
      </c>
    </row>
    <row r="3" spans="1:5">
      <c r="A3" s="5" t="s">
        <v>760</v>
      </c>
    </row>
    <row r="4" spans="1:5">
      <c r="A4" s="3" t="s">
        <v>761</v>
      </c>
      <c r="D4" s="6" t="n">
        <v>4411</v>
      </c>
    </row>
    <row r="5" spans="1:5">
      <c r="A5" s="3" t="s">
        <v>80</v>
      </c>
      <c r="B5" s="6" t="n">
        <v>557</v>
      </c>
      <c r="C5" s="6" t="n">
        <v>573</v>
      </c>
      <c r="D5" s="4" t="n">
        <v>1152</v>
      </c>
      <c r="E5" s="6" t="n">
        <v>1073</v>
      </c>
    </row>
    <row r="6" spans="1:5">
      <c r="A6" s="3" t="s">
        <v>79</v>
      </c>
      <c r="B6" s="4" t="n">
        <v>-4</v>
      </c>
      <c r="C6" s="4" t="n">
        <v>-4</v>
      </c>
      <c r="D6" s="4" t="n">
        <v>-7</v>
      </c>
      <c r="E6" s="4" t="n">
        <v>-6</v>
      </c>
    </row>
    <row r="7" spans="1:5">
      <c r="A7" s="3" t="s">
        <v>762</v>
      </c>
      <c r="B7" s="4" t="n">
        <v>57</v>
      </c>
      <c r="C7" s="4" t="n">
        <v>-22</v>
      </c>
      <c r="D7" s="4" t="n">
        <v>-7</v>
      </c>
      <c r="E7" s="4" t="n">
        <v>3</v>
      </c>
    </row>
    <row r="8" spans="1:5">
      <c r="A8" s="3" t="s">
        <v>763</v>
      </c>
      <c r="B8" s="6" t="n">
        <v>4601</v>
      </c>
      <c r="C8" s="6" t="n">
        <v>4333</v>
      </c>
      <c r="D8" s="6" t="n">
        <v>4601</v>
      </c>
      <c r="E8" s="6" t="n">
        <v>4333</v>
      </c>
    </row>
    <row r="9" spans="1:5">
      <c r="A9" s="3" t="s">
        <v>764</v>
      </c>
      <c r="B9" s="7" t="n">
        <v>0.48</v>
      </c>
      <c r="C9" s="7" t="n">
        <v>0.43</v>
      </c>
      <c r="D9" s="7" t="n">
        <v>0.91</v>
      </c>
      <c r="E9" s="7" t="n">
        <v>0.8100000000000001</v>
      </c>
    </row>
    <row r="10" spans="1:5">
      <c r="A10" s="3" t="s">
        <v>765</v>
      </c>
    </row>
    <row r="11" spans="1:5">
      <c r="A11" s="5" t="s">
        <v>760</v>
      </c>
    </row>
    <row r="12" spans="1:5">
      <c r="A12" s="3" t="s">
        <v>763</v>
      </c>
      <c r="B12" s="6" t="n">
        <v>4574</v>
      </c>
      <c r="C12" s="6" t="n">
        <v>4306</v>
      </c>
      <c r="D12" s="6" t="n">
        <v>4574</v>
      </c>
      <c r="E12" s="6" t="n">
        <v>4306</v>
      </c>
    </row>
    <row r="13" spans="1:5">
      <c r="A13" s="3" t="s">
        <v>766</v>
      </c>
    </row>
    <row r="14" spans="1:5">
      <c r="A14" s="5" t="s">
        <v>760</v>
      </c>
    </row>
    <row r="15" spans="1:5">
      <c r="A15" s="3" t="s">
        <v>761</v>
      </c>
      <c r="B15" s="4" t="n">
        <v>6</v>
      </c>
      <c r="C15" s="4" t="n">
        <v>6</v>
      </c>
      <c r="D15" s="4" t="n">
        <v>6</v>
      </c>
      <c r="E15" s="4" t="n">
        <v>6</v>
      </c>
    </row>
    <row r="16" spans="1:5">
      <c r="A16" s="3" t="s">
        <v>763</v>
      </c>
      <c r="B16" s="4" t="n">
        <v>6</v>
      </c>
      <c r="C16" s="4" t="n">
        <v>6</v>
      </c>
      <c r="D16" s="4" t="n">
        <v>6</v>
      </c>
      <c r="E16" s="4" t="n">
        <v>6</v>
      </c>
    </row>
    <row r="17" spans="1:5">
      <c r="A17" s="3" t="s">
        <v>767</v>
      </c>
    </row>
    <row r="18" spans="1:5">
      <c r="A18" s="5" t="s">
        <v>760</v>
      </c>
    </row>
    <row r="19" spans="1:5">
      <c r="A19" s="3" t="s">
        <v>761</v>
      </c>
      <c r="B19" s="4" t="n">
        <v>4514</v>
      </c>
      <c r="C19" s="4" t="n">
        <v>4065</v>
      </c>
      <c r="D19" s="4" t="n">
        <v>4403</v>
      </c>
      <c r="E19" s="4" t="n">
        <v>3972</v>
      </c>
    </row>
    <row r="20" spans="1:5">
      <c r="A20" s="3" t="s">
        <v>768</v>
      </c>
      <c r="B20" s="4" t="n">
        <v>1</v>
      </c>
      <c r="D20" s="4" t="n">
        <v>2</v>
      </c>
    </row>
    <row r="21" spans="1:5">
      <c r="A21" s="3" t="s">
        <v>769</v>
      </c>
      <c r="B21" s="4" t="n">
        <v>100</v>
      </c>
      <c r="C21" s="4" t="n">
        <v>97</v>
      </c>
      <c r="D21" s="4" t="n">
        <v>210</v>
      </c>
      <c r="E21" s="4" t="n">
        <v>190</v>
      </c>
    </row>
    <row r="22" spans="1:5">
      <c r="A22" s="3" t="s">
        <v>763</v>
      </c>
      <c r="B22" s="4" t="n">
        <v>4615</v>
      </c>
      <c r="C22" s="4" t="n">
        <v>4162</v>
      </c>
      <c r="D22" s="4" t="n">
        <v>4615</v>
      </c>
      <c r="E22" s="4" t="n">
        <v>4162</v>
      </c>
    </row>
    <row r="23" spans="1:5">
      <c r="A23" s="3" t="s">
        <v>770</v>
      </c>
    </row>
    <row r="24" spans="1:5">
      <c r="A24" s="5" t="s">
        <v>760</v>
      </c>
    </row>
    <row r="25" spans="1:5">
      <c r="A25" s="3" t="s">
        <v>761</v>
      </c>
      <c r="B25" s="4" t="n">
        <v>10393</v>
      </c>
      <c r="C25" s="4" t="n">
        <v>9170</v>
      </c>
      <c r="D25" s="4" t="n">
        <v>9984</v>
      </c>
      <c r="E25" s="4" t="n">
        <v>9040</v>
      </c>
    </row>
    <row r="26" spans="1:5">
      <c r="A26" s="3" t="s">
        <v>768</v>
      </c>
      <c r="B26" s="4" t="n">
        <v>-175</v>
      </c>
      <c r="C26" s="4" t="n">
        <v>-157</v>
      </c>
      <c r="D26" s="4" t="n">
        <v>-332</v>
      </c>
      <c r="E26" s="4" t="n">
        <v>-298</v>
      </c>
    </row>
    <row r="27" spans="1:5">
      <c r="A27" s="3" t="s">
        <v>80</v>
      </c>
      <c r="B27" s="4" t="n">
        <v>557</v>
      </c>
      <c r="C27" s="4" t="n">
        <v>573</v>
      </c>
      <c r="D27" s="4" t="n">
        <v>1152</v>
      </c>
      <c r="E27" s="4" t="n">
        <v>1073</v>
      </c>
    </row>
    <row r="28" spans="1:5">
      <c r="A28" s="3" t="s">
        <v>771</v>
      </c>
      <c r="D28" s="4" t="n">
        <v>-29</v>
      </c>
      <c r="E28" s="4" t="n">
        <v>-229</v>
      </c>
    </row>
    <row r="29" spans="1:5">
      <c r="A29" s="3" t="s">
        <v>763</v>
      </c>
      <c r="B29" s="4" t="n">
        <v>10775</v>
      </c>
      <c r="C29" s="4" t="n">
        <v>9586</v>
      </c>
      <c r="D29" s="4" t="n">
        <v>10775</v>
      </c>
      <c r="E29" s="4" t="n">
        <v>9586</v>
      </c>
    </row>
    <row r="30" spans="1:5">
      <c r="A30" s="3" t="s">
        <v>772</v>
      </c>
    </row>
    <row r="31" spans="1:5">
      <c r="A31" s="5" t="s">
        <v>760</v>
      </c>
    </row>
    <row r="32" spans="1:5">
      <c r="A32" s="3" t="s">
        <v>761</v>
      </c>
      <c r="B32" s="4" t="n">
        <v>-627</v>
      </c>
      <c r="C32" s="4" t="n">
        <v>-409</v>
      </c>
      <c r="D32" s="4" t="n">
        <v>-563</v>
      </c>
      <c r="E32" s="4" t="n">
        <v>-434</v>
      </c>
    </row>
    <row r="33" spans="1:5">
      <c r="A33" s="3" t="s">
        <v>762</v>
      </c>
      <c r="B33" s="4" t="n">
        <v>58</v>
      </c>
      <c r="C33" s="4" t="n">
        <v>-21</v>
      </c>
      <c r="D33" s="4" t="n">
        <v>-6</v>
      </c>
      <c r="E33" s="4" t="n">
        <v>4</v>
      </c>
    </row>
    <row r="34" spans="1:5">
      <c r="A34" s="3" t="s">
        <v>763</v>
      </c>
      <c r="B34" s="4" t="n">
        <v>-569</v>
      </c>
      <c r="C34" s="4" t="n">
        <v>-430</v>
      </c>
      <c r="D34" s="4" t="n">
        <v>-569</v>
      </c>
      <c r="E34" s="4" t="n">
        <v>-430</v>
      </c>
    </row>
    <row r="35" spans="1:5">
      <c r="A35" s="3" t="s">
        <v>773</v>
      </c>
    </row>
    <row r="36" spans="1:5">
      <c r="A36" s="5" t="s">
        <v>760</v>
      </c>
    </row>
    <row r="37" spans="1:5">
      <c r="A37" s="3" t="s">
        <v>761</v>
      </c>
      <c r="B37" s="4" t="n">
        <v>-9756</v>
      </c>
      <c r="C37" s="4" t="n">
        <v>-8426</v>
      </c>
      <c r="D37" s="4" t="n">
        <v>-9444</v>
      </c>
      <c r="E37" s="4" t="n">
        <v>-7896</v>
      </c>
    </row>
    <row r="38" spans="1:5">
      <c r="A38" s="3" t="s">
        <v>774</v>
      </c>
      <c r="B38" s="4" t="n">
        <v>-426</v>
      </c>
      <c r="C38" s="4" t="n">
        <v>-531</v>
      </c>
      <c r="D38" s="4" t="n">
        <v>-703</v>
      </c>
      <c r="E38" s="4" t="n">
        <v>-1033</v>
      </c>
    </row>
    <row r="39" spans="1:5">
      <c r="A39" s="3" t="s">
        <v>769</v>
      </c>
      <c r="B39" s="4" t="n">
        <v>-71</v>
      </c>
      <c r="C39" s="4" t="n">
        <v>-61</v>
      </c>
      <c r="D39" s="4" t="n">
        <v>-106</v>
      </c>
      <c r="E39" s="4" t="n">
        <v>-89</v>
      </c>
    </row>
    <row r="40" spans="1:5">
      <c r="A40" s="3" t="s">
        <v>763</v>
      </c>
      <c r="B40" s="4" t="n">
        <v>-10253</v>
      </c>
      <c r="C40" s="4" t="n">
        <v>-9018</v>
      </c>
      <c r="D40" s="4" t="n">
        <v>-10253</v>
      </c>
      <c r="E40" s="4" t="n">
        <v>-9018</v>
      </c>
    </row>
    <row r="41" spans="1:5">
      <c r="A41" s="3" t="s">
        <v>775</v>
      </c>
    </row>
    <row r="42" spans="1:5">
      <c r="A42" s="5" t="s">
        <v>760</v>
      </c>
    </row>
    <row r="43" spans="1:5">
      <c r="A43" s="3" t="s">
        <v>761</v>
      </c>
      <c r="B43" s="4" t="n">
        <v>28</v>
      </c>
      <c r="C43" s="4" t="n">
        <v>24</v>
      </c>
      <c r="D43" s="4" t="n">
        <v>25</v>
      </c>
      <c r="E43" s="4" t="n">
        <v>22</v>
      </c>
    </row>
    <row r="44" spans="1:5">
      <c r="A44" s="3" t="s">
        <v>79</v>
      </c>
      <c r="B44" s="4" t="n">
        <v>4</v>
      </c>
      <c r="C44" s="4" t="n">
        <v>4</v>
      </c>
      <c r="D44" s="4" t="n">
        <v>7</v>
      </c>
      <c r="E44" s="4" t="n">
        <v>6</v>
      </c>
    </row>
    <row r="45" spans="1:5">
      <c r="A45" s="3" t="s">
        <v>776</v>
      </c>
      <c r="B45" s="4" t="n">
        <v>-4</v>
      </c>
      <c r="D45" s="4" t="n">
        <v>-4</v>
      </c>
    </row>
    <row r="46" spans="1:5">
      <c r="A46" s="3" t="s">
        <v>762</v>
      </c>
      <c r="B46" s="4" t="n">
        <v>-1</v>
      </c>
      <c r="C46" s="4" t="n">
        <v>-1</v>
      </c>
      <c r="D46" s="4" t="n">
        <v>-1</v>
      </c>
      <c r="E46" s="4" t="n">
        <v>-1</v>
      </c>
    </row>
    <row r="47" spans="1:5">
      <c r="A47" s="3" t="s">
        <v>763</v>
      </c>
      <c r="B47" s="6" t="n">
        <v>27</v>
      </c>
      <c r="C47" s="6" t="n">
        <v>27</v>
      </c>
      <c r="D47" s="6" t="n">
        <v>27</v>
      </c>
      <c r="E47" s="6" t="n">
        <v>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7</v>
      </c>
      <c r="B1" s="2" t="s">
        <v>778</v>
      </c>
      <c r="C1" s="2" t="s">
        <v>779</v>
      </c>
      <c r="D1" s="2" t="s">
        <v>780</v>
      </c>
      <c r="E1" s="2" t="s">
        <v>2</v>
      </c>
      <c r="F1" s="2" t="s">
        <v>60</v>
      </c>
      <c r="G1" s="2" t="s">
        <v>2</v>
      </c>
      <c r="H1" s="2" t="s">
        <v>60</v>
      </c>
    </row>
    <row r="2" spans="1:8">
      <c r="A2" s="5" t="s">
        <v>781</v>
      </c>
    </row>
    <row r="3" spans="1:8">
      <c r="A3" s="3" t="s">
        <v>782</v>
      </c>
      <c r="E3" s="7" t="n">
        <v>0.48</v>
      </c>
      <c r="F3" s="7" t="n">
        <v>0.43</v>
      </c>
      <c r="G3" s="7" t="n">
        <v>0.91</v>
      </c>
      <c r="H3" s="7" t="n">
        <v>0.8100000000000001</v>
      </c>
    </row>
    <row r="4" spans="1:8">
      <c r="A4" s="3" t="s">
        <v>783</v>
      </c>
      <c r="G4" s="8" t="n">
        <v>2.3</v>
      </c>
    </row>
    <row r="5" spans="1:8">
      <c r="A5" s="3" t="s">
        <v>784</v>
      </c>
    </row>
    <row r="6" spans="1:8">
      <c r="A6" s="5" t="s">
        <v>781</v>
      </c>
    </row>
    <row r="7" spans="1:8">
      <c r="A7" s="3" t="s">
        <v>782</v>
      </c>
      <c r="C7" s="7" t="n">
        <v>0.48</v>
      </c>
      <c r="D7" s="7" t="n">
        <v>0.43</v>
      </c>
    </row>
    <row r="8" spans="1:8">
      <c r="A8" s="3" t="s">
        <v>785</v>
      </c>
    </row>
    <row r="9" spans="1:8">
      <c r="A9" s="5" t="s">
        <v>781</v>
      </c>
    </row>
    <row r="10" spans="1:8">
      <c r="A10" s="3" t="s">
        <v>782</v>
      </c>
      <c r="B10" s="7" t="n">
        <v>0.48</v>
      </c>
    </row>
    <row r="11" spans="1:8">
      <c r="A11" s="3" t="s">
        <v>55</v>
      </c>
    </row>
    <row r="12" spans="1:8">
      <c r="A12" s="5" t="s">
        <v>781</v>
      </c>
    </row>
    <row r="13" spans="1:8">
      <c r="A13" s="3" t="s">
        <v>786</v>
      </c>
      <c r="G13" s="8" t="n">
        <v>4.3</v>
      </c>
    </row>
    <row r="14" spans="1:8">
      <c r="A14" s="3" t="s">
        <v>787</v>
      </c>
      <c r="G14" s="6" t="n">
        <v>8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v>
      </c>
    </row>
    <row r="2" spans="1:2">
      <c r="B2" s="2" t="s">
        <v>488</v>
      </c>
    </row>
    <row r="3" spans="1:2">
      <c r="A3" s="5" t="s">
        <v>789</v>
      </c>
    </row>
    <row r="4" spans="1:2">
      <c r="A4" s="3" t="s">
        <v>790</v>
      </c>
      <c r="B4" s="6" t="n">
        <v>4386</v>
      </c>
    </row>
    <row r="5" spans="1:2">
      <c r="A5" s="3" t="s">
        <v>791</v>
      </c>
      <c r="B5" s="4" t="n">
        <v>4574</v>
      </c>
    </row>
    <row r="6" spans="1:2">
      <c r="A6" s="3" t="s">
        <v>772</v>
      </c>
    </row>
    <row r="7" spans="1:2">
      <c r="A7" s="5" t="s">
        <v>789</v>
      </c>
    </row>
    <row r="8" spans="1:2">
      <c r="A8" s="3" t="s">
        <v>790</v>
      </c>
      <c r="B8" s="4" t="n">
        <v>-563</v>
      </c>
    </row>
    <row r="9" spans="1:2">
      <c r="A9" s="3" t="s">
        <v>792</v>
      </c>
      <c r="B9" s="4" t="n">
        <v>-2</v>
      </c>
    </row>
    <row r="10" spans="1:2">
      <c r="A10" s="3" t="s">
        <v>793</v>
      </c>
      <c r="B10" s="4" t="n">
        <v>-4</v>
      </c>
    </row>
    <row r="11" spans="1:2">
      <c r="A11" s="3" t="s">
        <v>794</v>
      </c>
      <c r="B11" s="4" t="n">
        <v>-6</v>
      </c>
    </row>
    <row r="12" spans="1:2">
      <c r="A12" s="3" t="s">
        <v>791</v>
      </c>
      <c r="B12" s="4" t="n">
        <v>-569</v>
      </c>
    </row>
    <row r="13" spans="1:2">
      <c r="A13" s="3" t="s">
        <v>795</v>
      </c>
    </row>
    <row r="14" spans="1:2">
      <c r="A14" s="5" t="s">
        <v>789</v>
      </c>
    </row>
    <row r="15" spans="1:2">
      <c r="A15" s="3" t="s">
        <v>790</v>
      </c>
      <c r="B15" s="4" t="n">
        <v>21</v>
      </c>
    </row>
    <row r="16" spans="1:2">
      <c r="A16" s="3" t="s">
        <v>792</v>
      </c>
      <c r="B16" s="4" t="n">
        <v>-4</v>
      </c>
    </row>
    <row r="17" spans="1:2">
      <c r="A17" s="3" t="s">
        <v>793</v>
      </c>
      <c r="B17" s="4" t="n">
        <v>-14</v>
      </c>
    </row>
    <row r="18" spans="1:2">
      <c r="A18" s="3" t="s">
        <v>794</v>
      </c>
      <c r="B18" s="4" t="n">
        <v>-18</v>
      </c>
    </row>
    <row r="19" spans="1:2">
      <c r="A19" s="3" t="s">
        <v>791</v>
      </c>
      <c r="B19" s="4" t="n">
        <v>3</v>
      </c>
    </row>
    <row r="20" spans="1:2">
      <c r="A20" s="3" t="s">
        <v>796</v>
      </c>
    </row>
    <row r="21" spans="1:2">
      <c r="A21" s="5" t="s">
        <v>789</v>
      </c>
    </row>
    <row r="22" spans="1:2">
      <c r="A22" s="3" t="s">
        <v>790</v>
      </c>
      <c r="B22" s="4" t="n">
        <v>-253</v>
      </c>
    </row>
    <row r="23" spans="1:2">
      <c r="A23" s="3" t="s">
        <v>792</v>
      </c>
      <c r="B23" s="4" t="n">
        <v>-1</v>
      </c>
    </row>
    <row r="24" spans="1:2">
      <c r="A24" s="3" t="s">
        <v>793</v>
      </c>
      <c r="B24" s="4" t="n">
        <v>8</v>
      </c>
    </row>
    <row r="25" spans="1:2">
      <c r="A25" s="3" t="s">
        <v>794</v>
      </c>
      <c r="B25" s="4" t="n">
        <v>7</v>
      </c>
    </row>
    <row r="26" spans="1:2">
      <c r="A26" s="3" t="s">
        <v>791</v>
      </c>
      <c r="B26" s="4" t="n">
        <v>-246</v>
      </c>
    </row>
    <row r="27" spans="1:2">
      <c r="A27" s="3" t="s">
        <v>93</v>
      </c>
    </row>
    <row r="28" spans="1:2">
      <c r="A28" s="5" t="s">
        <v>789</v>
      </c>
    </row>
    <row r="29" spans="1:2">
      <c r="A29" s="3" t="s">
        <v>790</v>
      </c>
      <c r="B29" s="4" t="n">
        <v>-331</v>
      </c>
    </row>
    <row r="30" spans="1:2">
      <c r="A30" s="3" t="s">
        <v>792</v>
      </c>
      <c r="B30" s="4" t="n">
        <v>3</v>
      </c>
    </row>
    <row r="31" spans="1:2">
      <c r="A31" s="3" t="s">
        <v>793</v>
      </c>
      <c r="B31" s="4" t="n">
        <v>2</v>
      </c>
    </row>
    <row r="32" spans="1:2">
      <c r="A32" s="3" t="s">
        <v>794</v>
      </c>
      <c r="B32" s="4" t="n">
        <v>5</v>
      </c>
    </row>
    <row r="33" spans="1:2">
      <c r="A33" s="3" t="s">
        <v>791</v>
      </c>
      <c r="B33" s="6" t="n">
        <v>-3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59</v>
      </c>
      <c r="D1" s="2" t="s">
        <v>1</v>
      </c>
    </row>
    <row r="2" spans="1:5">
      <c r="B2" s="2" t="s">
        <v>2</v>
      </c>
      <c r="C2" s="2" t="s">
        <v>60</v>
      </c>
      <c r="D2" s="2" t="s">
        <v>2</v>
      </c>
      <c r="E2" s="2" t="s">
        <v>60</v>
      </c>
    </row>
    <row r="3" spans="1:5">
      <c r="A3" s="5" t="s">
        <v>798</v>
      </c>
    </row>
    <row r="4" spans="1:5">
      <c r="A4" s="3" t="s">
        <v>62</v>
      </c>
      <c r="B4" s="6" t="n">
        <v>4624</v>
      </c>
      <c r="C4" s="6" t="n">
        <v>4005</v>
      </c>
      <c r="D4" s="6" t="n">
        <v>8519</v>
      </c>
      <c r="E4" s="6" t="n">
        <v>7529</v>
      </c>
    </row>
    <row r="5" spans="1:5">
      <c r="A5" s="3" t="s">
        <v>799</v>
      </c>
      <c r="B5" s="4" t="n">
        <v>-250</v>
      </c>
      <c r="C5" s="4" t="n">
        <v>-171</v>
      </c>
      <c r="D5" s="4" t="n">
        <v>-412</v>
      </c>
      <c r="E5" s="4" t="n">
        <v>-302</v>
      </c>
    </row>
    <row r="6" spans="1:5">
      <c r="A6" s="3" t="s">
        <v>76</v>
      </c>
      <c r="B6" s="4" t="n">
        <v>811</v>
      </c>
      <c r="C6" s="4" t="n">
        <v>748</v>
      </c>
      <c r="D6" s="4" t="n">
        <v>1571</v>
      </c>
      <c r="E6" s="4" t="n">
        <v>1381</v>
      </c>
    </row>
    <row r="7" spans="1:5">
      <c r="A7" s="3" t="s">
        <v>78</v>
      </c>
      <c r="B7" s="4" t="n">
        <v>561</v>
      </c>
      <c r="C7" s="4" t="n">
        <v>577</v>
      </c>
      <c r="D7" s="4" t="n">
        <v>1159</v>
      </c>
      <c r="E7" s="4" t="n">
        <v>1079</v>
      </c>
    </row>
    <row r="8" spans="1:5">
      <c r="A8" s="3" t="s">
        <v>800</v>
      </c>
    </row>
    <row r="9" spans="1:5">
      <c r="A9" s="5" t="s">
        <v>798</v>
      </c>
    </row>
    <row r="10" spans="1:5">
      <c r="A10" s="3" t="s">
        <v>78</v>
      </c>
      <c r="B10" s="4" t="n">
        <v>4</v>
      </c>
      <c r="D10" s="4" t="n">
        <v>4</v>
      </c>
    </row>
    <row r="11" spans="1:5">
      <c r="A11" s="3" t="s">
        <v>801</v>
      </c>
    </row>
    <row r="12" spans="1:5">
      <c r="A12" s="5" t="s">
        <v>798</v>
      </c>
    </row>
    <row r="13" spans="1:5">
      <c r="A13" s="3" t="s">
        <v>799</v>
      </c>
      <c r="B13" s="4" t="n">
        <v>-2</v>
      </c>
      <c r="C13" s="4" t="n">
        <v>-1</v>
      </c>
      <c r="D13" s="4" t="n">
        <v>-5</v>
      </c>
      <c r="E13" s="4" t="n">
        <v>-2</v>
      </c>
    </row>
    <row r="14" spans="1:5">
      <c r="A14" s="3" t="s">
        <v>78</v>
      </c>
      <c r="B14" s="4" t="n">
        <v>4</v>
      </c>
      <c r="C14" s="4" t="n">
        <v>3</v>
      </c>
      <c r="D14" s="4" t="n">
        <v>14</v>
      </c>
      <c r="E14" s="4" t="n">
        <v>5</v>
      </c>
    </row>
    <row r="15" spans="1:5">
      <c r="A15" s="3" t="s">
        <v>802</v>
      </c>
    </row>
    <row r="16" spans="1:5">
      <c r="A16" s="5" t="s">
        <v>798</v>
      </c>
    </row>
    <row r="17" spans="1:5">
      <c r="A17" s="3" t="s">
        <v>62</v>
      </c>
      <c r="B17" s="4" t="n">
        <v>6</v>
      </c>
      <c r="C17" s="4" t="n">
        <v>4</v>
      </c>
      <c r="D17" s="4" t="n">
        <v>19</v>
      </c>
      <c r="E17" s="4" t="n">
        <v>7</v>
      </c>
    </row>
    <row r="18" spans="1:5">
      <c r="A18" s="3" t="s">
        <v>803</v>
      </c>
    </row>
    <row r="19" spans="1:5">
      <c r="A19" s="5" t="s">
        <v>798</v>
      </c>
    </row>
    <row r="20" spans="1:5">
      <c r="A20" s="3" t="s">
        <v>804</v>
      </c>
      <c r="B20" s="4" t="n">
        <v>-5</v>
      </c>
      <c r="C20" s="4" t="n">
        <v>-4</v>
      </c>
      <c r="D20" s="4" t="n">
        <v>-10</v>
      </c>
      <c r="E20" s="4" t="n">
        <v>-7</v>
      </c>
    </row>
    <row r="21" spans="1:5">
      <c r="A21" s="3" t="s">
        <v>799</v>
      </c>
      <c r="B21" s="4" t="n">
        <v>1</v>
      </c>
      <c r="C21" s="4" t="n">
        <v>1</v>
      </c>
      <c r="D21" s="4" t="n">
        <v>2</v>
      </c>
      <c r="E21" s="4" t="n">
        <v>2</v>
      </c>
    </row>
    <row r="22" spans="1:5">
      <c r="A22" s="3" t="s">
        <v>78</v>
      </c>
      <c r="B22" s="4" t="n">
        <v>-4</v>
      </c>
      <c r="C22" s="6" t="n">
        <v>-3</v>
      </c>
      <c r="D22" s="4" t="n">
        <v>-8</v>
      </c>
      <c r="E22" s="6" t="n">
        <v>-5</v>
      </c>
    </row>
    <row r="23" spans="1:5">
      <c r="A23" s="3" t="s">
        <v>805</v>
      </c>
    </row>
    <row r="24" spans="1:5">
      <c r="A24" s="5" t="s">
        <v>798</v>
      </c>
    </row>
    <row r="25" spans="1:5">
      <c r="A25" s="3" t="s">
        <v>156</v>
      </c>
      <c r="B25" s="4" t="n">
        <v>4</v>
      </c>
      <c r="D25" s="4" t="n">
        <v>4</v>
      </c>
    </row>
    <row r="26" spans="1:5">
      <c r="A26" s="3" t="s">
        <v>806</v>
      </c>
      <c r="D26" s="4" t="n">
        <v>-6</v>
      </c>
    </row>
    <row r="27" spans="1:5">
      <c r="A27" s="3" t="s">
        <v>78</v>
      </c>
      <c r="B27" s="6" t="n">
        <v>4</v>
      </c>
      <c r="D27" s="6" t="n">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7</v>
      </c>
      <c r="B1" s="2" t="s">
        <v>1</v>
      </c>
    </row>
    <row r="2" spans="1:3">
      <c r="B2" s="2" t="s">
        <v>2</v>
      </c>
      <c r="C2" s="2" t="s">
        <v>60</v>
      </c>
    </row>
    <row r="3" spans="1:3">
      <c r="A3" s="5" t="s">
        <v>808</v>
      </c>
    </row>
    <row r="4" spans="1:3">
      <c r="A4" s="3" t="s">
        <v>809</v>
      </c>
      <c r="B4" s="6" t="n">
        <v>63</v>
      </c>
      <c r="C4" s="6" t="n">
        <v>66</v>
      </c>
    </row>
    <row r="5" spans="1:3">
      <c r="A5" s="3" t="s">
        <v>810</v>
      </c>
      <c r="B5" s="4" t="n">
        <v>314</v>
      </c>
      <c r="C5" s="4" t="n">
        <v>217</v>
      </c>
    </row>
    <row r="6" spans="1:3">
      <c r="A6" s="5" t="s">
        <v>811</v>
      </c>
    </row>
    <row r="7" spans="1:3">
      <c r="A7" s="3" t="s">
        <v>812</v>
      </c>
      <c r="C7" s="4" t="n">
        <v>8</v>
      </c>
    </row>
    <row r="8" spans="1:3">
      <c r="A8" s="3" t="s">
        <v>813</v>
      </c>
      <c r="B8" s="6" t="n">
        <v>53</v>
      </c>
      <c r="C8" s="6" t="n">
        <v>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814</v>
      </c>
      <c r="B1" s="2" t="s">
        <v>59</v>
      </c>
      <c r="D1" s="2" t="s">
        <v>1</v>
      </c>
    </row>
    <row r="2" spans="1:5">
      <c r="B2" s="2" t="s">
        <v>488</v>
      </c>
      <c r="C2" s="2" t="s">
        <v>662</v>
      </c>
      <c r="D2" s="2" t="s">
        <v>815</v>
      </c>
      <c r="E2" s="2" t="s">
        <v>662</v>
      </c>
    </row>
    <row r="3" spans="1:5">
      <c r="A3" s="5" t="s">
        <v>218</v>
      </c>
    </row>
    <row r="4" spans="1:5">
      <c r="A4" s="3" t="s">
        <v>816</v>
      </c>
      <c r="D4" s="4" t="n">
        <v>1</v>
      </c>
    </row>
    <row r="5" spans="1:5">
      <c r="A5" s="5" t="s">
        <v>817</v>
      </c>
    </row>
    <row r="6" spans="1:5">
      <c r="A6" s="3" t="s">
        <v>62</v>
      </c>
      <c r="B6" s="6" t="n">
        <v>4624</v>
      </c>
      <c r="C6" s="6" t="n">
        <v>4005</v>
      </c>
      <c r="D6" s="6" t="n">
        <v>8519</v>
      </c>
      <c r="E6" s="6" t="n">
        <v>7529</v>
      </c>
    </row>
    <row r="7" spans="1:5">
      <c r="A7" s="5" t="s">
        <v>818</v>
      </c>
    </row>
    <row r="8" spans="1:5">
      <c r="A8" s="3" t="s">
        <v>819</v>
      </c>
      <c r="B8" s="4" t="n">
        <v>274</v>
      </c>
      <c r="C8" s="4" t="n">
        <v>806</v>
      </c>
      <c r="D8" s="4" t="n">
        <v>1078</v>
      </c>
      <c r="E8" s="4" t="n">
        <v>1505</v>
      </c>
    </row>
    <row r="9" spans="1:5">
      <c r="A9" s="3" t="s">
        <v>71</v>
      </c>
      <c r="B9" s="4" t="n">
        <v>261</v>
      </c>
      <c r="C9" s="4" t="n">
        <v>771</v>
      </c>
      <c r="D9" s="4" t="n">
        <v>1040</v>
      </c>
      <c r="E9" s="4" t="n">
        <v>1423</v>
      </c>
    </row>
    <row r="10" spans="1:5">
      <c r="A10" s="5" t="s">
        <v>820</v>
      </c>
    </row>
    <row r="11" spans="1:5">
      <c r="A11" s="3" t="s">
        <v>821</v>
      </c>
      <c r="B11" s="4" t="n">
        <v>-13</v>
      </c>
      <c r="C11" s="4" t="n">
        <v>-35</v>
      </c>
      <c r="D11" s="4" t="n">
        <v>-38</v>
      </c>
      <c r="E11" s="4" t="n">
        <v>-82</v>
      </c>
    </row>
    <row r="12" spans="1:5">
      <c r="A12" s="3" t="s">
        <v>72</v>
      </c>
      <c r="B12" s="4" t="n">
        <v>-38</v>
      </c>
      <c r="C12" s="4" t="n">
        <v>-35</v>
      </c>
      <c r="D12" s="4" t="n">
        <v>-70</v>
      </c>
      <c r="E12" s="4" t="n">
        <v>-69</v>
      </c>
    </row>
    <row r="13" spans="1:5">
      <c r="A13" s="3" t="s">
        <v>73</v>
      </c>
      <c r="B13" s="4" t="n">
        <v>13</v>
      </c>
      <c r="C13" s="4" t="n">
        <v>12</v>
      </c>
      <c r="D13" s="4" t="n">
        <v>27</v>
      </c>
      <c r="E13" s="4" t="n">
        <v>27</v>
      </c>
    </row>
    <row r="14" spans="1:5">
      <c r="A14" s="3" t="s">
        <v>74</v>
      </c>
      <c r="B14" s="4" t="n">
        <v>-1</v>
      </c>
      <c r="D14" s="4" t="n">
        <v>-2</v>
      </c>
    </row>
    <row r="15" spans="1:5">
      <c r="A15" s="3" t="s">
        <v>75</v>
      </c>
      <c r="B15" s="4" t="n">
        <v>576</v>
      </c>
      <c r="D15" s="4" t="n">
        <v>576</v>
      </c>
    </row>
    <row r="16" spans="1:5">
      <c r="A16" s="3" t="s">
        <v>76</v>
      </c>
      <c r="B16" s="4" t="n">
        <v>811</v>
      </c>
      <c r="C16" s="4" t="n">
        <v>748</v>
      </c>
      <c r="D16" s="4" t="n">
        <v>1571</v>
      </c>
      <c r="E16" s="4" t="n">
        <v>1381</v>
      </c>
    </row>
    <row r="17" spans="1:5">
      <c r="A17" s="3" t="s">
        <v>822</v>
      </c>
    </row>
    <row r="18" spans="1:5">
      <c r="A18" s="5" t="s">
        <v>218</v>
      </c>
    </row>
    <row r="19" spans="1:5">
      <c r="A19" s="3" t="s">
        <v>823</v>
      </c>
      <c r="C19" s="4" t="n">
        <v>210</v>
      </c>
      <c r="E19" s="4" t="n">
        <v>411</v>
      </c>
    </row>
    <row r="20" spans="1:5">
      <c r="A20" s="5" t="s">
        <v>817</v>
      </c>
    </row>
    <row r="21" spans="1:5">
      <c r="A21" s="3" t="s">
        <v>62</v>
      </c>
      <c r="B21" s="4" t="n">
        <v>1226</v>
      </c>
      <c r="C21" s="4" t="n">
        <v>1218</v>
      </c>
      <c r="D21" s="4" t="n">
        <v>2386</v>
      </c>
      <c r="E21" s="4" t="n">
        <v>2454</v>
      </c>
    </row>
    <row r="22" spans="1:5">
      <c r="A22" s="5" t="s">
        <v>818</v>
      </c>
    </row>
    <row r="23" spans="1:5">
      <c r="A23" s="3" t="s">
        <v>819</v>
      </c>
      <c r="B23" s="4" t="n">
        <v>-529</v>
      </c>
      <c r="C23" s="4" t="n">
        <v>149</v>
      </c>
      <c r="D23" s="4" t="n">
        <v>-354</v>
      </c>
      <c r="E23" s="4" t="n">
        <v>383</v>
      </c>
    </row>
    <row r="24" spans="1:5">
      <c r="A24" s="3" t="s">
        <v>824</v>
      </c>
    </row>
    <row r="25" spans="1:5">
      <c r="A25" s="5" t="s">
        <v>218</v>
      </c>
    </row>
    <row r="26" spans="1:5">
      <c r="A26" s="3" t="s">
        <v>823</v>
      </c>
      <c r="C26" s="4" t="n">
        <v>-210</v>
      </c>
      <c r="E26" s="4" t="n">
        <v>-411</v>
      </c>
    </row>
    <row r="27" spans="1:5">
      <c r="A27" s="5" t="s">
        <v>817</v>
      </c>
    </row>
    <row r="28" spans="1:5">
      <c r="A28" s="3" t="s">
        <v>62</v>
      </c>
      <c r="B28" s="4" t="n">
        <v>2079</v>
      </c>
      <c r="C28" s="4" t="n">
        <v>1767</v>
      </c>
      <c r="D28" s="4" t="n">
        <v>3756</v>
      </c>
      <c r="E28" s="4" t="n">
        <v>3200</v>
      </c>
    </row>
    <row r="29" spans="1:5">
      <c r="A29" s="5" t="s">
        <v>818</v>
      </c>
    </row>
    <row r="30" spans="1:5">
      <c r="A30" s="3" t="s">
        <v>819</v>
      </c>
      <c r="B30" s="4" t="n">
        <v>505</v>
      </c>
      <c r="C30" s="4" t="n">
        <v>418</v>
      </c>
      <c r="D30" s="4" t="n">
        <v>882</v>
      </c>
      <c r="E30" s="4" t="n">
        <v>675</v>
      </c>
    </row>
    <row r="31" spans="1:5">
      <c r="A31" s="3" t="s">
        <v>825</v>
      </c>
    </row>
    <row r="32" spans="1:5">
      <c r="A32" s="5" t="s">
        <v>817</v>
      </c>
    </row>
    <row r="33" spans="1:5">
      <c r="A33" s="3" t="s">
        <v>62</v>
      </c>
      <c r="B33" s="4" t="n">
        <v>1319</v>
      </c>
      <c r="C33" s="4" t="n">
        <v>1020</v>
      </c>
      <c r="D33" s="4" t="n">
        <v>2377</v>
      </c>
      <c r="E33" s="4" t="n">
        <v>1875</v>
      </c>
    </row>
    <row r="34" spans="1:5">
      <c r="A34" s="5" t="s">
        <v>818</v>
      </c>
    </row>
    <row r="35" spans="1:5">
      <c r="A35" s="3" t="s">
        <v>819</v>
      </c>
      <c r="B35" s="4" t="n">
        <v>298</v>
      </c>
      <c r="C35" s="4" t="n">
        <v>239</v>
      </c>
      <c r="D35" s="4" t="n">
        <v>550</v>
      </c>
      <c r="E35" s="4" t="n">
        <v>447</v>
      </c>
    </row>
    <row r="36" spans="1:5">
      <c r="A36" s="3" t="s">
        <v>425</v>
      </c>
    </row>
    <row r="37" spans="1:5">
      <c r="A37" s="5" t="s">
        <v>817</v>
      </c>
    </row>
    <row r="38" spans="1:5">
      <c r="A38" s="3" t="s">
        <v>62</v>
      </c>
      <c r="B38" s="4" t="n">
        <v>2205</v>
      </c>
      <c r="C38" s="4" t="n">
        <v>1732</v>
      </c>
      <c r="D38" s="4" t="n">
        <v>4047</v>
      </c>
      <c r="E38" s="4" t="n">
        <v>3218</v>
      </c>
    </row>
    <row r="39" spans="1:5">
      <c r="A39" s="5" t="s">
        <v>818</v>
      </c>
    </row>
    <row r="40" spans="1:5">
      <c r="A40" s="3" t="s">
        <v>819</v>
      </c>
      <c r="B40" s="4" t="n">
        <v>772</v>
      </c>
      <c r="C40" s="4" t="n">
        <v>565</v>
      </c>
      <c r="D40" s="4" t="n">
        <v>1404</v>
      </c>
      <c r="E40" s="4" t="n">
        <v>1031</v>
      </c>
    </row>
    <row r="41" spans="1:5">
      <c r="A41" s="3" t="s">
        <v>426</v>
      </c>
    </row>
    <row r="42" spans="1:5">
      <c r="A42" s="5" t="s">
        <v>817</v>
      </c>
    </row>
    <row r="43" spans="1:5">
      <c r="A43" s="3" t="s">
        <v>62</v>
      </c>
      <c r="B43" s="4" t="n">
        <v>1660</v>
      </c>
      <c r="C43" s="4" t="n">
        <v>1560</v>
      </c>
      <c r="D43" s="4" t="n">
        <v>3103</v>
      </c>
      <c r="E43" s="4" t="n">
        <v>2966</v>
      </c>
    </row>
    <row r="44" spans="1:5">
      <c r="A44" s="5" t="s">
        <v>818</v>
      </c>
    </row>
    <row r="45" spans="1:5">
      <c r="A45" s="3" t="s">
        <v>819</v>
      </c>
      <c r="B45" s="4" t="n">
        <v>-611</v>
      </c>
      <c r="C45" s="4" t="n">
        <v>138</v>
      </c>
      <c r="D45" s="4" t="n">
        <v>-507</v>
      </c>
      <c r="E45" s="4" t="n">
        <v>299</v>
      </c>
    </row>
    <row r="46" spans="1:5">
      <c r="A46" s="3" t="s">
        <v>427</v>
      </c>
    </row>
    <row r="47" spans="1:5">
      <c r="A47" s="5" t="s">
        <v>817</v>
      </c>
    </row>
    <row r="48" spans="1:5">
      <c r="A48" s="3" t="s">
        <v>62</v>
      </c>
      <c r="B48" s="4" t="n">
        <v>581</v>
      </c>
      <c r="C48" s="4" t="n">
        <v>537</v>
      </c>
      <c r="D48" s="4" t="n">
        <v>1043</v>
      </c>
      <c r="E48" s="4" t="n">
        <v>1009</v>
      </c>
    </row>
    <row r="49" spans="1:5">
      <c r="A49" s="5" t="s">
        <v>818</v>
      </c>
    </row>
    <row r="50" spans="1:5">
      <c r="A50" s="3" t="s">
        <v>819</v>
      </c>
      <c r="B50" s="4" t="n">
        <v>97</v>
      </c>
      <c r="C50" s="4" t="n">
        <v>84</v>
      </c>
      <c r="D50" s="4" t="n">
        <v>163</v>
      </c>
      <c r="E50" s="4" t="n">
        <v>139</v>
      </c>
    </row>
    <row r="51" spans="1:5">
      <c r="A51" s="3" t="s">
        <v>428</v>
      </c>
    </row>
    <row r="52" spans="1:5">
      <c r="A52" s="5" t="s">
        <v>817</v>
      </c>
    </row>
    <row r="53" spans="1:5">
      <c r="A53" s="3" t="s">
        <v>62</v>
      </c>
      <c r="B53" s="4" t="n">
        <v>162</v>
      </c>
      <c r="C53" s="4" t="n">
        <v>154</v>
      </c>
      <c r="D53" s="4" t="n">
        <v>298</v>
      </c>
      <c r="E53" s="4" t="n">
        <v>297</v>
      </c>
    </row>
    <row r="54" spans="1:5">
      <c r="A54" s="5" t="s">
        <v>818</v>
      </c>
    </row>
    <row r="55" spans="1:5">
      <c r="A55" s="3" t="s">
        <v>819</v>
      </c>
      <c r="B55" s="4" t="n">
        <v>12</v>
      </c>
      <c r="C55" s="4" t="n">
        <v>15</v>
      </c>
      <c r="D55" s="4" t="n">
        <v>12</v>
      </c>
      <c r="E55" s="4" t="n">
        <v>29</v>
      </c>
    </row>
    <row r="56" spans="1:5">
      <c r="A56" s="3" t="s">
        <v>381</v>
      </c>
    </row>
    <row r="57" spans="1:5">
      <c r="A57" s="5" t="s">
        <v>817</v>
      </c>
    </row>
    <row r="58" spans="1:5">
      <c r="A58" s="3" t="s">
        <v>62</v>
      </c>
      <c r="B58" s="4" t="n">
        <v>16</v>
      </c>
      <c r="C58" s="4" t="n">
        <v>22</v>
      </c>
      <c r="D58" s="4" t="n">
        <v>28</v>
      </c>
      <c r="E58" s="4" t="n">
        <v>39</v>
      </c>
    </row>
    <row r="59" spans="1:5">
      <c r="A59" s="5" t="s">
        <v>818</v>
      </c>
    </row>
    <row r="60" spans="1:5">
      <c r="A60" s="3" t="s">
        <v>819</v>
      </c>
      <c r="B60" s="6" t="n">
        <v>4</v>
      </c>
      <c r="C60" s="6" t="n">
        <v>4</v>
      </c>
      <c r="D60" s="6" t="n">
        <v>6</v>
      </c>
      <c r="E60" s="6" t="n">
        <v>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5:03:32Z</dcterms:created>
  <dcterms:modified xmlns:dcterms="http://purl.org/dc/terms/" xmlns:xsi="http://www.w3.org/2001/XMLSchema-instance" xsi:type="dcterms:W3CDTF">2020-02-06T15:03:32Z</dcterms:modified>
</cp:coreProperties>
</file>